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onvertible Prefe" sheetId="5" r:id="rId5"/>
    <s:sheet name="Statements of Convertible Pref6" sheetId="6" r:id="rId6"/>
    <s:sheet name="Condensed Statements of Cash Fl" sheetId="7" r:id="rId7"/>
    <s:sheet name="Summary of Significant Accounti" sheetId="8" r:id="rId8"/>
    <s:sheet name="Property and Equipment" sheetId="9" r:id="rId9"/>
    <s:sheet name="Commitments and Other Accrued L" sheetId="10" r:id="rId10"/>
    <s:sheet name="Convertible Preferred Stock" sheetId="11" r:id="rId11"/>
    <s:sheet name="Income Taxes" sheetId="12" r:id="rId12"/>
    <s:sheet name="Collaborations" sheetId="13" r:id="rId13"/>
    <s:sheet name="Other Income" sheetId="14" r:id="rId14"/>
    <s:sheet name="Litigation" sheetId="15" r:id="rId15"/>
    <s:sheet name="Subsequent Events" sheetId="16" r:id="rId16"/>
    <s:sheet name="Merger (unaudited-subsequent to" sheetId="17" r:id="rId17"/>
    <s:sheet name="Nature of Operations and Basis " sheetId="18" r:id="rId18"/>
    <s:sheet name="Convertible Notes - Related Par" sheetId="19" r:id="rId19"/>
    <s:sheet name="Stock Based Compensation" sheetId="20" r:id="rId20"/>
    <s:sheet name="Net Loss per Share" sheetId="21" r:id="rId21"/>
    <s:sheet name="Summary of Significant Accoun22" sheetId="22" r:id="rId22"/>
    <s:sheet name="Summary of Significant Accoun23" sheetId="23" r:id="rId23"/>
    <s:sheet name="Property and Equipment (Tables)" sheetId="24" r:id="rId24"/>
    <s:sheet name="Commitments and Other Accrued25" sheetId="25" r:id="rId25"/>
    <s:sheet name="Subsequent Events (Tables)" sheetId="26" r:id="rId26"/>
    <s:sheet name="Convertible Preferred Stock (Ta" sheetId="27" r:id="rId27"/>
    <s:sheet name="Income Taxes (Tables)" sheetId="28" r:id="rId28"/>
    <s:sheet name="Convertible Notes - Related P29" sheetId="29" r:id="rId29"/>
    <s:sheet name="Stock Based Compensation (Table" sheetId="30" r:id="rId30"/>
    <s:sheet name="Net Loss per Share (Tables)" sheetId="31" r:id="rId31"/>
    <s:sheet name="Summary of Significant Accoun32" sheetId="32" r:id="rId32"/>
    <s:sheet name="Assets and Liabilities Measured" sheetId="33" r:id="rId33"/>
    <s:sheet name="Liabilities Measured at Estimat" sheetId="34" r:id="rId34"/>
    <s:sheet name="Property and Equipment (Detail)" sheetId="35" r:id="rId35"/>
    <s:sheet name="Property and Equipment - Additi" sheetId="36" r:id="rId36"/>
    <s:sheet name="Commitments and Other Accrued37" sheetId="37" r:id="rId37"/>
    <s:sheet name="Expected Future Lease Payments " sheetId="38" r:id="rId38"/>
    <s:sheet name="Convertible Preferred Stock - A" sheetId="39" r:id="rId39"/>
    <s:sheet name="Schedule of Series of Shares Au" sheetId="40" r:id="rId40"/>
    <s:sheet name="2004 Incentive Stock Plan - Add" sheetId="41" r:id="rId41"/>
    <s:sheet name="Summary of Option Activity (Det" sheetId="42" r:id="rId42"/>
    <s:sheet name="Summary of Options to Purchase " sheetId="43" r:id="rId43"/>
    <s:sheet name="Summary of Options Outstanding " sheetId="44" r:id="rId44"/>
    <s:sheet name="Fair Values of Stock Options Es" sheetId="45" r:id="rId45"/>
    <s:sheet name="Options Granted to Nonemployees" sheetId="46" r:id="rId46"/>
    <s:sheet name="2012 Retention Plan - Additiona" sheetId="47" r:id="rId47"/>
    <s:sheet name="Common Stock Warrants - Additio" sheetId="48" r:id="rId48"/>
    <s:sheet name="Components of Company's Deferre" sheetId="49" r:id="rId49"/>
    <s:sheet name="Reconciliation of Statutory Fed" sheetId="50" r:id="rId50"/>
    <s:sheet name="Income Taxes - Additional Infor" sheetId="51" r:id="rId51"/>
    <s:sheet name="Unrecognized tax benefit (Detai" sheetId="52" r:id="rId52"/>
    <s:sheet name="Collaborations - Additional Inf" sheetId="53" r:id="rId53"/>
    <s:sheet name="Other Income - Additional Infor" sheetId="54" r:id="rId54"/>
    <s:sheet name="Subsequent Event - Additional I" sheetId="55" r:id="rId55"/>
    <s:sheet name="Nature of Operations and Basi56" sheetId="56" r:id="rId56"/>
    <s:sheet name="Convertible Notes (Detail)" sheetId="57" r:id="rId57"/>
    <s:sheet name="Convertible Notes Related Parti" sheetId="58" r:id="rId58"/>
    <s:sheet name="Stock Based Compensation - Addi" sheetId="59" r:id="rId59"/>
    <s:sheet name="Summary of Stock-Based Compensa" sheetId="60" r:id="rId60"/>
    <s:sheet name="Basic and Diluted Net Loss Per " sheetId="61" r:id="rId61"/>
    <s:sheet name="Anti-dilutive Securities (Detai" sheetId="62" r:id="rId62"/>
    <s:sheet name="Merger Agreement - Additional I" sheetId="63" r:id="rId63"/>
  </s:sheets>
  <s:definedNames/>
  <s:calcPr calcId="124519" calcMode="auto" fullCalcOnLoad="1"/>
</s:workbook>
</file>

<file path=xl/sharedStrings.xml><?xml version="1.0" encoding="utf-8"?>
<sst xmlns="http://schemas.openxmlformats.org/spreadsheetml/2006/main" uniqueCount="729">
  <si>
    <t>Document and Entity Information</t>
  </si>
  <si>
    <t>6 Months Ended</t>
  </si>
  <si>
    <t>Jun. 30, 2015</t>
  </si>
  <si>
    <t>Document Information [Line Items]</t>
  </si>
  <si>
    <t>Document Type</t>
  </si>
  <si>
    <t>8-K/A</t>
  </si>
  <si>
    <t>Amendment Flag</t>
  </si>
  <si>
    <t>true</t>
  </si>
  <si>
    <t>AmendmentDescription</t>
  </si>
  <si>
    <t>On September 4, 2015, Catalyst Biosciences, Inc. (the “Company”), filed an Amendment No. 1 on Form 8-K/A amending and restating in its entirety the Catalyst Biosciences, Inc. Form 8-K originally filed with the Securities and Exchange Commission on August 20, 2015 (together, the “Prior Filings”) and reporting, among other items, that on August 20, 2015, the Company completed its business combination with Catalyst Bio, Inc., formerly known as Catalyst Biosciences, Inc. (“Old Catalyst”). This Amendment No. 2 on Form 8-K/A ( “Amendment No. 2”), amends the Prior Filings to provide (i) the historical audited and unaudited financial statements of Old Catalyst and (ii) the pro forma condensed combined financial information as required by Items 9.01(a) and 9.01(b) of Form 8-K, respectively. Such financial information was excluded from the Prior Filings in reliance on the instructions to such Items.</t>
  </si>
  <si>
    <t>Document Period End Date</t>
  </si>
  <si>
    <t>Jun. 30,
		2015</t>
  </si>
  <si>
    <t>Trading Symbol</t>
  </si>
  <si>
    <t>CBIO</t>
  </si>
  <si>
    <t>Entity Registrant Name</t>
  </si>
  <si>
    <t>CATALYST BIOSCIENCES, INC.</t>
  </si>
  <si>
    <t>Entity Central Index Key</t>
  </si>
  <si>
    <t>Condensed Balance Sheets - USD ($)</t>
  </si>
  <si>
    <t>Dec. 31, 2014</t>
  </si>
  <si>
    <t>Dec. 31, 2013</t>
  </si>
  <si>
    <t>Current assets:</t>
  </si>
  <si>
    <t>Cash and cash equivalents</t>
  </si>
  <si>
    <t>Deposits</t>
  </si>
  <si>
    <t>Restricted cash</t>
  </si>
  <si>
    <t>Accounts receivable</t>
  </si>
  <si>
    <t>Prepaid and other current assets</t>
  </si>
  <si>
    <t>Total current assets</t>
  </si>
  <si>
    <t>Property and equipment, net</t>
  </si>
  <si>
    <t>Intangible assets, net of amortization</t>
  </si>
  <si>
    <t>Total noncurrent assets</t>
  </si>
  <si>
    <t>Total assets</t>
  </si>
  <si>
    <t>Current liabilities:</t>
  </si>
  <si>
    <t>Accounts payable</t>
  </si>
  <si>
    <t>Accrued compensation</t>
  </si>
  <si>
    <t>Other accrued liabilities</t>
  </si>
  <si>
    <t>Deferred revenue, current portion</t>
  </si>
  <si>
    <t>Deferred rent</t>
  </si>
  <si>
    <t>Convertible notes - related parties</t>
  </si>
  <si>
    <t>Total current liabilities</t>
  </si>
  <si>
    <t>Deferred revenue, noncurrent portion</t>
  </si>
  <si>
    <t>Deferred rent, noncurrent portion</t>
  </si>
  <si>
    <t>Warrant liability</t>
  </si>
  <si>
    <t>Total noncurrent liabilities</t>
  </si>
  <si>
    <t>Total liabilities</t>
  </si>
  <si>
    <t>Stockholders' deficit:</t>
  </si>
  <si>
    <t>Common stock value</t>
  </si>
  <si>
    <t>Additional paid-in capital</t>
  </si>
  <si>
    <t>Accumulated deficit</t>
  </si>
  <si>
    <t>Total Stockholders' Deficit</t>
  </si>
  <si>
    <t>Total Liabilities and Stockholders' Deficit</t>
  </si>
  <si>
    <t>Series AA Convertible Preferred Stock</t>
  </si>
  <si>
    <t>Convertible preferred stock:</t>
  </si>
  <si>
    <t>Preferred stock value</t>
  </si>
  <si>
    <t>Series BB Convertible Preferred Stock</t>
  </si>
  <si>
    <t>Series BB-1 Convertible Preferred Stock</t>
  </si>
  <si>
    <t>Series CC Convertible Preferred Stock</t>
  </si>
  <si>
    <t>Series D Convertible Preferred Stock</t>
  </si>
  <si>
    <t>Series E Convertible Preferred Stock</t>
  </si>
  <si>
    <t>Series F Convertible Preferred Stock</t>
  </si>
  <si>
    <t>Convertible Preferred Stock</t>
  </si>
  <si>
    <t>Condensed Balance Sheets (Parenthetical) - USD ($)</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Preferred stock, aggregate liquidation preference</t>
  </si>
  <si>
    <t>Condensed Statements of Operations and Comprehensive Loss - USD ($)</t>
  </si>
  <si>
    <t>3 Months Ended</t>
  </si>
  <si>
    <t>12 Months Ended</t>
  </si>
  <si>
    <t>Jun. 30, 2014</t>
  </si>
  <si>
    <t>Contract revenue</t>
  </si>
  <si>
    <t>Operating expenses:</t>
  </si>
  <si>
    <t>Research and development</t>
  </si>
  <si>
    <t>General and administrative</t>
  </si>
  <si>
    <t>Total operating expenses</t>
  </si>
  <si>
    <t>Loss from operations</t>
  </si>
  <si>
    <t>Change in fair value of warrant liability</t>
  </si>
  <si>
    <t>Interest expense - related parties</t>
  </si>
  <si>
    <t>Other Income</t>
  </si>
  <si>
    <t>Net loss</t>
  </si>
  <si>
    <t>Net loss per common share, basic and diluted</t>
  </si>
  <si>
    <t>Shares used to compute net loss per common share, basic and diluted</t>
  </si>
  <si>
    <t>Statements of Convertible Preferred Stock and Stockholders Deficit - USD ($)</t>
  </si>
  <si>
    <t>Total</t>
  </si>
  <si>
    <t>Convertible Preferred Stock Amount</t>
  </si>
  <si>
    <t>Convertible Preferred Stock AmountSeries CC Convertible Preferred Stock</t>
  </si>
  <si>
    <t>Convertible Preferred Stock AmountSeries D Preferred Stock</t>
  </si>
  <si>
    <t>Convertible Preferred Stock AmountSeries E Preferred Stock</t>
  </si>
  <si>
    <t>Common Stock Amount</t>
  </si>
  <si>
    <t>Additional Paid-In Capital</t>
  </si>
  <si>
    <t>Accumulated Deficit</t>
  </si>
  <si>
    <t>Balances (in shares) at Dec. 31, 2012</t>
  </si>
  <si>
    <t>Balances at Dec. 31, 2012</t>
  </si>
  <si>
    <t>Stock based compensation expense associated with vesting of stock award</t>
  </si>
  <si>
    <t>Issuance of convertible preferred stock to investors</t>
  </si>
  <si>
    <t>Net and comprehensive loss</t>
  </si>
  <si>
    <t>Balances (in shares) at Dec. 31, 2013</t>
  </si>
  <si>
    <t>Balances at Dec. 31, 2013</t>
  </si>
  <si>
    <t>Stock options exercises for cash ($.05-$.40) (in shares)</t>
  </si>
  <si>
    <t>Stock options exercises for cash ($.05-$.40)</t>
  </si>
  <si>
    <t>Balances (in shares) at Dec. 31, 2014</t>
  </si>
  <si>
    <t>Balances at Dec. 31, 2014</t>
  </si>
  <si>
    <t>Balances at Jun. 30, 2015</t>
  </si>
  <si>
    <t>Statements of Convertible Preferred Stock and Stockholders Deficit (Parenthetical) - USD ($)</t>
  </si>
  <si>
    <t>Exercise price per share</t>
  </si>
  <si>
    <t>Convertible preferred stock, shares issued per share value</t>
  </si>
  <si>
    <t>Net of issuance costs</t>
  </si>
  <si>
    <t>Series D Preferred Stock</t>
  </si>
  <si>
    <t>Series E Preferred Stock</t>
  </si>
  <si>
    <t>Condensed Statements of Cash Flows - USD ($)</t>
  </si>
  <si>
    <t>Operating Activities</t>
  </si>
  <si>
    <t>Adjustments to reconcile net loss to net cash used in operating activities:</t>
  </si>
  <si>
    <t>Stock-based compensation expense</t>
  </si>
  <si>
    <t>Depreciation and amortization</t>
  </si>
  <si>
    <t>Loss on disposal of fixed assets</t>
  </si>
  <si>
    <t>Non-cash interest expense and amortization of debt discount</t>
  </si>
  <si>
    <t>Impairment of patent asset</t>
  </si>
  <si>
    <t>Changes in operating assets and liabilities:</t>
  </si>
  <si>
    <t>Accrued compensation and other accrued liabilities</t>
  </si>
  <si>
    <t>Deferred revenue</t>
  </si>
  <si>
    <t>Net cash flows used in operating activities</t>
  </si>
  <si>
    <t>Investing Activities</t>
  </si>
  <si>
    <t>Change in restricted cash</t>
  </si>
  <si>
    <t>Purchases of property and equipment</t>
  </si>
  <si>
    <t>Proceeds from sale of fixed assets</t>
  </si>
  <si>
    <t>Net cash flows (used in)/provided by investing activities</t>
  </si>
  <si>
    <t>Financing Activities</t>
  </si>
  <si>
    <t>Proceeds from issuance of convertible preferred stock, net of issuance costs</t>
  </si>
  <si>
    <t>Proceeds from issuance of convertible notes and warrants to related parties</t>
  </si>
  <si>
    <t>Proceeds from exercise of options</t>
  </si>
  <si>
    <t>Proceeds from the issuance of common stock upon exercise of stock options</t>
  </si>
  <si>
    <t>Net cash flows provided by financing activities</t>
  </si>
  <si>
    <t>Net decrease in cash and cash equivalents</t>
  </si>
  <si>
    <t>Cash and cash equivalents at beginning of period</t>
  </si>
  <si>
    <t>Cash and equivalents at end of period</t>
  </si>
  <si>
    <t>Summary of Significant Accounting Policies</t>
  </si>
  <si>
    <t>2. Summary of Significant Accounting
Policies
Unaudited Interim Financial Information
The interim condensed balance sheet as of June 30, 2015, and
the statements of operations and comprehensive loss for the three
and six months ended June 30, 2015 and 2014, and cash flows
for the six months ended June 30, 2015 and 2014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financial position as of June 30, 2015 and
its results of operations and cash flows for the three and six
months ended June 30, 2015 and 2014. The financial data and
the other information disclosed in these notes to the financial
statements related to the three- and six-month periods are also
unaudited. The results of operations for the six months ended
June 30, 2015 are not necessarily indicative of the results to
be expected for the year ending December 31, 2015 or for any
other future annual or interim period. The balance sheet as of
December 31, 2014 included herein was derived from the audited
financial statements as of that date. These financial statements
should be read in conjunction with the Company’s audited
financial statements.
Use of Estimates
The preparation of financial statements in conformity with U.S.
generally accepted accounting principles requires management to
make estimates and assumptions that affect the amounts reported in
the financial statements and accompanying notes. On an ongoing
basis, management evaluates its estimates, including those related
to revenue recognition, convertible preferred stock and related
warrants, common stock and stock-based compensation. The Company
bases its estimates on various assumptions that the Company
believes to be reasonable under the circumstances. Actual results
could differ from those estimates.
Cash and Cash Equivalents
The Company invests its excess cash in bank deposits, consisting
primarily of money market mutual funds. The Company considers all
highly liquid investments with original maturities of three months
or less when purchased to be cash equivalents.
Restricted Cash
At June 30, 2015 and December 31, 2014, the Company had
restricted cash of $107,000 and $50,000, respectively. The
restricted cash serves as collateral for the Company’s
corporate credit card and deposit for its facility lease.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 Level 1: Unadjusted quoted
prices in active markets that are accessible at the measurement
date for identical assets or liabilities.
• Level 2: Observable inputs other
than quoted prices included within Level 1, such as quoted prices
for similar assets or liabilities in active markets, or other
inputs that are observable or can be corroborated by observable
market data for substantially the full term of the assets or
liabilities.
• Level 3: Unobservable inputs
that are supported by little or no market data. Inputs reflect
management’s best estimate of what market participants would
use in pricing the asset or liability at the measurement date.
As of June 30, 2015 and December 31, 2014, the
Company’s highly liquid money market funds included within
cash equivalents are financial assets that are valued using
Level 1 inputs. Liabilities that are measured at fair value
consist of the warrant for convertible preferred stock that
utilizes Level 3 inputs.
The fair value of the liability related to the warrant for
convertible preferred stock is measured using the Black-Scholes
option-pricing model. Inputs used to determine the estimated fair
value of the warrant liability include the estimated fair value of
the underlying convertible preferred stock at the valuation
measurement date, the remaining contractual term of the warrant,
risk-free interest rates, and expected dividends on and expected
volatility of the price of the underlying preferred stock.
The following table sets forth the Company’s assets and
liabilities that were measured at fair value and the level of the
inputs used to value those assets and liabilities within the fair
value hierarchy (in thousands):
Level 1 Level 2 Level 3 Total
As of June 30, 2015:
Money market funds $ 2,244 $
— $
— $ 2,244
Warrant for convertible preferred stock liability
—
— (270 ) (270 )
Total $ 2,244 $
— $ (270 ) $ 1,974
Level 1 Level 2 Level 3 Total
As of December 31, 2014:
Money market funds $ 1,544 $
— $
— $ 1,546
Warrant for convertible preferred stock liability
—
— (391 ) (391 )
Total $ 1,544 $
— $ (391 ) $ 1,155
The following table present the activity for liabilities measured
at estimated fair value using unobservable inputs for the six
months ended June 30, 2015 (in thousands):
Warrant for
Beginning balance of warrant liability at December 31,
2014 $ 391
Fair value of warrants issued during the period 474
Change in estimated fair value (595 )
Ending balance of warrant liability at June 30, 2015 $ 270
Comprehensive Loss
Comprehensive loss is composed of net loss and other comprehensive
income or loss. To date, the Company has not had any significant
transactions that are required to be reported in comprehensive loss
other than the net loss from operations.
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related to collaborations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Collaborative agreement amounts received prior to satisfying
revenue recognition criteria are recorded as deferred revenue in
the accompanying balance sheets. Deferred revenue is recorded on
the Company’s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three months ended June 30, 2015 and 2014 and the six months
ended June 30, 2015 and 2014, the Company recorded a reduction
to research and development expenses of $87,000, $82,000, $469,000
and $195,000 respectively.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t>
  </si>
  <si>
    <t>1. Summary of
Significant Accounting Policies Nature of Operations
and Basis of Presentation
Catalyst
Biosciences, Inc. (the Company or Catalyst), was incorporated in
the state of Delaware on August 5, 2002. The Company is a
clinical-stage biotechnology company focused on engineering
proteases as therapeutics for hemophilia, hemeostasis,
compliment-mediated diseases, and other unmet medical needs. Its
facilities are located in South San Francisco, California. The
Company’s current customers, engaged principally through
collaborations are other pharmaceutical and biotechnology
companies, who are also engaged in developing and commercializing
therapies for patients in the areas of hemophilia and
compliment-mediated diseases. Liquidity
The Company has
incurred cumulative net losses of $116.3 million through
December 31, 2014 and negative cash flows from operating
activities and expects to continue to incur losses for the next
several years. Management plans to continue to finance the
Company’s operations with a combination of revenues from
technology licenses, corporate alliances with pharmaceutical
companies, equity issuances, and debt arrangements. The
Company’s operating plans and scope of development programs
are directly related to the availability of adequate funds. If
adequate funds are not available in the future, the Company may be
required to delay, reduce the scope of, or eliminate one or more of
its development programs and/or need to reevaluate its operating
plans.
These factors
raise substantial doubt about the Company’s ability to
continue as a going concern. The accompanying financial statements
have been prepared assuming the Company will continue to operate as
a going concern, which contemplates the realization of assets and
the settlement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Use of
Estimates
The preparation
of financial statements in conformity with U.S. generally accepted
accounting principles requires management to make estimates and
assumptions that affect the amounts reported in the financial
statements and accompanying notes. Such management estimates
include the warrant for convertible preferred stock. The Company
bases its estimates on various assumptions that the Company
believes to be reasonable under the circumstances. Actual results
could differ from those estimates. Operating
Expenses
Research and
development costs are expensed as incurred. Research and
development costs consist of payroll and personnel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4 and 2013, $381,465 and $175,713,
respectively were reimbursed to the Company. Payments received as
direct reimbursement of specific expenditures are recorded as a
reduction to those expenses. Cash and Cash
Equivalents
The Company
invests its excess cash in bank deposits, consisting primarily of
money market mutual funds. The Company considers all highly liquid
investments with original maturities of three months or less when
purchased to be cash equivalents.
Restricted
Cash
At
December 31, 2014 and 2013, the Company had restricted cash of
$50,000 required as collateral for the Company’s corporate
credit card. Fair Value
Measurements
The Company
follows Financial Accounting Standards Board (FASB) Accounting
Standards Codification Topic 820 (ASC 820), Fair Value
Measurements
•
Level 1: Unadjusted quoted prices in active markets that are
accessible at the measurement date for identical assets or
liabilities.
•
Level 2: Observable inputs other than quoted prices included
within Level 1, such as quoted prices for similar assets or
liabilities in active markets, or other inputs that are observable
or can be corroborated by observable market data for substantially
the full term of the assets or liabilities.
•
Level 3: Unobservable inputs that are supported by little or no
market data. Inputs reflect management’s best estimate of
what market participants would use in pricing the asset or
liability at the measurement date.
As of
December 31, 2014 and 2013, the Company’s highly liquid
money market funds included within cash equivalents are financial
assets that are valued using Level 1 inputs and the Company does
not have any financial instruments utilizing level 2 or level 3
inputs. Liabilities that are measured at fair value consist of the
warrant for convertible preferred stock that utilizes Level 3
inputs.
The fair value
of the warrant for convertible preferred stock is measured using
the Black-Scholes option-pricing model. Inputs used to determine
the estimated fair value of the warrant include the estimated fair
value of the underlying preferred stock at the valuation
measurement date, the remaining contractual term of the warrant,
risk-free interest rates, and expected dividends on and expected
volatility of the price of the underlying preferred stock. The
Company did not have any significant changes in its valuation
techniques related to the valuation of this liability during
2014.
The following
table sets forth the Company’s assets that were measured at
fair value and the level of the inputs used to value those assets
and liabilities within the fair value hierarchy:
Level 1 Level 2 Level 3 Total
As of December 31,
2014:
Money market
funds $ 1,546,038 $ — $ — $ 1,546,038
Warrant for convertible
preferred stock — — (391,361 ) (391,361 )
Total $ 1,546,038 $ — $ (391,361 ) $ 1,154,677
Level 1 Level 2 Level 3 Total
As of December 31,
2013:
Money market
funds $ 2,710,191 $ — $ — $ 2,710,191
The following
tables present the activity for liabilities measured at estimated
fair value using unobservable inputs for the year ended
December 31, 2014:
Fair Value
Measurements Using
Significant
Unobservable Inputs
(Level
3)
Warrant for
Beginning balance at
December 31, 2013 $ —
Issuance of
warrants 745,885
Changes in estimated fair
value (354,524 )
Ending balance at
December 31, 2014 $ 391,361 Comprehensive
Loss
Comprehensive
loss is composed of net loss and other comprehensive income or
loss. To date, the Company has not had any significant transactions
that are required to be reported in comprehensive loss other than
the net loss from operations. Concentration of
Credit Risk
Financial
instruments that potentially subject the Company to concentrations
of credit risk consist principally of cash and cash equival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at
December 31, 2014 was $95,063, of which $79,857 was due from
Pfizer Inc., and $15,206 was due from ISU Abxis. The Company has
incurred no credit losses to date. The Company does not require
collateral from its collaboration partners. Property and
Equipment
Property and
equipment are stated at cost, less accumulated depreciation.
Depreciation is provided using the straight-line method over the
estimated useful lives of the respective assets, which are three
years for computer equipment and software, and three to seven years
for laboratory and office equipment, furniture and leasehold
improvements. Intangible
Assets
Intangible
assets represent patent rights purchased in 2009 in the amount of
$70,567 that were being amortized over their estimated useful life
of 20 years, or life of the patent whichever is shorter, using the
straight-line method. Annual amortization was $883 and $3,528 for
2014 and 2013, respectively. The Company abandoned this patent in
2014. No further amortization is necessary. The total amortized
through 2014 was $17,348 and the remaining $53,219 was written off
to amortization expense during 2014 in the accompanying statements
of operations.
Revenue
Recognition
The Company
enters into collaboration arrangements that may include the receipt
of payments for up-front license fees, success-based milestone
payments; full time equivalent (FTE) based payments for research
services, and royalties on any future sales of commercialized
products that result from the collaborations.
The Company has
entered into collaboration agreements with Wyeth (now Pfizer),
MedImmune, Centocor and ISU Abxis. For the annual periods ending
December 31, 2014 and 2013, only collaborations with Pfizer
and ISU Abxis were active. Revenue related to these collaborations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 alone value.
Such
deliverables and consideration must be accounted for under a single
unit of accounting along with other arrangement deliverables and
consideration that do not have stand-alone value and are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non-refundable, up-front or license maintenance payments associated
with the Company’s collaboration agreements do not have
stand-alone value to the collaborator and accordingly, are
recognized only when standard basic criteria for revenue
recognition are met, e.g. the Company has a contractual right to
receive such payment, the contract price is fixed and determinable,
the collection of the resulting receivable is reasonably assured
and the Company has no further performance obligations under the
agreemen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Collaborative
agreement amounts received prior to satisfying revenue recognition
criteria are recorded as deferred revenue in the accompanying
balance sheets. Deferred revenue is recorded on our balance sheet
as short-term or long-term based on our best estimate as to when
such revenue will be recognized. Short-term deferred revenue
consists of amounts that we expect to recognize as revenue in the
next 12 months. Amounts that we expect will not be recognized prior
to the next 12 months are classified as long-term deferred
revenue.
The estimate of
deferred revenue also reflects management’s estimate of the
periods of the Company’s involvement, or performance
obligations, in our collaborations. The Company’s performance
obligations under these collaborations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we recognize and record in future periods.
The estimated period of the Company’s performance obligations
under its active collaboration agreements are currently assessed to
conclude August, 2015 under the Pfizer collaboration and August,
2017 under our collaboration with ISU Abxis (see Note 7,
Collaborations). As of December 31, 2014, the Company had
short-term and long-term deferred revenue of $1,750,000 and
$729,167, respectively, related to collaborations. As of
December 31, 2013, the Company had short-term and long-term
deferred revenue of $1,187,500 and $1,604,167, respectively,
related to collaborations.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It is the
Company’s policy to include penalties and interest expense
related to income taxes as a component of other expense and
interest expense, respectively, as necessary.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recognize interest and penalties
related to tax matters in the income tax provision in the
Statements of Operations.
As of
December 31, 2014 and 2013, the Company had no uncertain tax
positions which affected its financial position and its results of
operations or its cash flow, and will continue to evaluate for
uncertain positions in the future. The open tax years for the
Company are December 31, 2011 through December 31, 2014
and are subject to examination by the IRS and other various taxing
authorities, generally for three years after tax returns were
filed. Stock-Based
Compensation
The Company
measures the cost of employee and director services received in
exchange for an award of equity instruments based on the fair
value-based measurement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based measurement of stock-based awards.
The determination of fair value-based measurements for stock-based
awards on the date of grant using an option-pricing model requires
management to make certain assumptions regarding a number of
variables. The Company records stock-based compensation as
compensation expense, net of the estimated impact of forfeited
awards. The Company applies a forfeiture rate to stock-based
compensation expense using historical data to estimate pre-vesting
option forfeitures. The Company estimates forfeitures at the time
of grant, and revises those estimates in subsequent periods if
actual forfeitures differ materially from those original estimates.
As such, the Company recognizes stock-based compensation expense
only for those stock-based awards that are expected to vest, over
their requisite service period, based on the vesting provisions of
the individual grants.
For nonemployee
stock-based awards, the measurement date on which the fair
value-based measurement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 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balance sheets. New Accounting
Pronouncement
In May 2014,
the FASB issued ASU No. 2014-09, Revenue from Contracts with
Customers. This update states a core principle in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the customer; 2) identify the
performance obligations in the contract; 3) determine the
transaction price; 4) allocate the transaction price to the
performance obligation in the contract; and 5) recognize revenue
when (or as) the entity satisfies a performance obligation. The
amendments in the update are effective for annual reporting periods
beginning after December 15, 2017, including interim periods
within that reporting period. Early application is not permitted.
The Company is currently assessing the impact of this
standard.
In August 2014,
the FASB issued ASU 2014-15, Disclosure of Uncertainties about an
Entity’s Ability to Continue as a Going Concern.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Catalyst is currently evaluating the
impact that the adoption of ASU 2014-15 will have on its financial
statements and related disclosures.
Reclasssification
Certain
reclassifications have been made to the 2013 financial statements
to conform to the 2014 presentation.</t>
  </si>
  <si>
    <t>Property and Equipment</t>
  </si>
  <si>
    <t>2. Property and
Equipment
Property and
equipment consisted of the following:
December 31,
2014 2013
Laboratory and office
equipment $ 5,026,560 $ 6,092,206
Furniture 311,218 311,218
Leasehold
improvements 1,515,298 1,522,685
Computer
equipment 285,048 285,048
Software 421,985 421,985
7,560,109 8,633,142
Less accumulated
depreciation and amortization (6,649,128 ) (6,867,958 )
Property and equipment,
net $ 910,981 $ 1,765,184
Property and
equipment depreciation and amortization expense for the years ended
December 31, 2014 and 2013 was $678,713 and $970,489,
respectively.</t>
  </si>
  <si>
    <t>Commitments and Other Accrued Liabilities</t>
  </si>
  <si>
    <t>3. Commitments and Other
Accrued Liabilities Operating
Leases
The Company
leases a facility in South San Francisco, California, under an
operating lease agreement that extends to February 28, 2015.
In connection with the lease agreement, a cash security deposit of
$278,604 was made to the landlord and is classified as a short-term
deposit. In February 2015, the Company entered into a new lease,
see note 9 for further discussion.
The
Company’s rental expense under its operating leases was
$979,766 and $973,765 for the years ended December 31, 2014
and 2013, respectively.
Future minimum
lease payments under all non-cancelable operating leases at
December 31, 2014, were as follows:
Year ending
December 31,
2015 $ 94,830
Year ending December
31,
2015 (sublease) 341,682
Total future minimum lease
payments $ 436,512
License Agreement
Obligations
Under its
technology license agreements to acquire certain technology rights,
the Company has an obligation to pay minimum fees and then
royalties based upon a percentage of any net sales of licensed
products. License fees payable under the technology license
agreements are $95,000 in 2013 and each year thereafter until
royalties commence. The technology license agreements also provide
for future payments to be made by the Company upon the achievement
of development milestones or cumulative sales milestones. Pursuant
to the license and collaboration agreement with ISU Abxis (see Note
6), the Company may be obligated to pay ISU Abxis up to $2.0
million in potential milestone payments. At December 31, 2014,
no such milestones have been achieved.</t>
  </si>
  <si>
    <t>4. Convertible Preferred
Stock
In January 2015, the Company completed a Series F convertible
preferred stock offering that generated $3.3 million , net of
$74,000 of issuance costs. In the offering, the Company issued
2,623,650 shares of Series F convertible preferred stock at a price
of $1.2706 per share. In conjunction with the Series F financing,
the Company also amended the certificate of incorporation to
increase the number of authorized shares of common stock to
160,000,000 shares.
All shares of convertible preferred stock have a liquidation
preference in the event of a change of control event. In the event
of a liquidation or winding up of the Company, holders of Series F
convertible preferred stock are entitled to the liquidation
preference of $6.3530 for each such share of preferred stock,
together with any declared but unpaid dividends, prior to the
payment of any distributions to the holders of Series AA, Series
BB, Series BB-1, Series C and Series D and Series E convertible
preferred stock. The holders of Series E convertible preferred
stock have a liquidation preference that provides for a return of
two (2) times the amount of original investment and then full
participation on a pro rata basis as if converted to common stock.
The holders of Series D convertible preferred stock have a
liquidation preference that provides for a return of five
(5) times the amount of original investment and then full
participation on a pro rata basis as if converted to common stock.
Holders of Series CC convertible preferred stock, Series BB-1
convertible preferred stock, Series BB convertible preferred stock,
and Series AA convertible preferred stock have a liquidation
preference that provides for a dollar-for-dollar return of capital
and then full participation on a pro rata basis as if converted to
common stock. As the preferred stock is subject to a liquidation
preference upon an event outside the control of the Company, the
related amounts have been presented outside of stockholders’
deficit. The carrying value of preferred stock will be adjusted to
redemption value if it becomes probable that a redemption will
occur.
Redemption is not possible as the preferred stock was converted to
common stock as of the Merger closing date of August 20, 2015.
Voting
Each share of convertible preferred stock is entitled to voting
rights equivalent to the number of shares of common stock into
which each share can be converted. Each share of common stock is
entitled to one vote.
Conversion
Each share of Series F convertible preferred stock is convertible
at the holder’s option at any time into ten shares common
stock, subject to adjustment for anti-dilution. Each share of
convertible preferred stock is convertible at the holder’s
option at any time into common stock, subject to adjustment for
anti-dilution. The conversion price for Series AA convertible
preferred stock is $1.00 per share, for Series BB convertible
preferred stock is $1.2706 per share, for Series BB-1 convertible
preferred stock is $1.3843 per share, and for Series CC, Series D,
Series E and Series F convertible preferred stock is $1.2706 per
share. Conversion is automatic upon the closing of an underwritten
public offering with an offering price of at least $3.8118 per
share and aggregate gross proceeds of at least $40.0 million, or
upon the written consent of holders of at least 66.67% of the
then-outstanding convertible preferred stock.
Dividends
Holders of Series F convertible preferred stock are entitled to
noncumulative dividends, prior to the payment of any dividends to
holders of Series A, Series B, Series B-1, Series C and Series E
convertible preferred stock, at an annual rate of $0.101648 per
share if and when declared by the board of directors.
Holders of Series E convertible preferred stock are entitled to
noncumulative dividends, prior to the payment of any dividends to
holders of Series A, Series B, Series B-1, Series C, and Series D
convertible preferred stock, at an annual rate of $0.101648 per
share if and when declared by the board of directors. Holders of
Series D convertible preferred stock are entitled to noncumulative
dividends, prior to the payment of any dividends to holders of
Series A, Series B, Series B-1, and Series C convertible preferred
stock, at an annual rate of $0.101648 per share if and when
declared by the board of directors. Holders of Series C convertible
preferred stock are entitled to noncumulative dividends, prior to
the payment of any dividends to holders of Series A, Series B, and
Series B-1 convertible preferred stock, at an annual rate of
$0.101648 per share if and when declared by the board of directors.
Holders of Series B and Series B-1 convertible preferred stock are
entitled to noncumulative dividends, prior to the payment of any
dividends to the holders of Series A convertible preferred stock,
at an annual rate of $0.101648 per share for the Series B
convertible preferred stock and of $0.120432 per share for the
Series B-1 convertible preferred stock, if and when declared by the
board of directors. Holders of Series A convertible preferred stock
are entitled to noncumulative dividends at an annual rate of $0.08
per share if and when declared by the board of directors. These
dividends are to be paid in advance of any distributions to common
stockholders. No dividends had been declared through June 30,
2015.
Liquidation
In the event of a liquidation or winding up of the Company, holders
of Series F convertible preferred stock are entitled to the
liquidation preference of $6.353 for each such share of preferred
stock, together with any declared but unpaid dividends, prior to
the payment of any distributions to the holders of Series AA,
Series BB, Series BB-1, Series C, Series D and Series E convertible
preferred stock. In the event of a liquidation or winding up of the
Company, holders of Series E convertible preferred stock are
entitled to the liquidation preference of $2.5412 for each such
share of preferred stock, together with any declared but unpaid
dividends, prior to the payment of any distributions to the holders
of Series AA, Series BB, Series BB-1, Series C and Series D
convertible preferred stock. In the event of a liquidation or
winding up of the Company, holders of Series D convertible
preferred stock are entitled to the liquidation preference of
$6.353 for each such share of preferred stock, together with any
declared but unpaid dividends, prior to the payment of any
distributions to the holders of Series AA, Series BB, Series BB-1,
and Series C convertible preferred stock. The holders of Series CC
convertible preferred stock are entitled to the liquidation
preference of $1.2706 for each such share of preferred stock,
together with any declared but unpaid dividends, prior to the
payment of any distributions to the holders of Series AA, Series
BB, and Series BB-1 convertible preferred stock. The holders of
Series AA, Series BB, and Series BB-1 convertible preferred stock
are then entitled to the liquidation preference of $1.00, $1.2706
and $1.5054, respectively, for each such share of preferred stock,
together with any declared but unpaid dividends, prior to the
payment of any distributions to the holders of common stock. After
payment of these preferential amounts, the remaining assets of the
Company shall be distributed among the holders of the convertible
preferred stock and common stock pro rata based on the number of
shares of common stock held (assuming conversion of the convertible
preferred stock).</t>
  </si>
  <si>
    <t>4. Stockholders’
Deficit and Convertible Preferred Stock Convertible Preferred
Stock and Warrants
On
April 9, 2014, the Company completed a Series E convertible
preferred stock offering that generated $5.0 million in gross
proceeds. In the offering, Catalyst issued 983,778 Series E
preferred stock warrant shares with a strike price equal to $1.2706
per share, with a corresponding term of five years from issuance as
well as warrants to purchase a number of shares equal to 25% of
Series E preferred shares purchased by the participants in the
financing. The warrants have an exercise price of $1.2706 per share
(as adjusted for stock splits, stock dividends, reclassification
and the like) and expire on April 9, 2019.
The Company
accounts for the preferred stock warrants in accordance with the
guidance contained in ASC 815-40, whereby the warrants do not meet
the criteria for equity treatment and must be recorded as a
liability. Accordingly, the Company classifies the warrants as a
liability at its fair value. The warrants are subject to
remeasurement at each balance sheet date, with any change in fair
value recognized as a component of other income (expense), net in
the statements of operations.
The Company
estimated the fair value of these warrants at the balance sheet
date using the Black-Scholes option pricing model, based on the
estimated market value of the underlying common stock at the
valuation measurement date, the remaining contractual term of the
warrant, risk-free interest rates and expected dividends on and
expected volatility of the price of the underlying common stock. At
issuance, the Preferred E Warrants were valued at $745,885. The
Company revalued the warrants as of December 31, 2014 and the
fair value of the Preferred E Warrants was $391,361.
The authorized,
issued and outstanding shares of convertible preferred stock and
liquidation preferences per share thereof as of December 31,
2014, were as follows:
Shares Authorized Shares Issued
and Outstanding Liquidation Preference Per
Share
Series AA 7,327,166 7,327,166 $ 1.0000
Series BB 23,104,618 23,104,618 $ 1.2706
Series BB-1 5,978,477 5,978,477 $ 1.5054
Series CC 46,429,980 46,429,980 $ 1.2706
Series D 629,630 629,630 $ 6.3530
Series E 5,000,000 3,935,140 $ 2.5412
88,469,871 87,405,011
All shares of
preferred stock have a liquidation preference in the event of a
change of control event. The holders of Series E preferred stock
have a liquidation preference that provides for a return of two
(2) times the amount of original investment and then full
participation on a pro rata basis as if converted to common stock.
The holders of Series D preferred stock have a liquidation
preference that provides for a return of five (5) times the
amount of original investment and then full participation on a pro
rata basis as if converted to common stock. Holders of Series CC
preferred stock, Series BB-1 preferred stock, Series BB preferred
stock, and Series AA preferred stock have a liquidation preference
that provides for a dollar-for-dollar return of capital and then
full participation on a pro rata basis as if converted to common
stock. As the preferred stock is subject to a liquidation
preference upon an event outside the control of the Company, the
related amounts have been presented outside of stockholders’
deficit. The carrying value of preferred stock will be adjusted to
redemption value if it becomes probable that a redemption will
occur. Management does not believe that redemption is probable
based on current business conditions. Voting
Each share of
convertible preferred stock is entitled to voting rights equivalent
to the number of shares of common stock into which each share can
be converted. Each share of common stock is entitled to one
vote. Conversion
Each share of
convertible preferred stock is convertible at the holder’s
option at any time into common stock, subject to adjustment for
anti-dilution. The conversion price for Series AA convertible
preferred stock is $1.00 per share, for Series BB convertible
preferred stock is $1.2706 per share, for Series BB-1 convertible
preferred stock is $1.3843 per share, and for Series CC, Series D
and Series E convertible preferred stock is $1.2706 per share.
Conversion is automatic upon the closing of an underwritten public
offering with an offering price of at least $3.8118 per share and
aggregate gross proceeds of at least $40,000,000, or upon the
written consent of holders of at least 66.67% of the
then-outstanding convertible preferred stock. Dividends
Holders of
Series E convertible preferred stock are entitled to noncumulative
dividends, prior to the payment of any dividends to holders of
Series AA, Series BB, Series BB-1, Series CC, and Series D
convertible preferred stock, at an annual rate of $0.101648 per
share if and when declared by the board of directors. Holders of
Series D convertible preferred stock are entitled to noncumulative
dividends, prior to the payment of any dividends to holders of
Series AA, Series BB, Series BB-1, and Series CC convertible
preferred stock, at an annual rate of $0.101648 per share if and
when declared by the board of directors. Holders of Series CC
convertible preferred stock are entitled to noncumulative
dividends, prior to the payment of any dividends to holders of
Series AA, Series BB, and Series BB-1 convertible preferred stock,
at an annual rate of $0.101648 per share if and when declared by
the board of directors. Holders of Series BB and Series BB-1
convertible preferred stock are entitled to noncumulative
dividends, prior to the payment of any dividends to the holders of
Series AA convertible preferred stock, at an annual rate of
$0.101648 per share for the Series BB convertible preferred stock
and of $0.120432 per share for the Series BB-1 convertible
preferred stock, if and when declared by the board of directors.
Holders of Series AA convertible preferred stock are entitled to
noncumulative dividends at an annual rate of $0.08 per share if and
when declared by the board of directors. These dividends are to be
paid in advance of any distributions to common stockholders. No
dividends had been declared through December 31,
2014.
Liquidation
In the event of
a liquidation or winding up of the Company, holders of Series E
convertible preferred stock are entitled to the liquidation
preference of $2.5412 for each such share of preferred stock,
together with any declared but unpaid dividends, prior to the
payment of any distributions to the holders of Series AA, Series
BB, Series BB-1, Series C and Series D convertible preferred stock.
In the event of a liquidation or winding up of the Company, holders
of Series D convertible preferred stock are entitled to the
liquidation preference of $6.353 for each such share of preferred
stock, together with any declared but unpaid dividends, prior to
the payment of any distributions to the holders of Series AA,
Series BB, Series BB-1, and Series C convertible preferred stock.
The holders of Series CC convertible preferred stock are entitled
to the liquidation preference of $1.2706 for each such share of
preferred stock, together with any declared but unpaid dividends,
prior to the payment of any distributions to the holders of Series
AA, Series BB, and Series BB-1 convertible preferred stock. The
holders of Series AA, Series BB, and Series BB-1 convertible
preferred stock are then entitled to the liquidation preference of
$1.00, $1.2706 and $1.5054, respectively, for each such share of
preferred stock, together with any declared but unpaid dividends,
prior to the payment of any distributions to the holders of common
stock. After payment of these preferential amounts, the remaining
assets of the Company shall be distributed among the holders of the
convertible preferred stock and common stock pro rata based on the
number of shares of common stock held (assuming conversion of the
convertible preferred stock). 2004 Incentive Stock
Plan
The
Company’s 2004 Stock Plan (the Plan) was adopted by the board
of directors in January 2004. Pursuant to the Plan, options or
stock purchase rights may be granted to employees and consultants
of the Company. Options granted may be either incentive stock
options or non-statutory stock options. Incentive stock options may
be granted to employees with exercise prices of no less than the
fair value of the common stock on the grant date, and non-statutory
options may be granted to employees or consultants at exercise
prices of no less than 85% of the fair value of the common stock on
the grant date, as determined by the board of directors. Options
vest as determined by the board of directors, generally over four
years. The 2004 Incentive stock plan had a term of 10 years and
expired in 2014. No more options can be issued under this
plan.
However, on
February 5, 2010, and March 17, 2009, the Company granted
performance-based options to purchase 170,203 and 2,301,796 shares,
respectively, to certain key members of management with the
following vesting terms: 12.5% of the shares vest each year on the
anniversary of the vesting commencement date subject to the
optionee’s continued employment with the Company; an
additional 12.5% of the total number of shares in each grant will
be eligible for vesting each year on the anniversary of the vesting
commencement date based upon the board of director’s
determination of the achievement of Company goals or other
achievements; and 100% of any unvested shares shall become vested
immediately prior to the consummation of a change of control of the
Company. Options granted under the Plan expire no more than ten
years after the date of grant. Total expense associated with the
performance-based options for the years December 31, 2014 and
December 31, 2013, was $60,437 and $60,437
respectively.
The following
table summarizes stock option activity under the Plan, including
stock options granted to nonemployees, and related
information:
2004
Incentive Stock Plan
Outstanding
Options
Shares Available for Grant Number of Weighted- Average Exercise Price
Balances at
December 31, 2013 315,141 6,435,868 $ 0.34
Options
exercised (150,000 ) 0.29
Options
forfeited 59,685 (59,685 ) 0.15
Stock
repurchased — — —
Balances at
December 31, 2014 374,826 6,226,183 $ 0.23
Since the 2004
Incentive Stock Plan expired the Company issued stock outside of
the plan. The following table summarizes stock option activity for
options issued outside of the plan. Stock options have only been
granted to non-employees outside the plan
Out of Plan
Options
Outstanding
Options
Shares Available for Grant Number of Weighted- Average Exercise Price
Balances at
December 31, 2013 — — $ —
Out of Plan Options
granted 325,000 0.29
Options
forfeited — — —
Stock
repurchased — — —
Balances at
December 31, 2014 — 325,000 $ 0.29
At
December 31, 2014, all of the outstanding options to purchase
common stock of the Company were exercisable. The options are
summarized in the following table:
2004
Incentive Stock Plan
Exercise Price Per Share Number of Number of Weighted-
(In
Years)
$0.0500 30,000 30,000 0.6861
$0.0700 214,000 214,000 0.0700
$0.2800 2,642,815 2,642,815 5.2084
$0.3600 526,375 526,375 4.3173
$0.4000 826,206 769,605 6.1113
$0.4400 1,887,975 671,060 8.8634
$0.4800 98,812 82,268 7.4444
6,226,183 4,936,123 5.5050
Out of plan
options
Exercise Price Per Share Number of Number of Weighted-
$0.2900 325,000 314,583 1.8300
At
December 31, 2014, the total aggregate intrinsic value of
options outstanding was $627,491. The weighted-average grant fair
value of options granted during 2014 and 2013 was $0.23 and $0.29
per share, respectively. During the years ended December 31,
2014 and 2013, the total intrinsic value of options exercised based
upon the difference between the exercise price and the estimated
fair value of the shares as of the date of exercise was $0.06 and
$0.00, respectively.
Options
outstanding that have vested or are expected to vest as of
December 31, 2014, are as follows:
Number of Weighted- Weighted- Aggregate
(In
Years)
Vested 5,109,350 $ 0.34 5.453 $ 84,378
Expected to Vest 748,782 0.34 5.453 84,378
Total 5,858,132 $ 0.34 5.453 $ 84,378
Options to
purchase 0 and 1,500,370 shares of stock were granted to employees
during 2014 and 2013, respectively. The compensation expense for
the years ended December 31, 2014 and 2013, associated with
stock option grants to employees was $0 and $175,713,
respectively.
The estimated
grant-date fair value-based measurements of the employee stock
options were calculated using the Black-Scholes valuation model,
based on the following weighted-average assumptions in the years
ended December 31, 2014 and 2013:
December 31,
2014 2013
Expected term 5.14 years 5.98 years
Expected
volatility 64.62 % 78.147 %
Risk-free interest
rate 1.61 % 1.06 %
Expected dividend
yield 0 % 0 %
Expected
Term.
Expected
Volatility.
Risk-Free
Interest Rate.
Expected
Dividend Yield.
At
December 31, 2014, the Company had employee stock-based
compensation expense of $173,704 and at December 31, 2013 of
$296,963 related to unvested stock awards not yet recognized, which
is expected to be recognized over an estimated weighted-average
period of 1.83 years. Options Granted to
Nonemployees
During 2014 and
2013, options to purchase 325,000 and 149,665 shares, respectively,
of common stock were issued to consultants that vest over one to
four years with a weighted-average exercise price of $0.29 and
$0.44 per share, respectively. During the years ended
December 31, 2014 and 2013, the Company recorded stock-based
compensation expense attributable to these nonemployee stock awards
of $70,710 and $61,670, respectively.
The estimated
grant-date fair values of the nonemployee stock options were
determined using the Black-Scholes valuation model and the
following assumptions:
Year Ended December 31,
2014 2013
Risk-free interest
rate 1.61 % 1.06 %
Expected
volatility 64.62 % 78 %
Expected dividend
yield 0 % 0 %
Weighted-average
contractual term 5.14 years 5.98 years
Additional
compensation of $180,992 will be recorded in future periods for the
remaining unvested portions of the nonemployee option
grants. 2012 Retention
Plan
On
December 5, 2012 the Company adopted a retention bonus plan
for service providers, including employees, consultants and
non-employee directors, to Catalyst. The plan provides for certain
payments to be made to plan participants, up to a maximum of 10% of
the total liquidation preference due to holders of Company
preferred stock, in the event of a “Corporate
Transaction” and corresponding liquidation preference
payments made to holders of Company preferred stock.
In the plan, a
Corporate Transaction is defined as: a merger in which the Company
is not the surviving entity, a sale or disposition of substantially
all of the assets of the Company, a complete liquidation or
dissolution of the Company, or similar transaction. The retention
bonus plan expires on December 5, 2022. No amounts have been
accrued or paid through December 31, 2014. Common Stock
Warrants
In August 2004,
the Company entered into three separate agreements with three
individuals to obtain specified patent licenses related to the
development of proteases as a therapeutic platform for oncology. In
connection with these agreements, the Company issued warrants to
purchase an aggregate of 15,000 shares of common stock of the
Company at an exercise price of $0.05 per share. The warrants are
exercisable upon the earlier of achieving certain patent-related
milestones set forth in the agreement or on the seventh anniversary
of the warrant agreement. The warrants were all exercisable and
outstanding as of December 31, 2013. The warrants expired on
August 9, 2014, unexercised.
In conjunction
with the loan agreement that the Company entered into in March 2005
for equipment financing, the Company issued a warrant to the lender
to purchase 33,750 shares of Series A convertible preferred stock
of the Company at an exercise price of $1.00 per share. In February
2012, corresponding with a bridge loan financing, the warrant to
purchase Series A convertible preferred stock was converted into a
warrant to purchase Company common stock. The fair market value of
the warrant at the time of conversion, $13,196, was reclassified as
equity. Prior to the conversion the warrant was classified as a
liability and at the end of each reporting period changes in the
fair value of the warrant during the period are recorded in other
income or expense. For the years ended December 31, 2014 and
2013, the Company recorded $0 of other income related to the
changes in the fair value of the warrant. The warrant expired on
March 3, 2015.</t>
  </si>
  <si>
    <t>Income Taxes</t>
  </si>
  <si>
    <t>5. Income
Taxes
The Company did
not record a provision (benefit) for income taxes for the years
ended December 31, 2014 and 2013.
Significant
components of the Company’s deferred tax assets as of
December 31, 2014 and 2013 consist of the following (in
thousands):
Year Ended December 31,
2014 2013
Deferred tax
assets:
Accruals and
reserves $ 1,382 $ 858
Net operating loss carry
forward 44,083 42,828
Tax credits 6,467 6,336
Fixed and intangible
assets 43 18
Valuation
Allowance (51,975 ) (49,869 )
Total deferred tax
assets: — 171
Deferred tax
liabilities:
Fixed Asset Basis
Difference — (171 )
Total deferred tax
liabilities: — —
Net
Deferred $ — $ —
Reconciliations
of the statutory federal income tax (benefit) to the
Company’s effective tax for the years ended December 31,
2014 and 2013 are as follows (in thousands):
Year Ended December 31,
2014 2013
Tax (benefit) at statutory
federal rate 34.00 % 34.00 %
State Tax
(benefit)—net of federal benefit -3.24 % 1.31 %
Permanent
differences 1.83 % -0.04 %
Credits 1.97 % 1.83 %
Change in Valuation
Allowance -34.25 % -37.07 %
Other -0.31 % -0.19 %
Provision for
Taxes 0.00 % -0.16 %
Based on the
available objective evidence, the Company does not believe it is
more likely than not that the net deferred tax assets will be fully
realizable. Accordingly, the Company has provided a full valuation
allowance against its net deferred tax assets at December 31,
2014 and 2013.
At
December 31, 2014 and 2013, the Company had approximately $112
million and $107 million federal net operating loss carry forwards
(“NOL”), respectively, available to reduce future
taxable income which, if unused, will begin to expire in 2025. At
December 31, 2014 and 2013, the Company had approximately $104
million and $102 million state net operating loss carry forwards
(“NOL”), respectively, available to reduce future
taxable income which, if unused, will begin to expire in 2017. Of
the above NOL amounts, $21,000 and $21,000, respectively, relate to
windfall stock based compensation deductions which, when utilized,
will be credited to equity.
The Company
also had tax credit carry forwards available to offset future
federal tax liabilities of approximately $5.4 million and $5.3
million for 2014 and 2013, respectively.
The Company had
tax credit carry forwards available to offset future state tax
liabilities of approximately $4.9 million and $4.8 million for 2014
and 2013, respectively. The federal tax credit, if unused, will
begin to expire in 2024. The state tax credit does not
expire.
Under Internal
Revenue Code Section 382 and related provisions, the benefits
from net operating loss and tax credit carry forwards may be
limited in the event the Company has a cumulative ownership change
of more than 50% over a three year period. Accounting for
Uncertainty in Income Taxes
The Company
follows the provisions of the FASB’s guidance for accounting
for uncertain tax positions. The guidance prescribes a
comprehensive model for the recognition, measurement, presentation
and disclosure in financial statements of any uncertain tax
positions that have been taken or expected to be taken on a tax
return.
It is the
Company’s policy to include penalties and interest expense
related to income taxes as a component of other expense and
interest expense as necessary.
The
unrecognized tax benefit was $2.57 million and $2.52 million at
December 31, 2014 and December 31, 2013, respectively.
The Company does not expect that its uncertain tax positions will
materially change in the next twelve months. No liability related
to uncertain tax positions is recorded on the financial statements
related to uncertain tax positions. During the year ending
December 31, 2014, the amount of unrecognized tax benefits
increased due to additional research and development credits
generated during the year. The reversal of the uncertain tax
benefits would not impact the Company’s effective tax rate to
the extent that the Company continues to maintain a full valuation
allowance against its deferred tax assets.
The
unrecognized tax benefit was as follows (in thousands):
Beginning Balance at
January 1, 2013 $ 2,409,043
Increase/(Decrease) of
unrecognized tax benefits taken in prior years —
Increase/(Decrease) of
unrecognized tax benefits related to current year 107,817
Ending Balance at
December 31, 2013 $ 2,516,860
Beginning Balance at
January 1, 2014 $ 2,516,860
Increase/(Decrease) of
unrecognized tax benefits taken in prior years —
Increase/(Decrease) of
unrecognized tax benefits related to current year 52,684
Ending Balance at
December 31, 2014 $ 2,569,544
The Company
files income tax returns in the United States &amp;
California. The Company is not currently under examination by
income tax authorities in federal, state or other jurisdictions.
All tax returns will remain open for examination by the federal and
state authorities from 2011 through 2013 from the date of
utilization of any net operating loss or tax credits.</t>
  </si>
  <si>
    <t>Collaborations</t>
  </si>
  <si>
    <t>6. Collaborations
Pfizer
On August 20, 2013, the Company and Pfizer, Inc.
(“Pfizer”) entered into an amendment to the Factor VIIa
collaboration agreement whereby the companies agreed to provide
specific mutual releases and covenants and modify certain milestone
payment schedules in the agreement. Per the amendment, Pfizer
agreed to make two non-refundable annual license maintenance
payments to the Company, each $1,500,000, payable on August 1,
2014 and August 1, 2013. Contract revenue related to the
agreement with Pfizer was $750,000 and $187,500 during the three
months ended June 30, 2015 and 2014, respectively and
$1,312,500 and $375,000 during the six months ended June 30,
2015 and 2014, respectively and reflects the amortization of the
annual license maintenance payments received as amortized over the
estimated expected performance period under the arrangement, which
the Company originally estimated to end August 1, 2015.
On April 2, 2015, Pfizer notified the Company that it was
exercising its right to terminate in its entirety the collaboration
agreement. The termination became effective 60 days after the
Company’s receipt of the termination notice. On June 1,
2015, the license and certain rights under the research and license
agreement terminated and reverted back to the Company. Pfizer is in
the process of transferring clinical trial data, regulatory
documentation and related technology under the research and license
agreement to the Company. The Company plans to continue clinical
development of this product candidate. The Company revised the
expected period of performance to end on June 1, 2015, which
was the effective termination of all performance obligations of the
Company under the research and license agreement. The deferred
revenue balance related to the Pfizer collaboration was zero and
$1,313,000 as of June 30, 2015 and December 31, 2014,
respectively.
ISU Abxis
On September 16, 2013, the Company entered into a license and
collaboration agreement with ISU Abxis, whereby the Company
licensed its proprietary human Factor IX products to ISU Abxis for
initial development in South Korea. Under the terms of the
agreement, ISU Abxis is responsible for development and
manufacturing of the licensed products through Phase 1 clinical
trials. Until the completion of Phase 1 development, ISU Abxis also
has a right of first refusal with respect to commercialization
rights for the licensed products in South Korea. The Company has
the sole rights and responsibility for worldwide development,
manufacture and commercialization of Factor IX products after Phase
1 development, unless ISU Abxis has exercised its right of first
refusal regarding commercialization rights in South Korea, in which
case the Company’s rights are in the entire world excluding
South Korea. ISU’s rights will also terminate in the event
that the Company enters into a license agreement with another party
to develop, manufacture and commercialize Factor IX products in at
least two major market territories.
ISU Abxis paid the Company an up-front signing fee of $1,750,000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109,000 for each of the three months ended
June 30, 2015 and 2014 and of $219,000 for each of the six
months ended June 30, 2015 and 2014 reflected the amortization
of the up-front fee over the estimated period of the
Company’s performance obligations under the agreement, which
was assessed to be four years beginning in September 2013 when
the agreement was executed. The deferred revenue balance related to
the ISU Abxis collaboration was $948,000 and $1,167,000 as of
June 30, 2015, and December 31, 2014 respectively.</t>
  </si>
  <si>
    <t>6.
Collaborations Pfizer
On
June 29, 2009, Catalyst entered into a collaboration agreement
with Wyeth, subsequently acquired by Pfizer, Catalyst and Pfizer
collaborated on the development of novel human Factor VIIa
products, and Catalyst granted Pfizer the exclusive rights to
develop and commercialize the licensed products on a worldwide
basis. Under the agreement, during a two-year collaboration period,
Pfizer reimbursed Catalyst for certain of its costs incurred in the
development of the licensed products, including FTE-based research
payments, and Pfizer is obligated to continue to reimburse Catalyst
for a portion of Catalyst’s costs relating to intellectual
property filings and maintenance thereof on products developed in
the collaboration. Pfizer is now responsible for all clinical
development, manufacturing, and commercialization activities for
the Factor VIIa products developed in the collaboration.
Pfizer paid
Catalyst an up-front signing fee of $21,000,000, and is also
obligated to make contingent cash payments to Catalyst based upon
the achievement of predefined milestones. Contract revenue of
$4,200,000 for each of the years ended December 31, 2011, and
2010, reflected the amortization of the up-front fee over the
estimated period of the Company’s performance obligations
under the agreement, which was assessed to be five years beginning
in June 2009 when the agreement was executed. Further, as Pfizer
terminated the research services under the agreement in June 2011
and the Company had no further substantive performance obligations
to Pfizer, the Company recognized the remaining $12,576,667 of
deferred revenue related to the up-front fee in 2011.
Additionally,
during the years ended December 31, 2011, and 2010, the
Company recognized $1,602,079 and $2,931,541, respectively, of
FTE-based payments for research services as contract revenue as the
related services were performed. In the years ended
December 31, 2011, and 2010, the Company also recognized
$7,000,000 and $4,000,000, respectively, of milestone and other
contingent payments received in 2011, and 2010, respectively, upon
the achievement of those milestones.
On
August 20, 2013 Catalyst and Pfizer entered into an amendment
to the Factor VIIa collaboration agreement whereby the companies
agreed to provide specific mutual releases and covenants and modify
certain milestone payment schedules in the agreement. Per the
amendment, Pfizer agreed to make two non-refundable annual license
maintenance payments to Catalyst, each $1,500,000, payable on
August 1, 2013 and August 1, 2014. Contract revenue
related to the agreement in the years 2014 and 2013 was $1,375,000
and $312,500, respectively and reflects the amortization of the
annual license maintenance payments received as amortized over the
estimated expected performance period for Catalyst per the
amendment. The Company had deferred revenue remaining balance in
the amount of $1,312,500 and $1,187,500 at December 31, 2014
and December 31, 2013, respectively, related to the Pfizer
collaboration.
On
April 2, 2015, Pfizer notified the Company that it was
exercising its right to terminate in its entirety the June 29,
2009 research and license agreement between the Company and Wyeth.
The termination becomes effective 60 days after the Company’s
receipt of the termination notice. On June 1, 2015, the
license and certain rights under the research and license agreement
will terminate and revert back to the Company. Pfizer is in the
process of transferring clinical trial data, regulatory
documentation and related technology under the research and license
agreement to the Company to enable the Company to continue the
clinical development of this product candidate. The Company has
revised the expected period of performance to end on June 1,
2015, which is the effective termination of all performance
obligations of the Company under the research and license
agreement. As a result, the $1.3 million of deferred revenue as of
December 31, 2014 will be recognized ratably through
June 1, 2015 rather than through August 31,
2015.
ISU
Abxis
On
September 16, 2013, Catalyst entered into a license and
collaboration agreement with ISU Abxis, whereby Catalyst licensed
its proprietary human Factor IX products to ISU Abxis for initial
development in South Korea. Under the terms of the agreement, ISU
Abxis is responsible for development and manufacturing of the
licensed products through Phase 1 clinical trials. Until the
completion of Phase 1 development, ISU Abxis also has a right of
first refusal with respect to commercialization rights for the
licensed products in South Korea. Catalyst has the sole rights and
responsibility for worldwide development, manufacture and
commercialization of Factor IX products after Phase 1 development,
unless ISU Abxis has exercised its right of first refusal regarding
commercialization rights in Korea, in which case Catalyst’s
rights are in the entire world excluding South Korea. ISU’s
rights will also terminate in the event that Catalyst enters into a
license agreement with another party to develop, manufacture and
commercialize Factor IX products in at least two major market
territories.
ISU Abxis paid
Catalyst an up-front signing fee of $1,750,000 and is obligated to
pay to Catalyst contingent milestone-based payments on the
occurrence of certain defined development events, and reimbursement
for a portion of Catalyst’s costs relating to intellectual
property filings and maintenance thereof on products. Catalyst is
obligated to pay ISU Abxis a percentage of all net profits it
receives from collaboration products.
Contract
revenue of $437,500 and $145,833 for the years ended
December 31, 2014 and December 31, 2013, respectively,
reflected the amortization of the up-front fee over the estimated
period of the Company’s performance obligations under the
agreement, which was assessed to be four years beginning in
September 2013 when the agreement was executed. The Company had
deferred revenue remaining balance in the amount of $1,166,667 and
$1,604,167 as of December 31, 2014 and December 31, 2013,
respectively, related to the ISU Abxis collaboration.</t>
  </si>
  <si>
    <t>7. Other
Income
On
August 22, 2013 Catalyst entered into a sub-lease agreement to
lease a portion of Catalyst’s leased facility in South San
Francisco, CA. Under the sub-lease agreement the sublessee pays
rent and a share of facility operating expenses monthly to
Catalyst. The Company’s lease to the facility and the
sub-lease arrangement both expired in February 2015 (See Note 9).
In 2014 and 2013, the Company recorded $541,720 and $153,266,
respectively, in other income related to sub-lease rent and
operating expense reimbursement.</t>
  </si>
  <si>
    <t>Litigation</t>
  </si>
  <si>
    <t>8.
Litigation
The Company is
subject to various legal proceedings and claims arising in the
ordinary course of business, which are related to industry-wide
legal issues. Management believes that the ultimate resolution of
these matters will not have a material adverse effect on the
Company’s liquidity and results of operations.</t>
  </si>
  <si>
    <t>Subsequent Events</t>
  </si>
  <si>
    <t>Subsequent events</t>
  </si>
  <si>
    <t>8. Subsequent events
On July 29, 2015, the Company completed a second closing of a
Series F convertible preferred stock financing and issued 3,164,872
shares for gross cash proceeds of $4.0 million. In conjunction with
the second closing of this Series F convertible preferred stock
financing, the Company and the majority holders of the Notes
amended the Notes such that the closing constituted a qualified
financing and, accordingly, the total outstanding principal amount
of the Notes of $1.9 million and all unpaid accrued interest of
$30,000, were converted into 1,511,723 shares of Series F
convertible preferred stock and 372,045 Series F preferred stock
warrants were issued to the Notes holders in connection with the
conversion of the Notes to Series F convertible preferred
stock. All preferred stock and warrants were converted to common
stock and warrants to purchase common stock.</t>
  </si>
  <si>
    <t>9. Subsequent
Events
The Company
evaluated subsequent events for recognition or disclosure through
May 22, 2015, the date the financial statements for the year
ended December 31, 2014 were available to be
issued.
Series F
Financing
On
January 22, 2015 the Company completed a Series F convertible
preferred stock offering that generated $3.3M in gross proceeds. In
the offering, the Company issued Series F convertible preferred
stock at a price of $1.2706 per share. The Series F convertible
preferred stock is convertible at a conversion price of $1.2706 per
share. The Series F convertible preferred stock has a conversion
rate of 10:1 such that each individual share of Series F
convertible preferred stock is convertible into ten shares of
common stock. In conjunction with the Series F financing, the
Company amended the certificate of incorporation to increase the
number of authorized shares. The Company has 160,000,000 shares of
authorized common stock, $0.001 par value per share, and the
authorized, issued, and outstanding shares of convertible preferred
stock, $0.001 par value per share, and liquidation preferences per
share thereof were as follows:
Shares Authorized Shares Issued
and Outstanding Liquidation Preference Per
Share
Series AA 7,327,166 7,327,166 $ 1.0000
Series BB 23,104,618 23,104,618 $ 1.2706
Series BB-1 5,978,477 5,978,477 $ 1.5054
Series CC 46,429,980 46,429,980 $ 1.2706
Series D 629,630 629,630 $ 6.3530
Series E 5,000,000 3,935,140 $ 2.5412
Series F 4,000,000 2,623,650 $ 6.3530
92,469,871 90,028,661
All shares of
preferred stock have a liquidation preference in the event of a
change of control event. In the event of a liquidation or winding
up of the Company, holders of Series F convertible preferred stock
are entitled to the liquidation preference of $6.3530 for each such
share of preferred stock, together with any declared but unpaid
dividends, prior to the payment of any distributions to the holders
of Series AA, Series BB, Series BB-1, Series C and Series D and
Series E convertible preferred stock. The voting rights are
equivalent to the voting rights of Series E convertible preferred
stock. See Note 4. New
Lease
As of
February 23, 2015 Catalyst signed a sublease in the same
building that they have occupied since the current lease expired on
February 28, 2015. The initial term of the sub-lease starts on
March 1, 2015 and ends on August 31, 2015. The Sublease
also has an extension option that would go through
February 27, 2018. On March 1, 2015 the Company issued a
letter of Credit in the amount of $56,947 held in the
Company’s Money Market account to satisfy the security
deposit requested by the sub lessor. The Company also issued a
payment to sub lessor in the amount of $368,290 to prepay rent from
March through August 31, 2015. Merger
Agreement
Targacept, Inc.
(“Targacept”) and Catalyst Biosciences, jointly
announced on March 5, 2015 that they had entered into a
definitive agreement to merge the two companies. Subsequently,
Targacept and Catalyst jointly amended the March 5, 2015
definitive merger agreement on May 6, 2015 and May 13,
2015. The combined entity, to be named Catalyst Biosciences, Inc.,
is intended to have combined capital including cash and cash
equivalents of approximately $40.0 million at the closing of the
transaction. There can be no assurances that the merger will be
consummated.
The combined
company will issue redeemable convertible notes with an aggregate
principal amount of $37.0 million, which provides the potential for
future capital investment in the combined company.
As part of the
proposed transaction, the equityholders of Catalyst are expected to
initially own approximately 58% of the combined company, and the
operations of both companies will be combined. The initial
ownership percentages are subject to adjustment based on
Catalyst’s cash balance at closing. Targacept equity holders
will retain approximately 42% of the combined company. Targacept
stockholders will receive a dividend of an aggregate of $37.0
million in non-interest bearing convertible notes and approximately
$19.0 million in cash. The notes will be convertible into the
combined company’s common stock at any time within thirty
months after closing at the noteholders’ discretion, at a
conversion rate equal to $9.19, which represents 130% of the
negotiated per-share value of the Company’s assets following
the anticipated Pre-Closing Dividend, as adjusted to reflect the
planned 7-for-1 reverse stock split described elsewhere in this
proxy statement/prospectus/information statement. The combined
company will establish an escrow fund of cash sufficient for
repayment of any notes that are not converted to stock during the
thirty months conversion period. If the redeemable convertible
notes are fully converted, an additional $37.0 million held in
escrow would be made available to the combined company within the
thirty months following closing.
If the merger
is consummated, Targacept’s name will be changed to Catalyst
Biosciences, Inc., and Targacept will apply to change its ticker
symbol on the NASDAQ Global Select Market to “CBIO”.
Catalyst’s President and chief executive officer (CEO) will
become the President and CEO of the combined company and the other
Catalyst executive officers will assume their respective positions
in the combined company, with select Targacept executives remaining
involved on a transitional basis. The board of directors of the
combined company will include four current board members of
Catalyst and three from Targacept.</t>
  </si>
  <si>
    <t>Merger (unaudited-subsequent to date of auditors report)</t>
  </si>
  <si>
    <t>9. Merger Agreement
On August 20, 2015, the Company completed its business
combination (“Merger”) with Targacept, Inc.
(“Targacept”) in accordance with the terms of the
Agreement and Plan of Merger, dated as of March 5, 2015, as
amended on May 6 and May 13, 2015 (the “Merger
Agreement”). Also on August 20, 2015, in connection
with, and prior to the completion of, the Merger, Targacept
effected a 7-for-1
Immediately prior to and in connection with the Merger, each share
of the Company’s preferred stock outstanding was converted
into shares of the Company common stock at ratios determined in
accordance with the Company’s certificate of incorporation
then in effect. Under the terms of the Merger Agreement, at the
effective time of the Merger, Targacept issued shares of its common
stock to the Company stockholders, at an exchange rate of 0.0382
shares of common stock, after taking into account the Reverse Stock
Split, in exchange for each share of the Company’s common
stock outstanding immediately prior to the Merger. The exchange
rate was calculated by a formula that was determined through
arm’s-length negotiations between Targacept and the
Company.
Immediately after the Merger, there were 11,416,984 shares of
Catalyst’s common stock outstanding. Immediately after the
Merger, the former Company equity holders beneficially owned
approximately 59% of the common stock of Catalyst. In addition,
former Company stockholders now holding approximately 53% of
Catalyst’s outstanding common stock are party to lock-up
agreements, pursuant to which such stockholders have agreed, except
in limited circumstances, not to sell or transfer, or engage in
swap or similar transactions with respect to, shares of
Catalyst’s common stock, including, as applicable, shares
received in the Merger and issuable upon exercise of certain
warrants and options, for a period of 120 days following the
completion of the Merger.
In addition, on August 19, 2015, prior to and in connection
with the Merger, Targacept paid a dividend to the holders of
Targacept’s common stock as of August 14, 2015, the
record date for such dividend, of an aggregate cash amount of $19.5
million, which is approximately $0.5692 per share of
Targacept’s stock as of the record date, or $3.984 per share
after giving effect to the Reverse Stock Split, and non-interest
bearing redeemable convertible notes in the aggregate principal
amount of $37.0 million, which is approximately $1.08 per share of
Targacept’s common stock as of the record date, or $7.56 per
share after giving effect to the Reverse Stock Split (the
“Pre-Closing Dividend”). The notes do not bear
interest. The principal amounts under notes are convertible, at the
option of each noteholder, into cash or into shares of
Targacept’s common stock at a conversion rate of $9.19 per
share (after taking into account the Reverse Stock Split), and are
payable in cash, if not previously redeemed or converted, at
maturity on January 20, 2018, the 30-month anniversary of the
closing of the Merger.</t>
  </si>
  <si>
    <t>10. Merger
(unaudited-subsequent to date of auditors report)
On August 20,
2015, the Company completed its business combination with
Targacept, Inc. These financial statements are of Old Catalyst and
no effect has been given herein to the merger.</t>
  </si>
  <si>
    <t>Nature of Operations and Basis of Presentation</t>
  </si>
  <si>
    <t>1. Nature of Operations and Basis of
Presentation
Catalyst Biosciences, Inc. (the Company), was incorporated in the
state of Delaware on August 8, 2002. The Company is a
clinical-stage biotechnology company focused on engineering
proteases as therapeutics for hemophilia, hemostasis,
compliment-mediated diseases, and other unmet medical needs. The
Company is located in South San Francisco, California and it
operates in one segment.
The Company has an accumulated deficit of $120.9 million through
June 30, 2015 and negative cash flows from operating
activities and expects to continue to incur losses for the next
several years. In August 2015, the Company completed the
combined business with Targacept, Inc., which provided
approximately $41.1 million in cash, cash equivalents and
marketable securities (See Note 9). Management believes that the
currently available resources, including the funds obtained will
provide sufficient funds to enable the Company to meet its
operating plan for at least the next twelve months. However, if
anticipated operating results are not achieved in future periods,
management believes that planned expenditures may need to be
reduced in order to extend the time period over which the
then-available resources would be able to fund operations.
The interim financial statements to which these Notes to Unaudited
Interim Condensed Financial Statements relate are those of Catalyst
Biosciences, Inc. (defined above as the “Company”)
prior to the completion of the Merger as defined in Note 8 below.
In connection with the Merger, the Company merged with Talos Merger
Sub, Inc., a wholly-owned subsidiary of Targacept, Inc., with the
Company surviving the merger and becoming a wholly owned subsidiary
of Targacept, Inc. Immediately prior to the completion of the
merger, the Company changed its name to Catalyst Bio, Inc., and
Targacept, Inc. changed its name to Catalyst Biosciences, Inc.
For purposes of these Notes to Unaudited Interim Condensed
Financial Statements, unless otherwise specifically referenced,
(i) “Catalyst” refers to the registrant (formerly
known as Targacept, Inc. prior to the completion of the Merger, and
now known Catalyst Biosciences, Inc.) filing the Current Report on
Form 8-K to which these Notes to Unaudited Interim Condensed
Financial Statements are an Exhibit after the completion of the
Merger, (ii) “Targacept” refers to the registrant
prior to the completion of the Merger, and (iii) the
“Company” refers to the entity, Catalyst Biosciences,
Inc. the successor of which, as a result of the Merger, is Catalyst
Bio, Inc., a wholly owned subsidiary of the registrant.</t>
  </si>
  <si>
    <t>Convertible Notes - Related Parties</t>
  </si>
  <si>
    <t>3. Convertible Notes – Related
Parties
Convertible notes consisted of the following (in thousands):
June 30, 2015 December 31, 2014
Convertible promissory notes $ 1,893 $
—
Accrued interest 11
—
Less: Debt discount (446 )
—
Total convertible notes payable – related party $ 1,458 $
—
In May and June 2015, the Company issued and sold convertible
promissory notes in a series of closings in the aggregate principal
amount of $1.9 million to existing stockholders, together with
warrants to purchase shares of either the Company’s Series E
convertible preferred stock or the capital stock issued during the
next financing. The convertible promissory notes accrue interest at
a rate of 12% per annum and will mature one year from the date
of issuance. If the Company, prior to the payment in full of the
convertible promissory notes, issues and sells shares of preferred
stock or common stock in a single transaction or series of related
transactions for aggregate cash proceeds to the Company of at least
$3.0 million (excluding any amount invested by cancellation of the
indebtedness represented by the convertible promissory notes), the
outstanding principal amount and unpaid accrued interest of the
convertible promissory notes will be automatically converted into
shares of the securities sold in such financing at a conversion
price equal to the price per share paid by investors for such
securities in the financing. Alternatively, if the Company, prior
to the payment in full of the convertible promissory notes, issues
and sells shares of preferred stock or common stock for aggregate
cash proceeds to the Company of less than $3.0 million, the
outstanding principal amount and unpaid accrued interest of the
convertible promissory notes may be converted, at the option of the
holder, into the same type of securities issued in such financing
at a conversion price equal to the price per share paid by
investors for such securities in the financing. In addition, at any
time prior to repayment or conversion in full of the convertible
promissory notes, the outstanding principal amount and unpaid
accrued interest of the convertible promissory note may be
converted, at the option of the holder, into shares of Series E
convertible preferred stock at a conversion rate of $1.2706 per
share.
In connection with the debt financing, the Company also issued and
sold to each investor purchasing a convertible promissory note a
warrant to purchase equity securities of the same type that the
principal amount of the convertible promissory note issued to such
investor converts into. The warrants are exercisable for up to a
number of shares equal to the quotient of: (a) 25% multiplied
by the principal amount of the convertible promissory note issued
to such investor divided by (b) the stock purchase price equal
to: (i) in the case the notes convert in connection with a
financing the price per share of the securities paid by investors
in such financing or (ii) in the case that the warrant shares
are Series E convertible preferred stock, $1.2706 per share. The
purchase price for each warrant was equal to 0.1% of the principal
amount of the corresponding convertible promissory note. The
exercise price for the warrant shares is equal to the stock
purchase price.
The Company recorded the aggregate fair value of the warrants of
$474,000 as a debt discount and warrant liability upon issuance of
the convertible notes. The debt discount is accreted as additional
interest expense over the term of the convertible promissory notes.
The Company estimated the fair value of the warrants using an
option-pricing valuation model with the following assumptions:
expected term of five years, risk-free interest rate of 0.11% and
0.18%, expected volatility of 80.0% and a dividend yield of 0%.
For the three and six months ended June 30, 2015, the Company
recognized interest expense of $39,000 related to the accrued
interest and amortization of the debt discount within interest
expense on the Company’s statement of operations and
comprehensive loss.
As the holders of the convertible promissory notes each have an
equity ownership in the Company, the convertible promissory notes
are considered to be related-party transactions.</t>
  </si>
  <si>
    <t>Stock Based Compensation</t>
  </si>
  <si>
    <t>5. Stock Based Compensation
2004 Incentive Stock Plan
The 2004 Stock Plan (the Plan) expired in 2014 and no more options
are available to be issued under the Plan. The following table
summarizes stock option activity under the Plan, including stock
options granted to non-employees, and related information :
Number of Shares Weighted- Weighted-
Outstanding — December 31, 2014 6,226,183 $ 0.23 5.51
Options exercised (100,000 ) 0.13
Options canceled (62,912 ) 0.44
Outstanding — June 30, 2015 6,063,271 $ 0.35 4.83
Exercisable— June 30, 2015 5,567,516 $ 0.34 4.60
Vested and expected to vest — June 30, 2015 5,981,562 $ 0.35 4.80
Since the Plan expired the Company has issued options for the
purchase of common stock outside of the plan. The following table
summarizes stock option activity for options issued outside of the
Plan.
Number of Shares Weighted- Weighted- Term (Years)
Outstanding — December 31, 2014 325,000 $ 0.29 9.15
Options granted 630,513 0.25
Options canceled (25,000 ) 0.29
Outstanding — June 30, 2015 930,513 $ 0.27 9.38
Exercisable— June 30, 2015 395,473 $ 0.29 8.87
Vested and expected to vest — June 30, 2015 847,674 $ 0.27 9.34
During the six months ended June 30, 2015 and 2014, the total
intrinsic value of options exercised based upon the difference
between the exercise price and the estimated fair value of the
shares as of the date of exercise was $16,000 and zero,
respectively.
The weighted-average grant date fair value of options granted was
$0.14 and $0.17 per share, respectively, during the three months
ended June 30, 2015 and 2014, and $0.16 per share during the
six months ended June 30, 2015 and 2014. The weighted-average
grant date fair value of options vested was $0.24 and $0.26 per
share, respectively, during the three months ended June 30,
2015 and 2014, and $0.25 and $0.24 per share, respectively, during
the six months ended June 30, 2015 and 2014.
The estimated fair values of the stock options granted were
determined using the Black-Scholes valuation model and the
following assumptions:
Three months ended Six months ended
2015 2014 2015 2014
Expected term 5.97 5.27 6.17 5.14
Expected volatility 67.35 % 66.70 % 67.19 % 64.62 %
Risk-free interest rate 1.68 % 1.73 % 1.63 % 1.61 %
Expected dividend yield
—
—
—
—
Total stock-based compensation recognized was as follows (in
thousands):
Three Months Ended June 30, Six Months Ended June 30,
2015 2014 2015 2014
Research and development $ 13 $ 19 $ 24 $ 40
General and administrative 26 42 59 93
Total stock-based compensation $ 39 $ 61 $ 83 $ 133
As of June 30, 2015, the Company had unrecognized employee
stock-based compensation expense of $177,000, related to unvested
stock awards, which is expected to be recognized over an estimated
weighted-average period of 1.85 years.</t>
  </si>
  <si>
    <t>Net Loss per Share</t>
  </si>
  <si>
    <t>7. Net Loss per Share
The following table sets forth the computation of the basic and
diluted net loss per share during the three and six months ended
June 30, 2014 and 2015 (in thousands, except share and per
share data):
Three Months Ended, Six Months Ended
2014 2015 2014 2015
Net loss, basic and diluted $ (2,075 ) $ (1,724 ) $ (3,810 ) $ (4,582 )
Weighted-average number of shares used in computing net loss per
share, basic and diluted 9,572,110 9,810,572 9,566,373 9,780,959
Net loss per share, basic and diluted $ (0.22 ) $ (0.18 ) $ (0.40 ) $ (0.47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June 30,
2014 2015
Convertible preferred stock 87,405,011 90,028,661
Options to purchase common stock 6,551,183 6,993,784
Convertible preferred stock warrants 983,778 1,335,834
Convertible common stock warrants 33,750 33,750
Convertible promissory notes
— 1,496,735
Total 94,973,722 99,908,764</t>
  </si>
  <si>
    <t>Summary of Significant Accounting Policies (Policies)</t>
  </si>
  <si>
    <t>Nature of Operations
and Basis of Presentation
Catalyst
Biosciences, Inc. (the Company or Catalyst), was incorporated in
the state of Delaware on August 5, 2002. The Company is a
clinical-stage biotechnology company focused on engineering
proteases as therapeutics for hemophilia, hemeostasis,
compliment-mediated diseases, and other unmet medical needs. Its
facilities are located in South San Francisco, California. The
Company’s current customers, engaged principally through
collaborations are other pharmaceutical and biotechnology
companies, who are also engaged in developing and commercializing
therapies for patients in the areas of hemophilia and
compliment-mediated diseases.</t>
  </si>
  <si>
    <t>Liquidity</t>
  </si>
  <si>
    <t>Liquidity
The Company has
incurred cumulative net losses of $116.3 million through
December 31, 2014 and negative cash flows from operating
activities and expects to continue to incur losses for the next
several years. Management plans to continue to finance the
Company’s operations with a combination of revenues from
technology licenses, corporate alliances with pharmaceutical
companies, equity issuances, and debt arrangements. The
Company’s operating plans and scope of development programs
are directly related to the availability of adequate funds. If
adequate funds are not available in the future, the Company may be
required to delay, reduce the scope of, or eliminate one or more of
its development programs and/or need to reevaluate its operating
plans.
These factors
raise substantial doubt about the Company’s ability to
continue as a going concern. The accompanying financial statements
have been prepared assuming the Company will continue to operate as
a going concern, which contemplates the realization of assets and
the settlement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On an ongoing
basis, management evaluates its estimates, including those related
to revenue recognition, convertible preferred stock and related
warrants, common stock and stock-based compensation. The Company
bases its estimates on various assumptions that the Company
believes to be reasonable under the circumstances. Actual results
could differ from those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management estimates
include the warrant for convertible preferred stock. The Company
bases its estimates on various assumptions that the Company
believes to be reasonable under the circumstances. Actual results
could differ from those estimates.</t>
  </si>
  <si>
    <t>Operating Expenses</t>
  </si>
  <si>
    <t>Operating
Expenses
Research and
development costs are expensed as incurred. Research and
development costs consist of payroll and personnel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4 and 2013, $381,465 and $175,713,
respectively were reimbursed to the Company. Payments received as
direct reimbursement of specific expenditures are recorded as a
reduction to those expenses.</t>
  </si>
  <si>
    <t>Cash and Cash Equivalents</t>
  </si>
  <si>
    <t>Cash and Cash Equivalents
The Company invests its excess cash in bank deposits, consisting
primarily of money market mutual funds. The Company considers all
highly liquid investments with original maturities of three months
or less when purchased to be cash equivalents.</t>
  </si>
  <si>
    <t>Cash and Cash
Equivalents
The Company
invests its excess cash in bank deposits, consisting primarily of
money market mutual funds. The Company considers all highly liquid
investments with original maturities of three months or less when
purchased to be cash equivalents.</t>
  </si>
  <si>
    <t>Restricted Cash</t>
  </si>
  <si>
    <t>Restricted Cash
At June 30, 2015 and December 31, 2014, the Company had
restricted cash of $107,000 and $50,000, respectively. The
restricted cash serves as collateral for the Company’s
corporate credit card and deposit for its facility lease.</t>
  </si>
  <si>
    <t>Restricted
Cash
At
December 31, 2014 and 2013, the Company had restricted cash of
$50,000 required as collateral for the Company’s corporate
credit card.</t>
  </si>
  <si>
    <t>Fair Value Measurement</t>
  </si>
  <si>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 Level 1: Unadjusted quoted
prices in active markets that are accessible at the measurement
date for identical assets or liabilities.
• Level 2: Observable inputs other
than quoted prices included within Level 1, such as quoted prices
for similar assets or liabilities in active markets, or other
inputs that are observable or can be corroborated by observable
market data for substantially the full term of the assets or
liabilities.
• Level 3: Unobservable inputs
that are supported by little or no market data. Inputs reflect
management’s best estimate of what market participants would
use in pricing the asset or liability at the measurement date.
As of June 30, 2015 and December 31, 2014, the
Company’s highly liquid money market funds included within
cash equivalents are financial assets that are valued using
Level 1 inputs. Liabilities that are measured at fair value
consist of the warrant for convertible preferred stock that
utilizes Level 3 inputs.
The fair value of the liability related to the warrant for
convertible preferred stock is measured using the Black-Scholes
option-pricing model. Inputs used to determine the estimated fair
value of the warrant liability include the estimated fair value of
the underlying convertible preferred stock at the valuation
measurement date, the remaining contractual term of the warrant,
risk-free interest rates, and expected dividends on and expected
volatility of the price of the underlying preferred stock.
The following table sets forth the Company’s assets and
liabilities that were measured at fair value and the level of the
inputs used to value those assets and liabilities within the fair
value hierarchy (in thousands):
Level 1 Level 2 Level 3 Total
As of June 30, 2015:
Money market funds $ 2,244 $
— $
— $ 2,244
Warrant for convertible preferred stock liability
—
— (270 ) (270 )
Total $ 2,244 $
— $ (270 ) $ 1,974
Level 1 Level 2 Level 3 Total
As of December 31, 2014:
Money market funds $ 1,544 $
— $
— $ 1,544
Warrant for convertible preferred stock liability
—
— (391 ) (391 )
Total $ 1,544 $
— $ (391 ) $ 1,153
The following table present the activity for liabilities measured
at estimated fair value using unobservable inputs for the six
months ended June 30, 2015 (in thousands):
Warrant for
Beginning balance of warrant liability at December 31,
2014 $ 391
Fair value of warrants issued during the period 474
Change in estimated fair value (595 )
Ending balance of warrant liability at June 30, 2015 $ 270</t>
  </si>
  <si>
    <t xml:space="preserve">Fair Value
Measurements
The Company
follows Financial Accounting Standards Board (FASB) Accounting
Standards Codification Topic 820 (ASC 820), Fair Value
Measurements
•
Level 1: Unadjusted quoted prices in active markets that are
accessible at the measurement date for identical assets or
liabilities.
•
Level 2: Observable inputs other than quoted prices included
within Level 1, such as quoted prices for similar assets or
liabilities in active markets, or other inputs that are observable
or can be corroborated by observable market data for substantially
the full term of the assets or liabilities.
•
Level 3: Unobservable inputs that are supported by little or no
market data. Inputs reflect management’s best estimate of
what market participants would use in pricing the asset or
liability at the measurement date.
As of
December 31, 2014 and 2013, the Company’s highly liquid
money market funds included within cash equivalents are financial
assets that are valued using Level 1 inputs and the Company does
not have any financial instruments utilizing level 2 or level 3
inputs. Liabilities that are measured at fair value consist of the
warrant for convertible preferred stock that utilizes Level 3
inputs.
The fair value
of the warrant for convertible preferred stock is measured using
the Black-Scholes option-pricing model. Inputs used to determine
the estimated fair value of the warrant include the estimated fair
value of the underlying preferred stock at the valuation
measurement date, the remaining contractual term of the warrant,
risk-free interest rates, and expected dividends on and expected
volatility of the price of the underlying preferred stock. The
Company did not have any significant changes in its valuation
techniques related to the valuation of this liability during
2014.
The following
table sets forth the Company’s assets that were measured at
fair value and the level of the inputs used to value those assets
and liabilities within the fair value hierarchy:
Level 1 Level 2 Level 3 Total
As of December 31,
2014:
Money market
funds $ 1,546,038 $ — $ — $ 1,546,038
Warrant for convertible
preferred stock — — (391,361 ) (391,361 )
Total $ 1,546,038 $ — $ (391,361 ) $ 1,154,677
Level 1 Level 2 Level 3 Total
As of December 31,
2013:
Money market
funds $ 2,710,191 $ — $ — $ 2,710,191
The following
tables present the activity for liabilities measured at estimated
fair value using unobservable inputs for the year ended
December 31, 2014:
Fair Value
Measurements Using
Significant
Unobservable Inputs
(Level
3)
Warrant for
Beginning balance at
December 31, 2013 $ —
Issuance of
warrants 745,885
Changes in estimated fair
value (354,524 )
Ending balance at
December 31, 2014 $ 391,361 </t>
  </si>
  <si>
    <t>Comprehensive Loss</t>
  </si>
  <si>
    <t>Comprehensive Loss
Comprehensive loss is composed of net loss and other comprehensive
income or loss. To date, the Company has not had any significant
transactions that are required to be reported in comprehensive loss
other than the net loss from operations.</t>
  </si>
  <si>
    <t>Comprehensive
Loss
Comprehensive
loss is composed of net loss and other comprehensive income or
loss. To date, the Company has not had any significant transactions
that are required to be reported in comprehensive loss other than
the net loss from operations.</t>
  </si>
  <si>
    <t>Concentration of Credit Risk</t>
  </si>
  <si>
    <t>Concentration of
Credit Risk
Financial
instruments that potentially subject the Company to concentrations
of credit risk consist principally of cash and cash equival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at
December 31, 2014 was $95,063, of which $79,857 was due from
Pfizer Inc., and $15,206 was due from ISU Abxis. The Company has
incurred no credit losses to date. The Company does not require
collateral from its collaboration partners.</t>
  </si>
  <si>
    <t>Property and
Equipment
Property and
equipment are stated at cost, less accumulated depreciation.
Depreciation is provided using the straight-line method over the
estimated useful lives of the respective assets, which are three
years for computer equipment and software, and three to seven years
for laboratory and office equipment, furniture and leasehold
improvements.</t>
  </si>
  <si>
    <t>Intangible Assets</t>
  </si>
  <si>
    <t>Intangible
Assets
Intangible
assets represent patent rights purchased in 2009 in the amount of
$70,567 that were being amortized over their estimated useful life
of 20 years, or life of the patent whichever is shorter, using the
straight-line method. Annual amortization was $883 and $3,528 for
2014 and 2013, respectively. The Company abandoned this patent in
2014. No further amortization is necessary. The total amortized
through 2014 was $17,348 and the remaining $53,219 was written off
to amortization expense during 2014 in the accompanying statements
of operations.</t>
  </si>
  <si>
    <t>Revenue Recognition</t>
  </si>
  <si>
    <t>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related to collaborations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Collaborative agreement amounts received prior to satisfying
revenue recognition criteria are recorded as deferred revenue in
the accompanying balance sheets. Deferred revenue is recorded on
the Company’s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t>
  </si>
  <si>
    <t>Revenue
Recognition
The Company
enters into collaboration arrangements that may include the receipt
of payments for up-front license fees, success-based milestone
payments; full time equivalent (FTE) based payments for research
services, and royalties on any future sales of commercialized
products that result from the collaborations.
The Company has
entered into collaboration agreements with Wyeth (now Pfizer),
MedImmune, Centocor and ISU Abxis. For the annual periods ending
December 31, 2014 and 2013, only collaborations with Pfizer
and ISU Abxis were active. Revenue related to these collaborations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 alone value.
Such
deliverables and consideration must be accounted for under a single
unit of accounting along with other arrangement deliverables and
consideration that do not have stand-alone value and are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non-refundable, up-front or license maintenance payments associated
with the Company’s collaboration agreements do not have
stand-alone value to the collaborator and accordingly, are
recognized only when standard basic criteria for revenue
recognition are met, e.g. the Company has a contractual right to
receive such payment, the contract price is fixed and determinable,
the collection of the resulting receivable is reasonably assured
and the Company has no further performance obligations under the
agreemen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Collaborative
agreement amounts received prior to satisfying revenue recognition
criteria are recorded as deferred revenue in the accompanying
balance sheets. Deferred revenue is recorded on our balance sheet
as short-term or long-term based on our best estimate as to when
such revenue will be recognized. Short-term deferred revenue
consists of amounts that we expect to recognize as revenue in the
next 12 months. Amounts that we expect will not be recognized prior
to the next 12 months are classified as long-term deferred
revenue.
The estimate of
deferred revenue also reflects management’s estimate of the
periods of the Company’s involvement, or performance
obligations, in our collaborations. The Company’s performance
obligations under these collaborations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we recognize and record in future periods.
The estimated period of the Company’s performance obligations
under its active collaboration agreements are currently assessed to
conclude August, 2015 under the Pfizer collaboration and August,
2017 under our collaboration with ISU Abxis (see Note 7,
Collaborations). As of December 31, 2014, the Company had
short-term and long-term deferred revenue of $1,750,000 and
$729,167, respectively, related to collaborations. As of
December 31, 2013, the Company had short-term and long-term
deferred revenue of $1,187,500 and $1,604,167, respectively,
related to collaborations.</t>
  </si>
  <si>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It is the
Company’s policy to include penalties and interest expense
related to income taxes as a component of other expense and
interest expense, respectively, as necessary.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recognize interest and penalties
related to tax matters in the income tax provision in the
Statements of Operations.
As of
December 31, 2014 and 2013, the Company had no uncertain tax
positions which affected its financial position and its results of
operations or its cash flow, and will continue to evaluate for
uncertain positions in the future. The open tax years for the
Company are December 31, 2011 through December 31, 2014
and are subject to examination by the IRS and other various taxing
authorities, generally for three years after tax returns were
filed.</t>
  </si>
  <si>
    <t>Stock-Based Compensation</t>
  </si>
  <si>
    <t>Stock-Based
Compensation
The Company
measures the cost of employee and director services received in
exchange for an award of equity instruments based on the fair
value-based measurement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based measurement of stock-based awards.
The determination of fair value-based measurements for stock-based
awards on the date of grant using an option-pricing model requires
management to make certain assumptions regarding a number of
variables. The Company records stock-based compensation as
compensation expense, net of the estimated impact of forfeited
awards. The Company applies a forfeiture rate to stock-based
compensation expense using historical data to estimate pre-vesting
option forfeitures. The Company estimates forfeitures at the time
of grant, and revises those estimates in subsequent periods if
actual forfeitures differ materially from those original estimates.
As such, the Company recognizes stock-based compensation expense
only for those stock-based awards that are expected to vest, over
their requisite service period, based on the vesting provisions of
the individual grants.
For nonemployee
stock-based awards, the measurement date on which the fair
value-based measurement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t>
  </si>
  <si>
    <t>Deferred Rent</t>
  </si>
  <si>
    <t>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balance sheets.</t>
  </si>
  <si>
    <t>New Accounting Pronouncement</t>
  </si>
  <si>
    <t>New Accounting
Pronouncement
In May 2014,
the FASB issued ASU No. 2014-09, Revenue from Contracts with
Customers. This update states a core principle in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the customer; 2) identify the
performance obligations in the contract; 3) determine the
transaction price; 4) allocate the transaction price to the
performance obligation in the contract; and 5) recognize revenue
when (or as) the entity satisfies a performance obligation. The
amendments in the update are effective for annual reporting periods
beginning after December 15, 2017, including interim periods
within that reporting period. Early application is not permitted.
The Company is currently assessing the impact of this
standard.
In August 2014,
the FASB issued ASU 2014-15, Disclosure of Uncertainties about an
Entity’s Ability to Continue as a Going Concern.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Catalyst is currently evaluating the
impact that the adoption of ASU 2014-15 will have on its financial
statements and related disclosures.</t>
  </si>
  <si>
    <t>Reclassification</t>
  </si>
  <si>
    <t>Reclasssification
Certain
reclassifications have been made to the 2013 financial statements
to conform to the 2014 presentation.</t>
  </si>
  <si>
    <t>Unaudited Interim Financial Information</t>
  </si>
  <si>
    <t>Unaudited Interim Financial Information
The interim condensed balance sheet as of June 30, 2015, and
the statements of operations and comprehensive loss for the three
and six months ended June 30, 2015 and 2014, and cash flows
for the six months ended June 30, 2015 and 2014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financial position as of June 30, 2015 and
its results of operations and cash flows for the three and six
months ended June 30, 2015 and 2014. The financial data and
the other information disclosed in these notes to the financial
statements related to the three- and six-month periods are also
unaudited. The results of operations for the six months ended
June 30, 2015 are not necessarily indicative of the results to
be expected for the year ending December 31, 2015 or for any
other future annual or interim period. The balance sheet as of
December 31, 2014 included herein was derived from the audited
financial statements as of that date. These financial statements
should be read in conjunction with the Company’s audited
financial statements.</t>
  </si>
  <si>
    <t>Research and Development Expenses</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three months ended June 30, 2015 and 2014 and the six months
ended June 30, 2015 and 2014, the Company recorded a reduction
to research and development expenses of $87,000, $82,000, $469,000
and $195,000 respectively.</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t>
  </si>
  <si>
    <t>Summary of Significant Accounting Policies (Tables)</t>
  </si>
  <si>
    <t>Assets and Liabilities Measured at Fair Value</t>
  </si>
  <si>
    <t>The following table sets forth the Company’s
assets and liabilities that were measured at fair value and the
level of the inputs used to value those assets and liabilities
within the fair value hierarchy (in thousands):
Level 1 Level 2 Level 3 Total
As of June 30, 2015:
Money market funds $ 2,244 $
— $
— $ 2,244
Warrant for convertible preferred stock liability
—
— (270 ) (270 )
Total $ 2,244 $
— $ (270 ) $ 1,974
Level 1 Level 2 Level 3 Total
As of December 31, 2014:
Money market funds $ 1,544 $
— $
— $ 1,546
Warrant for convertible preferred stock liability
—
— (391 ) (391 )
Total $ 1,544 $
— $ (391 ) $ 1,155</t>
  </si>
  <si>
    <t>The following
table sets forth the Company’s assets that were measured at
fair value and the level of the inputs used to value those assets
and liabilities within the fair value hierarchy:
Level 1 Level 2 Level 3 Total
As of December 31,
2014:
Money market
funds $ 1,546,038 $ — $ — $ 1,546,038
Warrant for convertible
preferred stock — — (391,361 ) (391,361 )
Total $ 1,546,038 $ — $ (391,361 ) $ 1,154,677
Level 1 Level 2 Level 3 Total
As of December 31,
2013:
Money market
funds $ 2,710,191 $ — $ — $ 2,710,191</t>
  </si>
  <si>
    <t>Liabilities Measured at Estimated Fair Value</t>
  </si>
  <si>
    <t>The following table present the activity for liabilities measured
at estimated fair value using unobservable inputs for the six
months ended June 30, 2015 (in thousands):
Warrant for
Beginning balance of warrant liability at December 31,
2014 $ 391
Fair value of warrants issued during the period 474
Change in estimated fair value (595 )
Ending balance of warrant liability at June 30, 2015 $ 270</t>
  </si>
  <si>
    <t xml:space="preserve">The following
tables present the activity for liabilities measured at estimated
fair value using unobservable inputs for the year ended
December 31, 2014:
Fair Value
Measurements Using
Significant
Unobservable Inputs
(Level
3)
Warrant for
Beginning balance at
December 31, 2013 $ —
Issuance of
warrants 745,885
Changes in estimated fair
value (354,524 )
Ending balance at
December 31, 2014 $ 391,361 </t>
  </si>
  <si>
    <t>Property and Equipment (Tables)</t>
  </si>
  <si>
    <t>Schdule of Property and equipment</t>
  </si>
  <si>
    <t>Property and
equipment consisted of the following:
December 31,
2014 2013
Laboratory and office
equipment $ 5,026,560 $ 6,092,206
Furniture 311,218 311,218
Leasehold
improvements 1,515,298 1,522,685
Computer
equipment 285,048 285,048
Software 421,985 421,985
7,560,109 8,633,142
Less accumulated
depreciation and amortization (6,649,128 ) (6,867,958 )
Property and equipment,
net $ 910,981 $ 1,765,184</t>
  </si>
  <si>
    <t>Commitments and Other Accrued Liabilities (Tables)</t>
  </si>
  <si>
    <t>Expected Future Lease Payments Under All Operating Leases</t>
  </si>
  <si>
    <t>Future minimum
lease payments under all non-cancelable operating leases at
December 31, 2014, were as follows:
Year ending
December 31,
2015 $ 94,830
Year ending December
31,
2015 (sublease) 341,682
Total future minimum lease
payments $ 436,512</t>
  </si>
  <si>
    <t>Subsequent Events (Tables)</t>
  </si>
  <si>
    <t>Authorized, Issued and Outstanding Shares of Convertible Preferred Stock and Liquidation Preferences</t>
  </si>
  <si>
    <t>The authorized,
issued and outstanding shares of convertible preferred stock and
liquidation preferences per share thereof as of December 31,
2014, were as follows:
Shares Authorized Shares Issued
and Outstanding Liquidation Preference Per
Share
Series AA 7,327,166 7,327,166 $ 1.0000
Series BB 23,104,618 23,104,618 $ 1.2706
Series BB-1 5,978,477 5,978,477 $ 1.5054
Series CC 46,429,980 46,429,980 $ 1.2706
Series D 629,630 629,630 $ 6.3530
Series E 5,000,000 3,935,140 $ 2.5412
88,469,871 87,405,011</t>
  </si>
  <si>
    <t>Subsequent Event</t>
  </si>
  <si>
    <t>The Company has
160,000,000 shares of authorized common stock, $0.001 par value per
share, and the authorized, issued, and outstanding shares of
convertible preferred stock, $0.001 par value per share, and
liquidation preferences per share thereof were as
follows:
Shares Authorized Shares Issued
and Outstanding Liquidation Preference Per
Share
Series AA 7,327,166 7,327,166 $ 1.0000
Series BB 23,104,618 23,104,618 $ 1.2706
Series BB-1 5,978,477 5,978,477 $ 1.5054
Series CC 46,429,980 46,429,980 $ 1.2706
Series D 629,630 629,630 $ 6.3530
Series E 5,000,000 3,935,140 $ 2.5412
Series F 4,000,000 2,623,650 $ 6.3530
92,469,871 90,028,661</t>
  </si>
  <si>
    <t>Convertible Preferred Stock (Tables)</t>
  </si>
  <si>
    <t>Stock Option Activity Plan, Including Stock Options Granted to Nonemployees, Related Information</t>
  </si>
  <si>
    <t>The following
table summarizes stock option activity under the Plan, including
stock options granted to nonemployees, and related
information:
2004
Incentive Stock Plan
Outstanding
Options
Shares Available for Grant Number of Weighted- Average Exercise Price
Balances at
December 31, 2013 315,141 6,435,868 $ 0.34
Options
exercised (150,000 ) 0.29
Options
forfeited 59,685 (59,685 ) 0.15
Stock
repurchased — — —
Balances at
December 31, 2014 374,826 6,226,183 $ 0.23</t>
  </si>
  <si>
    <t>Outstanding Options to Purchase common Stock of Company Exercisable</t>
  </si>
  <si>
    <t xml:space="preserve">outstanding
options to purchase common stock of the Company were exercisable.
The options are summarized in the following table:
2004
Incentive Stock Plan
Exercise Price Per Share Number of Number of Weighted-
(In
Years)
$0.0500 30,000 30,000 0.6861
$0.0700 214,000 214,000 0.0700
$0.2800 2,642,815 2,642,815 5.2084
$0.3600 526,375 526,375 4.3173
$0.4000 826,206 769,605 6.1113
$0.4400 1,887,975 671,060 8.8634
$0.4800 98,812 82,268 7.4444
6,226,183 4,936,123 5.5050
Out of plan
options
Exercise Price Per Share Number of Number of Weighted-
$0.2900 325,000 314,583 1.8300 </t>
  </si>
  <si>
    <t>Options Outstanding Vested or Expected to Vest</t>
  </si>
  <si>
    <t>Options
outstanding that have vested or are expected to vest as of
December 31, 2014, are as follows:
Number of Weighted- Weighted- Aggregate
(In
Years)
Vested 5,109,350 $ 0.34 5.453 $ 84,378
Expected to Vest 748,782 0.34 5.453 84,378
Total 5,858,132 $ 0.34 5.453 $ 84,378</t>
  </si>
  <si>
    <t>Employee [Member]</t>
  </si>
  <si>
    <t>Estimated Grant-Date Fair Value-Based Measurements, Employee Stock Options</t>
  </si>
  <si>
    <t xml:space="preserve">The estimated
grant-date fair value-based measurements of the employee stock
options were calculated using the Black-Scholes valuation model,
based on the following weighted-average assumptions in the years
ended December 31, 2014 and 2013:
December 31,
2014 2013
Expected term 5.14 years 5.98 years
Expected
volatility 64.62 % 78.147 %
Risk-free interest
rate 1.61 % 1.06 %
Expected dividend
yield 0 % 0 % </t>
  </si>
  <si>
    <t>Non Employee [Member]</t>
  </si>
  <si>
    <t xml:space="preserve">The estimated
grant-date fair values of the nonemployee stock options were
determined using the Black-Scholes valuation model and the
following assumptions:
Year Ended December 31,
2014 2013
Risk-free interest
rate 1.61 % 1.06 %
Expected
volatility 64.62 % 78 %
Expected dividend
yield 0 % 0 %
Weighted-average
contractual term 5.14 years 5.98 years </t>
  </si>
  <si>
    <t>Income Taxes (Tables)</t>
  </si>
  <si>
    <t>Components of the Company's Deferred Tax Assets (Liabilities)</t>
  </si>
  <si>
    <t>Significant
components of the Company’s deferred tax assets as of
December 31, 2014 and 2013 consist of the following (in
thousands):
Year Ended December 31,
2014 2013
Deferred tax
assets:
Accruals and
reserves $ 1,382 $ 858
Net operating loss carry
forward 44,083 42,828
Tax credits 6,467 6,336
Fixed and intangible
assets 43 18
Valuation
Allowance (51,975 ) (49,869 )
Total deferred tax
assets: — 171
Deferred tax
liabilities:
Fixed Asset Basis
Difference — (171 )
Total deferred tax
liabilities: — —
Net
Deferred $ — $ —</t>
  </si>
  <si>
    <t>Reconciliation of Federal Income Tax Rate to Company's Effective Tax Rate</t>
  </si>
  <si>
    <t>Reconciliations
of the statutory federal income tax (benefit) to the
Company’s effective tax for the years ended December 31,
2014 and 2013 are as follows (in thousands):
Year Ended December 31,
2014 2013
Tax (benefit) at statutory
federal rate 34.00 % 34.00 %
State Tax
(benefit)—net of federal benefit -3.24 % 1.31 %
Permanent
differences 1.83 % -0.04 %
Credits 1.97 % 1.83 %
Change in Valuation
Allowance -34.25 % -37.07 %
Other -0.31 % -0.19 %
Provision for
Taxes 0.00 % -0.16 %</t>
  </si>
  <si>
    <t>Unrecognized Tax Benefits</t>
  </si>
  <si>
    <t>The
unrecognized tax benefit was as follows (in thousands):
Beginning Balance at
January 1, 2013 $ 2,409,043
Increase/(Decrease) of
unrecognized tax benefits taken in prior years —
Increase/(Decrease) of
unrecognized tax benefits related to current year 107,817
Ending Balance at
December 31, 2013 $ 2,516,860
Beginning Balance at
January 1, 2014 $ 2,516,860
Increase/(Decrease) of
unrecognized tax benefits taken in prior years —
Increase/(Decrease) of
unrecognized tax benefits related to current year 52,684
Ending Balance at
December 31, 2014 $ 2,569,544</t>
  </si>
  <si>
    <t>Convertible Notes - Related Parties (Tables)</t>
  </si>
  <si>
    <t>Convertible Notes</t>
  </si>
  <si>
    <t>Convertible notes consisted of the following (in thousands):
June 30, 2015 December 31, 2014
Convertible promissory notes $ 1,893 $
—
Accrued interest 11
—
Less: Debt discount (446 )
—
Total convertible notes payable – related party $ 1,458 $
—</t>
  </si>
  <si>
    <t>Stock Based Compensation (Tables)</t>
  </si>
  <si>
    <t>Fair Values of Stock Options Estimated Using Black-Scholes Valuation Model</t>
  </si>
  <si>
    <t xml:space="preserve">The estimated fair values of the stock options granted were
determined using the Black-Scholes valuation model and the
following assumptions:
Three months ended Six months ended
2015 2014 2015 2014
Expected term 5.97 5.27 6.17 5.14
Expected volatility 67.35 % 66.70 % 67.19 % 64.62 %
Risk-free interest rate 1.68 % 1.73 % 1.63 % 1.61 %
Expected dividend yield
—
—
—
— </t>
  </si>
  <si>
    <t>Summary of Stock-Based Compensation Recognized</t>
  </si>
  <si>
    <t>Total stock-based compensation recognized was as follows (in
thousands):
Three Months Ended June 30, Six Months Ended June 30,
2015 2014 2015 2014
Research and development $ 13 $ 19 $ 24 $ 40
General and administrative 26 42 59 93
Total stock-based compensation $ 39 $ 61 $ 83 $ 133</t>
  </si>
  <si>
    <t>Nonemployees Stock Option</t>
  </si>
  <si>
    <t>Summary of Option Activity</t>
  </si>
  <si>
    <t>The 2004 Stock Plan (the Plan) expired in 2014 and no more options
are available to be issued under the Plan. The following table
summarizes stock option activity under the Plan, including stock
options granted to non-employees, and related information :
Number of Shares Weighted- Weighted-
Outstanding — December 31, 2014 6,226,183 $ 0.23 5.51
Options exercised (100,000 ) 0.13
Options canceled (62,912 ) 0.44
Outstanding — June 30, 2015 6,063,271 $ 0.35 4.83
Exercisable— June 30, 2015 5,567,516 $ 0.34 4.60
Vested and expected to vest — June 30, 2015 5,981,562 $ 0.35 4.80</t>
  </si>
  <si>
    <t>Stock Options Issued Outside of Plans</t>
  </si>
  <si>
    <t>The following table summarizes stock option activity for options
issued outside of the Plan.
Number of Shares Weighted- Weighted- Term (Years)
Outstanding — December 31, 2014 325,000 $ 0.29 9.15
Options granted 630,513 0.25
Options canceled (25,000 ) 0.29
Outstanding — June 30, 2015 930,513 $ 0.27 9.38
Exercisable— June 30, 2015 395,473 $ 0.29 8.87
Vested and expected to vest — June 30, 2015 847,674 $ 0.27 9.34</t>
  </si>
  <si>
    <t>Net Loss per Share (Tables)</t>
  </si>
  <si>
    <t>Basic and Diluted Net Loss Per Share</t>
  </si>
  <si>
    <t>The following table sets forth the computation of the basic and
diluted net loss per share during the three and six months ended
June 30, 2014 and 2015 (in thousands, except share and per
share data):
Three Months Ended, Six Months Ended
2014 2015 2014 2015
Net loss, basic and diluted $ (2,075 ) $ (1,724 ) $ (3,810 ) $ (4,582 )
Weighted-average number of shares used in computing net loss per
share, basic and diluted 9,572,110 9,810,572 9,566,373 9,780,959
Net loss per share, basic and diluted $ (0.22 ) $ (0.18 ) $ (0.40 ) $ (0.47 )</t>
  </si>
  <si>
    <t>Anti-dilutive Security not Included In Diluted per Share Calculations</t>
  </si>
  <si>
    <t>Potentially dilutive securities that were not included in the
diluted per share calculations because they would be anti-dilutive
were as follows:
December 31, June 30,
2014 2015
Convertible preferred stock 87,405,011 90,028,661
Options to purchase common stock 6,551,183 6,993,784
Convertible preferred stock warrants 983,778 1,335,834
Convertible common stock warrants 33,750 33,750
Convertible promissory notes
— 1,496,735
Total 94,973,722 99,908,764</t>
  </si>
  <si>
    <t>Summary of Significant Accounting Policies - Additional Information (Detail) - USD ($)</t>
  </si>
  <si>
    <t>Dec. 31, 2009</t>
  </si>
  <si>
    <t>Significant Accounting Policies [Line Items]</t>
  </si>
  <si>
    <t>Cumulative net losses</t>
  </si>
  <si>
    <t>Operating expenses</t>
  </si>
  <si>
    <t>Patent rights</t>
  </si>
  <si>
    <t>Short-term deferred revenue</t>
  </si>
  <si>
    <t>Long-term deferred revenue</t>
  </si>
  <si>
    <t>Uncertain tax positions</t>
  </si>
  <si>
    <t>Number of open tax years</t>
  </si>
  <si>
    <t>3 years</t>
  </si>
  <si>
    <t>Reduction to research and development expense</t>
  </si>
  <si>
    <t>Minimum</t>
  </si>
  <si>
    <t>Open tax year</t>
  </si>
  <si>
    <t>Maximum</t>
  </si>
  <si>
    <t>Patents</t>
  </si>
  <si>
    <t>Intangible assets amortization period</t>
  </si>
  <si>
    <t>20 years,  or life of the patent whichever is shorter</t>
  </si>
  <si>
    <t>Amortization of intangible assets</t>
  </si>
  <si>
    <t>Accumulated amortization intangible assets</t>
  </si>
  <si>
    <t>Intangible assets written off to amortization expense</t>
  </si>
  <si>
    <t>Computer equipment</t>
  </si>
  <si>
    <t>Estimated useful lives</t>
  </si>
  <si>
    <t>Laboratory and office equipment | Minimum</t>
  </si>
  <si>
    <t>Laboratory and office equipment | Maximum</t>
  </si>
  <si>
    <t>7 years</t>
  </si>
  <si>
    <t>Furniture | Minimum</t>
  </si>
  <si>
    <t>Furniture | Maximum</t>
  </si>
  <si>
    <t>Leasehold improvements | Minimum</t>
  </si>
  <si>
    <t>Leasehold improvements | Maximum</t>
  </si>
  <si>
    <t>Pfizer Inc</t>
  </si>
  <si>
    <t>ISU Abxis</t>
  </si>
  <si>
    <t>Third Parties</t>
  </si>
  <si>
    <t>Assets and Liabilities Measured at Fair Value (Detail) - USD ($)</t>
  </si>
  <si>
    <t>Fair Value, Assets and Liabilities Measured on Recurring and Nonrecurring Basis [Line Items]</t>
  </si>
  <si>
    <t>Money Market Funds</t>
  </si>
  <si>
    <t>Money market funds</t>
  </si>
  <si>
    <t>Warrant For Convertible Preferred Stock Liability</t>
  </si>
  <si>
    <t>Warrant for convertible preferred stock liability</t>
  </si>
  <si>
    <t>Fair Value, Inputs, Level 1</t>
  </si>
  <si>
    <t>Fair Value, Inputs, Level 1 | Money Market Funds</t>
  </si>
  <si>
    <t>Fair Value, Inputs, Level 3</t>
  </si>
  <si>
    <t>Fair Value, Inputs, Level 3 | Warrant For Convertible Preferred Stock Liability</t>
  </si>
  <si>
    <t>Liabilities Measured at Estimated Fair Value (Detail) - USD ($)</t>
  </si>
  <si>
    <t>Fair Value, Liabilities Measured on Recurring Basis, Unobservable Input Reconciliation [Line Items]</t>
  </si>
  <si>
    <t>Change in estimated fair value</t>
  </si>
  <si>
    <t>Warrant For Convertible Stock</t>
  </si>
  <si>
    <t>Beginning balance of warrant liability</t>
  </si>
  <si>
    <t>Fair value of warrants issued during the period</t>
  </si>
  <si>
    <t>Ending balance of warrant liability</t>
  </si>
  <si>
    <t>Property and Equipment (Detail) - USD ($)</t>
  </si>
  <si>
    <t>Property, Plant and Equipment [Line Items]</t>
  </si>
  <si>
    <t>Property, Plant and Equipment, Gross</t>
  </si>
  <si>
    <t>Less accumulated depreciation and amortization</t>
  </si>
  <si>
    <t>Laboratory and office equipment</t>
  </si>
  <si>
    <t>Furniture</t>
  </si>
  <si>
    <t>Leasehold improvements</t>
  </si>
  <si>
    <t>Software</t>
  </si>
  <si>
    <t>Property and Equipment - Additional Information (Detail) - USD ($)</t>
  </si>
  <si>
    <t>Depreciation expense</t>
  </si>
  <si>
    <t>Commitments and Other Accrued Liabilities - Additional Information (Detail) - USD ($)</t>
  </si>
  <si>
    <t>Commitments and Contingencies Disclosure [Line Items]</t>
  </si>
  <si>
    <t>Operating lease agreement end date</t>
  </si>
  <si>
    <t>Feb. 28,
		2015</t>
  </si>
  <si>
    <t>Cash security deposit</t>
  </si>
  <si>
    <t>Operating lease rent expense</t>
  </si>
  <si>
    <t>License fees payable</t>
  </si>
  <si>
    <t>ISU Abxis | Maximum</t>
  </si>
  <si>
    <t>Potential milestone payments</t>
  </si>
  <si>
    <t>Expected Future Lease Payments Under Operating Leases (Detail)</t>
  </si>
  <si>
    <t>Dec. 31, 2014USD ($)</t>
  </si>
  <si>
    <t>Capital and Operating Leased Assets [Line Items]</t>
  </si>
  <si>
    <t>Year ending December 31, 2015</t>
  </si>
  <si>
    <t>Year ending December 31, 2015 (sublease)</t>
  </si>
  <si>
    <t>Total future minimum lease payments</t>
  </si>
  <si>
    <t>Convertible Preferred Stock - Additional Information (Detail) - USD ($)</t>
  </si>
  <si>
    <t>Apr. 09, 2014</t>
  </si>
  <si>
    <t>Jan. 31, 2015</t>
  </si>
  <si>
    <t>Debt Instrument [Line Items]</t>
  </si>
  <si>
    <t>Convertible preferred stock, principal offer amount</t>
  </si>
  <si>
    <t>Liquidation preference description</t>
  </si>
  <si>
    <t>The holders  of Series D convertible preferred stock have a liquidation preference that  provides for a return of five (5) times the amount of original investment and  then full participation on a pro rata basis as if converted to common stock.</t>
  </si>
  <si>
    <t>Convertible preferred stock voting rights</t>
  </si>
  <si>
    <t>Each share of common stock is entitled to one vote.</t>
  </si>
  <si>
    <t>IPO | Minimum</t>
  </si>
  <si>
    <t>Gross Proceeds</t>
  </si>
  <si>
    <t>Convertible preferred stock, shares issued</t>
  </si>
  <si>
    <t>In the offering,  Catalyst issued 983,778 Series E preferred stock warrant shares with a strike  price equal to $1.2706 per share, with a corresponding term of five years from  issuance as well as warrants to purchase a number of shares equal to 25% of  Series E preferred shares purchased by the participants in the financing.</t>
  </si>
  <si>
    <t>The holders of Series E  convertible preferred stock have a liquidation preference that provides for a  return of two (2) times the amount of original investment and then full  participation on a pro rata basis as if converted to common stock.</t>
  </si>
  <si>
    <t>The holders of Series E preferred stock have a  liquidation preference that provides for a return of two (2) times the amount of  original investment and then full participation on a pro rata basis as if  converted to common stock.</t>
  </si>
  <si>
    <t>Conversion Price Per Share</t>
  </si>
  <si>
    <t>Convertible preferred stock, annual dividend rate</t>
  </si>
  <si>
    <t>Liquidation Preference Per Share</t>
  </si>
  <si>
    <t>Each share of Series F convertible preferred stock is convertible at the  holder's option at any time into ten shares common stock, subject to adjustment  for anti-dilution. Each share of convertible preferred stock is convertible at  the holder's option at any time into common stock, subject to adjustment for  anti-dilution</t>
  </si>
  <si>
    <t>Each share of Series F convertible preferred stock is convertible at the  holder's option at any time into ten shares common stock, subject to adjustment  for anti-dilution. Each share of convertible preferred stock is convertible at  the holder's option at any time into common stock, subject to adjustment for  anti-dilution.</t>
  </si>
  <si>
    <t>Convertible preferred stock, issuance cost</t>
  </si>
  <si>
    <t>Preferred stock, liquidation preference per share</t>
  </si>
  <si>
    <t>The holders of Series D preferred stock have a  liquidation preference that provides for a return of five (5) times the amount  of original investment and then full participation on a pro rata basis as if  converted to common stock.</t>
  </si>
  <si>
    <t>Schedule of Series of Shares Authorized, Issued, Outstanding and Liquidation Preference Per Share (Detail) - $ / shares</t>
  </si>
  <si>
    <t>Jan. 22, 2015</t>
  </si>
  <si>
    <t>Class of Stock [Line Items]</t>
  </si>
  <si>
    <t>Shares Authorized</t>
  </si>
  <si>
    <t>Shares Issued</t>
  </si>
  <si>
    <t>Shares Outstanding</t>
  </si>
  <si>
    <t>Series AA Convertible Preferred Stock | Subsequent Event</t>
  </si>
  <si>
    <t>Series BB Convertible Preferred Stock | Subsequent Event</t>
  </si>
  <si>
    <t>Series BB-1 Convertible Preferred Stock | Subsequent Event</t>
  </si>
  <si>
    <t>Series CC Convertible Preferred Stock | Subsequent Event</t>
  </si>
  <si>
    <t>Series D Convertible Preferred Stock | Subsequent Event</t>
  </si>
  <si>
    <t>Series E Convertible Preferred Stock | Subsequent Event</t>
  </si>
  <si>
    <t>Series F Convertible Preferred Stock | Subsequent Event</t>
  </si>
  <si>
    <t>2004 Incentive Stock Plan - Additional Information (Detail) - USD ($)</t>
  </si>
  <si>
    <t>Feb. 05, 2010</t>
  </si>
  <si>
    <t>Mar. 17, 2009</t>
  </si>
  <si>
    <t>Share-based Compensation Arrangement by Share-based Payment Award [Line Items]</t>
  </si>
  <si>
    <t>2004 Stock Plan</t>
  </si>
  <si>
    <t>Award, Description</t>
  </si>
  <si>
    <t>Incentive stock  options may be granted to employees with exercise prices of no less than the  fair value of the common stock on the grant date, and non-statutory options may  be granted to employees or consultants at exercise prices of no less than 85% of  the fair value of the common stock on the grant date, as determined by the board  of directors.</t>
  </si>
  <si>
    <t>Award Vesting Period</t>
  </si>
  <si>
    <t>4 years</t>
  </si>
  <si>
    <t>Award, Expiration Period</t>
  </si>
  <si>
    <t>10 years</t>
  </si>
  <si>
    <t>Intrinsic value of options outstanding</t>
  </si>
  <si>
    <t>Weighted average grant date fair value</t>
  </si>
  <si>
    <t>Weighted average grant Intrinsic value</t>
  </si>
  <si>
    <t>2004 Stock Plan | Performance Shares</t>
  </si>
  <si>
    <t>Options, Grants in Period</t>
  </si>
  <si>
    <t>Vesting Rights, Percentage</t>
  </si>
  <si>
    <t>12.50%</t>
  </si>
  <si>
    <t>Award Vesting Rights</t>
  </si>
  <si>
    <t>certain key members of management with the following vesting terms: 12.5% of the shares vest each year on the anniversary of the vesting commencement date subject to the optionee’s continued employment with the Company; an additional 12.5% of the total number of shares in each grant will be eligible for vesting each year on the anniversary of the vesting commencement date based upon the board of director’s determination of the achievement of Company goals or other achievements; and 100% of any unvested shares shall become vested immediately prior to the consummation of a change of control of the Company. Options granted under the Plan expire no more than ten years after the date of grant</t>
  </si>
  <si>
    <t>2004 Stock Plan | Employee Stock Option</t>
  </si>
  <si>
    <t>Expected dividend yield</t>
  </si>
  <si>
    <t>0.00%</t>
  </si>
  <si>
    <t>Compensation Cost Not yet Recognized, Period for Recognition</t>
  </si>
  <si>
    <t>1 year 10 months 6 days</t>
  </si>
  <si>
    <t>1 year 9 months 29 days</t>
  </si>
  <si>
    <t>Compensation Not yet Recognized, Stock Options</t>
  </si>
  <si>
    <t>Summary of Option Activity (Detail) - $ / shares</t>
  </si>
  <si>
    <t>Weighted Average Remaining Contractual Term</t>
  </si>
  <si>
    <t>Outstanding - December 31, 2014</t>
  </si>
  <si>
    <t>5 years 5 months 13 days</t>
  </si>
  <si>
    <t>Non Employee Stock Option</t>
  </si>
  <si>
    <t>Weighted Average Exercise Price Per Share</t>
  </si>
  <si>
    <t>Weighted Average Exercise Price Per Share, Beginning Balance</t>
  </si>
  <si>
    <t>Weighted Average Exercise Price Per Share, Ending Balance</t>
  </si>
  <si>
    <t>Number of Shares Underlying Outstanding Options</t>
  </si>
  <si>
    <t>Number of Shares Underlying Outstanding Options, Beginning Balance</t>
  </si>
  <si>
    <t>Number of Shares Underlying Outstanding Options, Ending Balance</t>
  </si>
  <si>
    <t>Exercisable - June 30, 2015</t>
  </si>
  <si>
    <t>5 years 6 months 2 days</t>
  </si>
  <si>
    <t>2004 Stock Plan | Non Employee Stock Option</t>
  </si>
  <si>
    <t>Shares Available for Grant</t>
  </si>
  <si>
    <t>Balances at December 31, 2013</t>
  </si>
  <si>
    <t>Options forfeited</t>
  </si>
  <si>
    <t>Stock repurchased</t>
  </si>
  <si>
    <t>Balances at December 31, 2014</t>
  </si>
  <si>
    <t>Number of Shares Underlying Outstanding Options, Options exercised</t>
  </si>
  <si>
    <t>Number of Shares Underlying Outstanding Options, Options canceled</t>
  </si>
  <si>
    <t>Number of Shares Underlying Outstanding Options, Exercisable - June 30, 2015</t>
  </si>
  <si>
    <t>Number of Shares Underlying Outstanding Options, Vested and expected to vest - June 30, 2015</t>
  </si>
  <si>
    <t>Options exercised</t>
  </si>
  <si>
    <t>Options canceled</t>
  </si>
  <si>
    <t>Vested and expected to vest - June 30, 2015</t>
  </si>
  <si>
    <t>4 years 9 months 29 days</t>
  </si>
  <si>
    <t>5 years 6 months 4 days</t>
  </si>
  <si>
    <t>4 years 7 months 6 days</t>
  </si>
  <si>
    <t>4 years 9 months 18 days</t>
  </si>
  <si>
    <t>2004 Stock Plan | Stock Options Issued Outside of Plans</t>
  </si>
  <si>
    <t>Number of Shares Underlying Outstanding Options, Options granted</t>
  </si>
  <si>
    <t>9 years 4 months 17 days</t>
  </si>
  <si>
    <t>9 years 1 month 24 days</t>
  </si>
  <si>
    <t>8 years 10 months 13 days</t>
  </si>
  <si>
    <t>9 years 4 months 2 days</t>
  </si>
  <si>
    <t>Summary of Options to Purchase Common Stock By Exercise Price (Detail) - $ / shares</t>
  </si>
  <si>
    <t>Number of Shares Underlying Options Vested</t>
  </si>
  <si>
    <t>Number of Shares Underlying Options Outstanding</t>
  </si>
  <si>
    <t>Weighted- Average Remaining Contractual</t>
  </si>
  <si>
    <t>Exercise Price Per Share</t>
  </si>
  <si>
    <t>2004 Stock Plan | 0.0500</t>
  </si>
  <si>
    <t>8 months 7 days</t>
  </si>
  <si>
    <t>2004 Stock Plan | 0.0700</t>
  </si>
  <si>
    <t>2004 Stock Plan | 0.2800</t>
  </si>
  <si>
    <t>5 years 2 months 15 days</t>
  </si>
  <si>
    <t>2004 Stock Plan | 0.3600</t>
  </si>
  <si>
    <t>4 years 3 months 25 days</t>
  </si>
  <si>
    <t>2004 Stock Plan | 0.4000</t>
  </si>
  <si>
    <t>6 years 1 month 10 days</t>
  </si>
  <si>
    <t>2004 Stock Plan | 0.4400</t>
  </si>
  <si>
    <t>8 years 10 months 11 days</t>
  </si>
  <si>
    <t>2004 Stock Plan | 0.4800</t>
  </si>
  <si>
    <t>7 years 5 months 10 days</t>
  </si>
  <si>
    <t>Summary of Options Outstanding Vested And Expected to Vest (Detail)</t>
  </si>
  <si>
    <t>Dec. 31, 2014USD ($)$ / sharesshares</t>
  </si>
  <si>
    <t>Shares</t>
  </si>
  <si>
    <t>Vested | shares</t>
  </si>
  <si>
    <t>Expected to Vest | shares</t>
  </si>
  <si>
    <t>Total | shares</t>
  </si>
  <si>
    <t>Vested | $ / shares</t>
  </si>
  <si>
    <t>Expected to Vest | $ / shares</t>
  </si>
  <si>
    <t>Total | $ / shares</t>
  </si>
  <si>
    <t>Vested</t>
  </si>
  <si>
    <t>Expected to Vest</t>
  </si>
  <si>
    <t>Aggregate Intrinsic Value</t>
  </si>
  <si>
    <t>Fair Values of Stock Options Estimated Using Black-Scholes Valuation Model (Detail)</t>
  </si>
  <si>
    <t>Share Based Compensation Arrangement By Share Based Payment Award Fair Value Assumptions Black Scholes Method Used [Line Items]</t>
  </si>
  <si>
    <t>Expected term</t>
  </si>
  <si>
    <t>5 years 11 months 19 days</t>
  </si>
  <si>
    <t>5 years 3 months 7 days</t>
  </si>
  <si>
    <t>6 years 2 months 1 day</t>
  </si>
  <si>
    <t>5 years 1 month 21 days</t>
  </si>
  <si>
    <t>Expected volatility</t>
  </si>
  <si>
    <t>67.35%</t>
  </si>
  <si>
    <t>66.70%</t>
  </si>
  <si>
    <t>67.19%</t>
  </si>
  <si>
    <t>64.62%</t>
  </si>
  <si>
    <t>Risk-free interest rate</t>
  </si>
  <si>
    <t>1.68%</t>
  </si>
  <si>
    <t>1.73%</t>
  </si>
  <si>
    <t>1.63%</t>
  </si>
  <si>
    <t>1.61%</t>
  </si>
  <si>
    <t>78.00%</t>
  </si>
  <si>
    <t>1.06%</t>
  </si>
  <si>
    <t>78.147%</t>
  </si>
  <si>
    <t>Options Granted to Nonemployees - Additional Information (Detail) - USD ($)</t>
  </si>
  <si>
    <t>Options, Outstanding, Weighted Average Exercise Price</t>
  </si>
  <si>
    <t>Non Employee Stock Option | Scenario, Plan</t>
  </si>
  <si>
    <t>Non Employee Stock Option | Minimum</t>
  </si>
  <si>
    <t>1 year</t>
  </si>
  <si>
    <t>Non Employee Stock Option | Maximum</t>
  </si>
  <si>
    <t>2012 Retention Plan - Additional Information (Detail)</t>
  </si>
  <si>
    <t>Dec. 05, 2012</t>
  </si>
  <si>
    <t>2012 Retention Plan | Maximum</t>
  </si>
  <si>
    <t>The plan provides for certain payments to be made to plan  participants, up to a maximum of 10% of the total liquidation preference due to  holders of Company preferred stock, in the event of a "Corporate Transaction"  and corresponding liquidation preference payments made to holders of Company  preferred stock.</t>
  </si>
  <si>
    <t>Common Stock Warrants - Additional Information (Detail)</t>
  </si>
  <si>
    <t>1 Months Ended</t>
  </si>
  <si>
    <t>Aug. 31, 2004USD ($)Agreement$ / shares</t>
  </si>
  <si>
    <t>Jun. 30, 2014USD ($)</t>
  </si>
  <si>
    <t>Jun. 30, 2015USD ($)</t>
  </si>
  <si>
    <t>Dec. 31, 2013USD ($)</t>
  </si>
  <si>
    <t>Mar. 31, 2015$ / sharesshares</t>
  </si>
  <si>
    <t>Feb. 29, 2012shares</t>
  </si>
  <si>
    <t>Common stock, exercise price | $ / shares</t>
  </si>
  <si>
    <t>Issued warrants to purchase | shares</t>
  </si>
  <si>
    <t>Common Stock Warrant</t>
  </si>
  <si>
    <t>Issued warrants to purchase</t>
  </si>
  <si>
    <t>Number Of Patent License Agreement | Agreement</t>
  </si>
  <si>
    <t>Warrants Expiration Date</t>
  </si>
  <si>
    <t>Aug. 9,
		2014</t>
  </si>
  <si>
    <t>Mar. 3,
		2015</t>
  </si>
  <si>
    <t>Number Of Patent License Agreement | shares</t>
  </si>
  <si>
    <t>Components of Company's Deferred Tax Assets (Detail) - USD ($) $ in Thousands</t>
  </si>
  <si>
    <t>Deferred tax assets:</t>
  </si>
  <si>
    <t>Accruals and reserves</t>
  </si>
  <si>
    <t>Net operating loss carry forward</t>
  </si>
  <si>
    <t>Tax credits</t>
  </si>
  <si>
    <t>Fixed and intangible assets</t>
  </si>
  <si>
    <t>Valuation Allowance</t>
  </si>
  <si>
    <t>Total deferred tax assets:</t>
  </si>
  <si>
    <t>Deferred tax liabilities:</t>
  </si>
  <si>
    <t>Fixed Asset Basis Difference</t>
  </si>
  <si>
    <t>Total deferred tax liabilities:</t>
  </si>
  <si>
    <t>Net Deferred</t>
  </si>
  <si>
    <t>Reconciliation of Statutory Federal Income Tax (benefit) Rate to Company's Effective Tax Rate (Detail)</t>
  </si>
  <si>
    <t>Unrecognized Tax Benefits Summary [Line Items]</t>
  </si>
  <si>
    <t>Tax (benefit) at statutory federal rate</t>
  </si>
  <si>
    <t>34.00%</t>
  </si>
  <si>
    <t>State Tax (benefit)-net of federal benefit</t>
  </si>
  <si>
    <t>(3.24%)</t>
  </si>
  <si>
    <t>1.31%</t>
  </si>
  <si>
    <t>Permanent differences</t>
  </si>
  <si>
    <t>1.83%</t>
  </si>
  <si>
    <t>(0.04%)</t>
  </si>
  <si>
    <t>Credits</t>
  </si>
  <si>
    <t>1.97%</t>
  </si>
  <si>
    <t>Change in Valuation Allowance</t>
  </si>
  <si>
    <t>(34.25%)</t>
  </si>
  <si>
    <t>(37.07%)</t>
  </si>
  <si>
    <t>Other</t>
  </si>
  <si>
    <t>(0.31%)</t>
  </si>
  <si>
    <t>(0.19%)</t>
  </si>
  <si>
    <t>Provision for Taxes</t>
  </si>
  <si>
    <t>(0.16%)</t>
  </si>
  <si>
    <t>Income Taxes - Additional Information (Detail) - USD ($)</t>
  </si>
  <si>
    <t>Dec. 31, 2012</t>
  </si>
  <si>
    <t>Income Tax [Line Items]</t>
  </si>
  <si>
    <t>Net operating loss and tax credit carry forwards use limit</t>
  </si>
  <si>
    <t>Under Internal Revenue Code Section 382 and related provisions, the benefits  from net operating loss and tax credit carry forwards may be limited in the  event the Company has a cumulative ownership change of more than 50% over a  three year period.</t>
  </si>
  <si>
    <t>Unrecognized tax benefit</t>
  </si>
  <si>
    <t>Windfall Stock Based Compensation Deductions</t>
  </si>
  <si>
    <t>Net operating loss carryforwards</t>
  </si>
  <si>
    <t>Federal Income Tax</t>
  </si>
  <si>
    <t>Net operating loss carry forwards expire period</t>
  </si>
  <si>
    <t>Dec. 31,
		2025</t>
  </si>
  <si>
    <t>Tax credit carry forwards available to offset future federal tax liabilities</t>
  </si>
  <si>
    <t>State Income Tax</t>
  </si>
  <si>
    <t>Dec. 31,
		2017</t>
  </si>
  <si>
    <t>Unrecognized tax benefit (Detail) - USD ($)</t>
  </si>
  <si>
    <t>Reconciliation of Unrecognized Tax Benefits [Line Items]</t>
  </si>
  <si>
    <t>Beginning Balance at January 1, 2013</t>
  </si>
  <si>
    <t>Increase/(Decrease) of unrecognized tax benefits related to current year</t>
  </si>
  <si>
    <t>Ending Balance at December 31, 2013</t>
  </si>
  <si>
    <t>Collaborations - Additional Information (Detail)</t>
  </si>
  <si>
    <t>Apr. 02, 2015</t>
  </si>
  <si>
    <t>Sep. 16, 2013USD ($)</t>
  </si>
  <si>
    <t>Aug. 20, 2013USD ($)Licenses</t>
  </si>
  <si>
    <t>Jun. 29, 2009USD ($)</t>
  </si>
  <si>
    <t>Dec. 31, 2011USD ($)</t>
  </si>
  <si>
    <t>Dec. 31, 2010USD ($)</t>
  </si>
  <si>
    <t>Revenue Recognition, Multiple-deliverable Arrangements [Line Items]</t>
  </si>
  <si>
    <t>Deferred revenue recognition period</t>
  </si>
  <si>
    <t>ISU Abxis | Up Front Payment</t>
  </si>
  <si>
    <t>Amount received for research and development process</t>
  </si>
  <si>
    <t>Collaboration contract revenue</t>
  </si>
  <si>
    <t>5 years</t>
  </si>
  <si>
    <t>Milestone and other contingent payments received</t>
  </si>
  <si>
    <t>Number of Non-refundable annual license maintenance payments | Licenses</t>
  </si>
  <si>
    <t>Non-refundable annual license maintenance payments</t>
  </si>
  <si>
    <t>Effective termination notice period</t>
  </si>
  <si>
    <t>60 days</t>
  </si>
  <si>
    <t>Pfizer Inc | Period 1</t>
  </si>
  <si>
    <t>license maintenance payable period</t>
  </si>
  <si>
    <t>Aug. 1,
		2014</t>
  </si>
  <si>
    <t>Pfizer Inc | Period 2</t>
  </si>
  <si>
    <t>Aug. 1,
		2013</t>
  </si>
  <si>
    <t>Pfizer Inc | Up Front Payment</t>
  </si>
  <si>
    <t>Pfizer Inc | Research Services</t>
  </si>
  <si>
    <t>Other Income - Additional Information (Detail) - USD ($)</t>
  </si>
  <si>
    <t>Operating Leased Assets [Line Items]</t>
  </si>
  <si>
    <t>Sub-lease rent and operating expense reimbursement</t>
  </si>
  <si>
    <t>Subsequent Event - Additional Information (Detail)</t>
  </si>
  <si>
    <t>Aug. 20, 2015</t>
  </si>
  <si>
    <t>Aug. 15, 2015USD ($)$ / shares</t>
  </si>
  <si>
    <t>Jul. 29, 2015USD ($)shares</t>
  </si>
  <si>
    <t>May. 13, 2015USD ($)$ / shares</t>
  </si>
  <si>
    <t>Mar. 01, 2015USD ($)</t>
  </si>
  <si>
    <t>Jan. 22, 2015USD ($)$ / sharesshares</t>
  </si>
  <si>
    <t>Jan. 31, 2015USD ($)$ / sharesshares</t>
  </si>
  <si>
    <t>Jun. 30, 2015USD ($)$ / sharesshares</t>
  </si>
  <si>
    <t>Dec. 31, 2013USD ($)$ / sharesshares</t>
  </si>
  <si>
    <t>Aug. 19, 2015$ / shares</t>
  </si>
  <si>
    <t>Dec. 31, 2012USD ($)</t>
  </si>
  <si>
    <t>Subsequent Event [Line Items]</t>
  </si>
  <si>
    <t>Common stock, shares authorized | shares</t>
  </si>
  <si>
    <t>Common stock, par value | $ / shares</t>
  </si>
  <si>
    <t>Sub lease agreement description</t>
  </si>
  <si>
    <t>As of February 23, 2015 Catalyst signed a sublease in the same building that they have occupied since the current lease expired on February 28, 2015. The initial term of the sub-lease starts on March 1, 2015 and ends on August 31, 2015. The Sublease also has an extension option that would go through February 27, 2018. On March 1, 2015 the Company issued a letter of Credit in the amount of $56,947 held in the Company’s Money Market account to satisfy the security deposit requested by the sub lessor. The Company also issued a payment to sub lessor in the amount of $368,290 to prepay rent from March through August 31, 2015.</t>
  </si>
  <si>
    <t>Convertible preferred stock, gross cash proceeds</t>
  </si>
  <si>
    <t>Merger Agreement | Non Interest Bearing Convertible Notes</t>
  </si>
  <si>
    <t>Note conversion price | $ / shares</t>
  </si>
  <si>
    <t>Convertible preferred stock, shares issued per share value | $ / shares</t>
  </si>
  <si>
    <t>Preferred stock, par value | $ / shares</t>
  </si>
  <si>
    <t>Preferred stock, liquidation preference per share | $ / shares</t>
  </si>
  <si>
    <t>Convertible preferred stock, shares issued | shares</t>
  </si>
  <si>
    <t>Security deposit to sub lessor</t>
  </si>
  <si>
    <t>Payment to sub lessor</t>
  </si>
  <si>
    <t>Subsequent Event | Merger Agreement</t>
  </si>
  <si>
    <t>Joint announced date</t>
  </si>
  <si>
    <t>May 13,
		2015</t>
  </si>
  <si>
    <t>Merger agreement date</t>
  </si>
  <si>
    <t>Mar. 5,
		2015</t>
  </si>
  <si>
    <t>Dividends expected to distribute in cash</t>
  </si>
  <si>
    <t>Escrow available</t>
  </si>
  <si>
    <t>Subsequent Event | Merger Agreement | Catalysts</t>
  </si>
  <si>
    <t>Expected ownership percentage</t>
  </si>
  <si>
    <t>58.00%</t>
  </si>
  <si>
    <t>Subsequent Event | Merger Agreement | Targacept</t>
  </si>
  <si>
    <t>42.00%</t>
  </si>
  <si>
    <t>Subsequent Event | Merger Agreement | Convertible Notes Payable</t>
  </si>
  <si>
    <t>Aggregate principal amount</t>
  </si>
  <si>
    <t>Subsequent Event | Merger Agreement | Non Interest Bearing Convertible Notes</t>
  </si>
  <si>
    <t>Dividends expected to distribute in non-interest bearing convertible notes</t>
  </si>
  <si>
    <t>Negotiated per-share value</t>
  </si>
  <si>
    <t>130.00%</t>
  </si>
  <si>
    <t>Stock split ratio</t>
  </si>
  <si>
    <t>Subsequent Event | Convertible Notes</t>
  </si>
  <si>
    <t>Convertible notes, accrued interest</t>
  </si>
  <si>
    <t>Subsequent Event | Series F Convertible Preferred Stock</t>
  </si>
  <si>
    <t>Convertible preferred stock, conversion shares into common stock shares</t>
  </si>
  <si>
    <t>The Series F convertible preferred stock has a conversion  rate of 101 such that each individual share of Series F convertible preferred  stock is convertible into ten shares of common stock.</t>
  </si>
  <si>
    <t>Convertible notes, shares issued upon conversion | shares</t>
  </si>
  <si>
    <t>Warrants issued | shares</t>
  </si>
  <si>
    <t>Nature of Operations and Basis of Presentation - Additional Information (Detail) - USD ($)</t>
  </si>
  <si>
    <t>Aug. 31, 2015</t>
  </si>
  <si>
    <t>Organization and Nature of Operations [Line Items]</t>
  </si>
  <si>
    <t>Corporation incorporated</t>
  </si>
  <si>
    <t>Aug. 8,
		2002</t>
  </si>
  <si>
    <t>Merger Agreement | Subsequent Event</t>
  </si>
  <si>
    <t>Capital including cash and cash equivalents and marketable security</t>
  </si>
  <si>
    <t>Convertible Notes (Detail) $ in Thousands</t>
  </si>
  <si>
    <t>Total convertible notes payable - related party</t>
  </si>
  <si>
    <t>Related Party | Convertible Notes Payable</t>
  </si>
  <si>
    <t>Convertible promissory notes</t>
  </si>
  <si>
    <t>Accrued interest</t>
  </si>
  <si>
    <t>Less: Debt discount</t>
  </si>
  <si>
    <t>Convertible Notes Related Parties - Additional Information (Detail) - USD ($)</t>
  </si>
  <si>
    <t>May. 31, 2015</t>
  </si>
  <si>
    <t>Interest expense related to accrued interest and amortization of debt discount</t>
  </si>
  <si>
    <t>Related Party | Warrant</t>
  </si>
  <si>
    <t>Aggregate fair value of warrants</t>
  </si>
  <si>
    <t>Fair value assumptions, expected term</t>
  </si>
  <si>
    <t>Fair value assumptions, expected volatility</t>
  </si>
  <si>
    <t>80.00%</t>
  </si>
  <si>
    <t>Fair value assumptions, dividend yield</t>
  </si>
  <si>
    <t>Related Party | Warrant | Minimum</t>
  </si>
  <si>
    <t>Fair value assumptions, risk-free interest rate</t>
  </si>
  <si>
    <t>0.11%</t>
  </si>
  <si>
    <t>Related Party | Warrant | Maximum</t>
  </si>
  <si>
    <t>0.18%</t>
  </si>
  <si>
    <t>Aggregate principal amount of convertible promissory notes issued and sold</t>
  </si>
  <si>
    <t>Convertible debt interest rate</t>
  </si>
  <si>
    <t>12.00%</t>
  </si>
  <si>
    <t>Debt instrument maturity period</t>
  </si>
  <si>
    <t>Warrants exercisable percentage</t>
  </si>
  <si>
    <t>25.00%</t>
  </si>
  <si>
    <t>Warrants purchase percentage</t>
  </si>
  <si>
    <t>0.10%</t>
  </si>
  <si>
    <t>Related Party | Convertible Notes Payable | Minimum</t>
  </si>
  <si>
    <t>Aggregate cash proceeds from issuance of debt</t>
  </si>
  <si>
    <t>Related Party | Convertible Notes Payable | Series E Preferred Stock</t>
  </si>
  <si>
    <t>Preferred stock conversion rate per share</t>
  </si>
  <si>
    <t>Stock Based Compensation - Additional Information (Detail) - 2004 Stock Plan - USD ($)</t>
  </si>
  <si>
    <t>Total intrinsic value of options exercised</t>
  </si>
  <si>
    <t>Weighted average grant date fair value of options granted</t>
  </si>
  <si>
    <t>Weighted average grant date fair value of options vested</t>
  </si>
  <si>
    <t>Employee Stock Option</t>
  </si>
  <si>
    <t>Unrecognized employee stock based compensation expense</t>
  </si>
  <si>
    <t>Unrecognized employee stock based compensation expense, period for recognition</t>
  </si>
  <si>
    <t>Summary of Stock-Based Compensation Recognized (Detail) - USD ($) $ in Thousands</t>
  </si>
  <si>
    <t>Share-based Compensation Arrangement by Share-based Payment Award, Compensation Cost [Line Items]</t>
  </si>
  <si>
    <t>Total stock-based compensation</t>
  </si>
  <si>
    <t>Research and Development</t>
  </si>
  <si>
    <t>General and Administrative</t>
  </si>
  <si>
    <t>Basic and Diluted Net Loss Per Share (Detail) - USD ($)</t>
  </si>
  <si>
    <t>Earnings Per Share, Basic, by Common Class, Including Two Class Method [Line Items]</t>
  </si>
  <si>
    <t>Net loss, basic and diluted</t>
  </si>
  <si>
    <t>Weighted-average number of shares used in computing net loss per share, basic and diluted</t>
  </si>
  <si>
    <t>Net loss per share, basic and diluted</t>
  </si>
  <si>
    <t>Anti-dilutive Securities (Detail) - shares</t>
  </si>
  <si>
    <t>Antidilutive Securities Excluded from Computation of Earnings Per Share [Line Items]</t>
  </si>
  <si>
    <t>Convertible common stock warrants</t>
  </si>
  <si>
    <t>Options To Purchase Common Stock</t>
  </si>
  <si>
    <t>Convertible Preferred Stock Warrants</t>
  </si>
  <si>
    <t>Convertible Common Stock Warrants</t>
  </si>
  <si>
    <t>Convertible Debt Securities</t>
  </si>
  <si>
    <t>Merger Agreement - Additional Information (Detail) $ / shares in Units, $ in Millions</t>
  </si>
  <si>
    <t>Aug. 20, 2015shares</t>
  </si>
  <si>
    <t>Jun. 30, 2015$ / shares</t>
  </si>
  <si>
    <t>Business Acquisition [Line Items]</t>
  </si>
  <si>
    <t>Dividend per share</t>
  </si>
  <si>
    <t>Exchange rate, shares of common stock</t>
  </si>
  <si>
    <t>Dividends expected to distribute in cash | $</t>
  </si>
  <si>
    <t>Percentage of expected ownership interest</t>
  </si>
  <si>
    <t>Aggregate principal amount | $</t>
  </si>
  <si>
    <t>Subsequent Event | Definitive Agreement and Plan of Merger with Catalyst Biosciences, Inc.</t>
  </si>
  <si>
    <t>Shares of Targacept's common stock outstanding | shares</t>
  </si>
  <si>
    <t>Subsequent Event | Definitive Agreement and Plan of Merger with Catalyst Biosciences, Inc. | Targacept</t>
  </si>
  <si>
    <t>59.00%</t>
  </si>
  <si>
    <t>Subsequent Event | Definitive Agreement and Plan of Merger with Catalyst Biosciences, Inc. | Catalysts</t>
  </si>
  <si>
    <t>53.00%</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0.000000_);(#,##0.000000)" numFmtId="169"/>
    <numFmt formatCode="#,##0.000_);(#,##0.00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80"/>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5" t="n" r="B10">
        <v>112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44</v>
      </c>
      <c s="2" t="s" r="B1">
        <v>72</v>
      </c>
    </row>
    <row spans="1:2" r="2">
      <c s="2" t="s" r="B2">
        <v>18</v>
      </c>
    </row>
    <row spans="1:2" r="3">
      <c s="4" t="s" r="A3">
        <v>144</v>
      </c>
      <c s="4" t="s" r="B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s="1" t="s" r="A1">
        <v>59</v>
      </c>
      <c s="2" t="s" r="B1">
        <v>1</v>
      </c>
      <c s="2" t="s" r="C1">
        <v>72</v>
      </c>
    </row>
    <row spans="1:3" r="2">
      <c s="2" t="s" r="B2">
        <v>2</v>
      </c>
      <c s="2" t="s" r="C2">
        <v>18</v>
      </c>
    </row>
    <row spans="1:3" r="3">
      <c s="4" t="s" r="A3">
        <v>59</v>
      </c>
      <c s="4" t="s" r="B3">
        <v>146</v>
      </c>
      <c s="4" t="s" r="C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48</v>
      </c>
      <c s="2" t="s" r="B1">
        <v>72</v>
      </c>
    </row>
    <row spans="1:2" r="2">
      <c s="2" t="s" r="B2">
        <v>18</v>
      </c>
    </row>
    <row spans="1:2" r="3">
      <c s="4" t="s" r="A3">
        <v>148</v>
      </c>
      <c s="4" t="s" r="B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5"/>
    <col customWidth="1" max="2" min="2" width="80"/>
    <col customWidth="1" max="3" min="3" width="80"/>
  </cols>
  <sheetData>
    <row spans="1:3" r="1">
      <c s="1" t="s" r="A1">
        <v>150</v>
      </c>
      <c s="2" t="s" r="B1">
        <v>1</v>
      </c>
      <c s="2" t="s" r="C1">
        <v>72</v>
      </c>
    </row>
    <row spans="1:3" r="2">
      <c s="2" t="s" r="B2">
        <v>2</v>
      </c>
      <c s="2" t="s" r="C2">
        <v>18</v>
      </c>
    </row>
    <row spans="1:3" r="3">
      <c s="4" t="s" r="A3">
        <v>150</v>
      </c>
      <c s="4" t="s" r="B3">
        <v>151</v>
      </c>
      <c s="4" t="s" r="C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82</v>
      </c>
      <c s="2" t="s" r="B1">
        <v>72</v>
      </c>
    </row>
    <row spans="1:2" r="2">
      <c s="2" t="s" r="B2">
        <v>18</v>
      </c>
    </row>
    <row spans="1:2" r="3">
      <c s="4" t="s" r="A3">
        <v>82</v>
      </c>
      <c s="4" t="s" r="B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154</v>
      </c>
      <c s="2" t="s" r="B1">
        <v>72</v>
      </c>
    </row>
    <row spans="1:2" r="2">
      <c s="2" t="s" r="B2">
        <v>18</v>
      </c>
    </row>
    <row spans="1:2" r="3">
      <c s="4" t="s" r="A3">
        <v>154</v>
      </c>
      <c s="4" t="s" r="B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t="s" r="A1">
        <v>156</v>
      </c>
      <c s="2" t="s" r="B1">
        <v>1</v>
      </c>
      <c s="2" t="s" r="C1">
        <v>72</v>
      </c>
    </row>
    <row spans="1:3" r="2">
      <c s="2" t="s" r="B2">
        <v>2</v>
      </c>
      <c s="2" t="s" r="C2">
        <v>18</v>
      </c>
    </row>
    <row spans="1:3" r="3">
      <c s="4" t="s" r="A3">
        <v>157</v>
      </c>
      <c s="4" t="s" r="B3">
        <v>158</v>
      </c>
      <c s="4" t="s" r="C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t="s" r="A1">
        <v>160</v>
      </c>
      <c s="2" t="s" r="B1">
        <v>1</v>
      </c>
      <c s="2" t="s" r="C1">
        <v>72</v>
      </c>
    </row>
    <row spans="1:3" r="2">
      <c s="2" t="s" r="B2">
        <v>2</v>
      </c>
      <c s="2" t="s" r="C2">
        <v>18</v>
      </c>
    </row>
    <row spans="1:3" r="3">
      <c s="4" t="s" r="A3">
        <v>160</v>
      </c>
      <c s="4" t="s" r="B3">
        <v>161</v>
      </c>
      <c s="4" t="s" r="C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t="s" r="A1">
        <v>163</v>
      </c>
      <c s="2" t="s" r="B1">
        <v>1</v>
      </c>
    </row>
    <row spans="1:2" r="2">
      <c s="2" t="s" r="B2">
        <v>2</v>
      </c>
    </row>
    <row spans="1:2" r="3">
      <c s="4" t="s" r="A3">
        <v>163</v>
      </c>
      <c s="4" t="s" r="B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65</v>
      </c>
      <c s="2" t="s" r="B1">
        <v>1</v>
      </c>
    </row>
    <row spans="1:2" r="2">
      <c s="2" t="s" r="B2">
        <v>2</v>
      </c>
    </row>
    <row spans="1:2" r="3">
      <c s="4" t="s" r="A3">
        <v>165</v>
      </c>
      <c s="4" t="s" r="B3">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17</v>
      </c>
      <c s="2" t="s" r="B1">
        <v>2</v>
      </c>
      <c s="2" t="s" r="C1">
        <v>18</v>
      </c>
      <c s="2" t="s" r="D1">
        <v>19</v>
      </c>
    </row>
    <row spans="1:4" r="2">
      <c s="3" t="s" r="A2">
        <v>20</v>
      </c>
    </row>
    <row spans="1:4" r="3">
      <c s="4" t="s" r="A3">
        <v>21</v>
      </c>
      <c s="6" t="n" r="B3">
        <v>2306000</v>
      </c>
      <c s="6" t="n" r="C3">
        <v>1543705</v>
      </c>
      <c s="6" t="n" r="D3">
        <v>2828431</v>
      </c>
    </row>
    <row spans="1:4" r="4">
      <c s="4" t="s" r="A4">
        <v>22</v>
      </c>
      <c s="5" t="n" r="C4">
        <v>278604</v>
      </c>
    </row>
    <row spans="1:4" r="5">
      <c s="4" t="s" r="A5">
        <v>23</v>
      </c>
      <c s="5" t="n" r="B5">
        <v>107000</v>
      </c>
      <c s="5" t="n" r="C5">
        <v>50000</v>
      </c>
      <c s="5" t="n" r="D5">
        <v>50000</v>
      </c>
    </row>
    <row spans="1:4" r="6">
      <c s="4" t="s" r="A6">
        <v>24</v>
      </c>
      <c s="5" t="n" r="B6">
        <v>87000</v>
      </c>
      <c s="5" t="n" r="C6">
        <v>95063</v>
      </c>
      <c s="5" t="n" r="D6">
        <v>96092</v>
      </c>
    </row>
    <row spans="1:4" r="7">
      <c s="4" t="s" r="A7">
        <v>25</v>
      </c>
      <c s="5" t="n" r="B7">
        <v>178000</v>
      </c>
      <c s="5" t="n" r="C7">
        <v>102900</v>
      </c>
      <c s="5" t="n" r="D7">
        <v>201778</v>
      </c>
    </row>
    <row spans="1:4" r="8">
      <c s="4" t="s" r="A8">
        <v>26</v>
      </c>
      <c s="5" t="n" r="B8">
        <v>2678000</v>
      </c>
      <c s="5" t="n" r="C8">
        <v>2070272</v>
      </c>
      <c s="5" t="n" r="D8">
        <v>3176301</v>
      </c>
    </row>
    <row spans="1:4" r="9">
      <c s="4" t="s" r="A9">
        <v>27</v>
      </c>
      <c s="5" t="n" r="B9">
        <v>653000</v>
      </c>
      <c s="5" t="n" r="C9">
        <v>910981</v>
      </c>
      <c s="5" t="n" r="D9">
        <v>1765184</v>
      </c>
    </row>
    <row spans="1:4" r="10">
      <c s="4" t="s" r="A10">
        <v>22</v>
      </c>
      <c s="5" t="n" r="D10">
        <v>278604</v>
      </c>
    </row>
    <row spans="1:4" r="11">
      <c s="4" t="s" r="A11">
        <v>28</v>
      </c>
      <c s="5" t="n" r="D11">
        <v>54102</v>
      </c>
    </row>
    <row spans="1:4" r="12">
      <c s="4" t="s" r="A12">
        <v>29</v>
      </c>
      <c s="5" t="n" r="C12">
        <v>910981</v>
      </c>
      <c s="5" t="n" r="D12">
        <v>2097890</v>
      </c>
    </row>
    <row spans="1:4" r="13">
      <c s="4" t="s" r="A13">
        <v>30</v>
      </c>
      <c s="5" t="n" r="B13">
        <v>3331000</v>
      </c>
      <c s="5" t="n" r="C13">
        <v>2981253</v>
      </c>
      <c s="5" t="n" r="D13">
        <v>5274191</v>
      </c>
    </row>
    <row spans="1:4" r="14">
      <c s="3" t="s" r="A14">
        <v>31</v>
      </c>
    </row>
    <row spans="1:4" r="15">
      <c s="4" t="s" r="A15">
        <v>32</v>
      </c>
      <c s="5" t="n" r="B15">
        <v>1541000</v>
      </c>
      <c s="5" t="n" r="C15">
        <v>248589</v>
      </c>
      <c s="5" t="n" r="D15">
        <v>354437</v>
      </c>
    </row>
    <row spans="1:4" r="16">
      <c s="4" t="s" r="A16">
        <v>33</v>
      </c>
      <c s="5" t="n" r="B16">
        <v>486000</v>
      </c>
      <c s="5" t="n" r="C16">
        <v>280730</v>
      </c>
      <c s="5" t="n" r="D16">
        <v>233918</v>
      </c>
    </row>
    <row spans="1:4" r="17">
      <c s="4" t="s" r="A17">
        <v>34</v>
      </c>
      <c s="5" t="n" r="B17">
        <v>329000</v>
      </c>
      <c s="5" t="n" r="C17">
        <v>30000</v>
      </c>
      <c s="5" t="n" r="D17">
        <v>78812</v>
      </c>
    </row>
    <row spans="1:4" r="18">
      <c s="4" t="s" r="A18">
        <v>35</v>
      </c>
      <c s="5" t="n" r="B18">
        <v>438000</v>
      </c>
      <c s="5" t="n" r="C18">
        <v>1750000</v>
      </c>
      <c s="5" t="n" r="D18">
        <v>1187500</v>
      </c>
    </row>
    <row spans="1:4" r="19">
      <c s="4" t="s" r="A19">
        <v>36</v>
      </c>
      <c s="5" t="n" r="C19">
        <v>26314</v>
      </c>
      <c s="5" t="n" r="D19">
        <v>156215</v>
      </c>
    </row>
    <row spans="1:4" r="20">
      <c s="4" t="s" r="A20">
        <v>37</v>
      </c>
      <c s="5" t="n" r="B20">
        <v>1458000</v>
      </c>
    </row>
    <row spans="1:4" r="21">
      <c s="4" t="s" r="A21">
        <v>38</v>
      </c>
      <c s="5" t="n" r="B21">
        <v>4252000</v>
      </c>
      <c s="5" t="n" r="C21">
        <v>2335633</v>
      </c>
      <c s="5" t="n" r="D21">
        <v>2010882</v>
      </c>
    </row>
    <row spans="1:4" r="22">
      <c s="4" t="s" r="A22">
        <v>39</v>
      </c>
      <c s="5" t="n" r="B22">
        <v>510000</v>
      </c>
      <c s="5" t="n" r="C22">
        <v>729167</v>
      </c>
      <c s="5" t="n" r="D22">
        <v>1604167</v>
      </c>
    </row>
    <row spans="1:4" r="23">
      <c s="4" t="s" r="A23">
        <v>40</v>
      </c>
      <c s="5" t="n" r="D23">
        <v>26308</v>
      </c>
    </row>
    <row spans="1:4" r="24">
      <c s="4" t="s" r="A24">
        <v>41</v>
      </c>
      <c s="5" t="n" r="B24">
        <v>270000</v>
      </c>
      <c s="5" t="n" r="C24">
        <v>391361</v>
      </c>
    </row>
    <row spans="1:4" r="25">
      <c s="4" t="s" r="A25">
        <v>42</v>
      </c>
      <c s="5" t="n" r="C25">
        <v>1120528</v>
      </c>
      <c s="5" t="n" r="D25">
        <v>1630475</v>
      </c>
    </row>
    <row spans="1:4" r="26">
      <c s="4" t="s" r="A26">
        <v>43</v>
      </c>
      <c s="5" t="n" r="B26">
        <v>5032000</v>
      </c>
      <c s="5" t="n" r="C26">
        <v>3456161</v>
      </c>
      <c s="5" t="n" r="D26">
        <v>3641357</v>
      </c>
    </row>
    <row spans="1:4" r="27">
      <c s="3" t="s" r="A27">
        <v>44</v>
      </c>
    </row>
    <row spans="1:4" r="28">
      <c s="4" t="s" r="A28">
        <v>45</v>
      </c>
      <c s="5" t="n" r="B28">
        <v>9710000</v>
      </c>
      <c s="5" t="n" r="C28">
        <v>9710</v>
      </c>
      <c s="5" t="n" r="D28">
        <v>9559</v>
      </c>
    </row>
    <row spans="1:4" r="29">
      <c s="4" t="s" r="A29">
        <v>46</v>
      </c>
      <c s="5" t="n" r="B29">
        <v>7009000</v>
      </c>
      <c s="5" t="n" r="C29">
        <v>6913042</v>
      </c>
      <c s="5" t="n" r="D29">
        <v>6643780</v>
      </c>
    </row>
    <row spans="1:4" r="30">
      <c s="4" t="s" r="A30">
        <v>47</v>
      </c>
      <c s="5" t="n" r="B30">
        <v>-120857000</v>
      </c>
      <c s="5" t="n" r="C30">
        <v>-116274661</v>
      </c>
      <c s="5" t="n" r="D30">
        <v>-109661406</v>
      </c>
    </row>
    <row spans="1:4" r="31">
      <c s="4" t="s" r="A31">
        <v>48</v>
      </c>
      <c s="5" t="n" r="B31">
        <v>-113838000</v>
      </c>
      <c s="5" t="n" r="C31">
        <v>-109351909</v>
      </c>
      <c s="5" t="n" r="D31">
        <v>-103008067</v>
      </c>
    </row>
    <row spans="1:4" r="32">
      <c s="4" t="s" r="A32">
        <v>49</v>
      </c>
      <c s="5" t="n" r="B32">
        <v>3331000</v>
      </c>
      <c s="5" t="n" r="C32">
        <v>2981253</v>
      </c>
      <c s="5" t="n" r="D32">
        <v>5274191</v>
      </c>
    </row>
    <row spans="1:4" r="33">
      <c s="4" t="s" r="A33">
        <v>50</v>
      </c>
    </row>
    <row spans="1:4" r="34">
      <c s="3" t="s" r="A34">
        <v>51</v>
      </c>
    </row>
    <row spans="1:4" r="35">
      <c s="4" t="s" r="A35">
        <v>52</v>
      </c>
      <c s="5" t="n" r="B35">
        <v>7327166</v>
      </c>
      <c s="5" t="n" r="C35">
        <v>7327166</v>
      </c>
      <c s="5" t="n" r="D35">
        <v>7327166</v>
      </c>
    </row>
    <row spans="1:4" r="36">
      <c s="4" t="s" r="A36">
        <v>53</v>
      </c>
    </row>
    <row spans="1:4" r="37">
      <c s="3" t="s" r="A37">
        <v>51</v>
      </c>
    </row>
    <row spans="1:4" r="38">
      <c s="4" t="s" r="A38">
        <v>52</v>
      </c>
      <c s="5" t="n" r="B38">
        <v>29356728</v>
      </c>
      <c s="5" t="n" r="C38">
        <v>29356728</v>
      </c>
      <c s="5" t="n" r="D38">
        <v>29356728</v>
      </c>
    </row>
    <row spans="1:4" r="39">
      <c s="4" t="s" r="A39">
        <v>54</v>
      </c>
    </row>
    <row spans="1:4" r="40">
      <c s="3" t="s" r="A40">
        <v>51</v>
      </c>
    </row>
    <row spans="1:4" r="41">
      <c s="4" t="s" r="A41">
        <v>52</v>
      </c>
      <c s="5" t="n" r="B41">
        <v>8999999</v>
      </c>
      <c s="5" t="n" r="C41">
        <v>8999999</v>
      </c>
      <c s="5" t="n" r="D41">
        <v>8999999</v>
      </c>
    </row>
    <row spans="1:4" r="42">
      <c s="4" t="s" r="A42">
        <v>55</v>
      </c>
    </row>
    <row spans="1:4" r="43">
      <c s="3" t="s" r="A43">
        <v>51</v>
      </c>
    </row>
    <row spans="1:4" r="44">
      <c s="4" t="s" r="A44">
        <v>52</v>
      </c>
      <c s="5" t="n" r="B44">
        <v>58175835</v>
      </c>
      <c s="5" t="n" r="C44">
        <v>58175835</v>
      </c>
      <c s="5" t="n" r="D44">
        <v>58175835</v>
      </c>
    </row>
    <row spans="1:4" r="45">
      <c s="4" t="s" r="A45">
        <v>56</v>
      </c>
    </row>
    <row spans="1:4" r="46">
      <c s="3" t="s" r="A46">
        <v>51</v>
      </c>
    </row>
    <row spans="1:4" r="47">
      <c s="4" t="s" r="A47">
        <v>52</v>
      </c>
      <c s="5" t="n" r="B47">
        <v>781173</v>
      </c>
      <c s="5" t="n" r="C47">
        <v>781173</v>
      </c>
      <c s="5" t="n" r="D47">
        <v>781173</v>
      </c>
    </row>
    <row spans="1:4" r="48">
      <c s="4" t="s" r="A48">
        <v>57</v>
      </c>
    </row>
    <row spans="1:4" r="49">
      <c s="3" t="s" r="A49">
        <v>51</v>
      </c>
    </row>
    <row spans="1:4" r="50">
      <c s="4" t="s" r="A50">
        <v>52</v>
      </c>
      <c s="5" t="n" r="B50">
        <v>4236100</v>
      </c>
      <c s="5" t="n" r="C50">
        <v>4236100</v>
      </c>
    </row>
    <row spans="1:4" r="51">
      <c s="4" t="s" r="A51">
        <v>58</v>
      </c>
    </row>
    <row spans="1:4" r="52">
      <c s="3" t="s" r="A52">
        <v>51</v>
      </c>
    </row>
    <row spans="1:4" r="53">
      <c s="4" t="s" r="A53">
        <v>52</v>
      </c>
      <c s="5" t="n" r="B53">
        <v>3260000</v>
      </c>
    </row>
    <row spans="1:4" r="54">
      <c s="4" t="s" r="A54">
        <v>59</v>
      </c>
    </row>
    <row spans="1:4" r="55">
      <c s="3" t="s" r="A55">
        <v>51</v>
      </c>
    </row>
    <row spans="1:4" r="56">
      <c s="4" t="s" r="A56">
        <v>52</v>
      </c>
      <c s="6" t="n" r="B56">
        <v>112137000</v>
      </c>
      <c s="6" t="n" r="C56">
        <v>108877001</v>
      </c>
      <c s="6" t="n" r="D56">
        <v>104640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67</v>
      </c>
      <c s="2" t="s" r="B1">
        <v>1</v>
      </c>
    </row>
    <row spans="1:2" r="2">
      <c s="2" t="s" r="B2">
        <v>2</v>
      </c>
    </row>
    <row spans="1:2" r="3">
      <c s="4" t="s" r="A3">
        <v>167</v>
      </c>
      <c s="4" t="s" r="B3">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69</v>
      </c>
      <c s="2" t="s" r="B1">
        <v>1</v>
      </c>
    </row>
    <row spans="1:2" r="2">
      <c s="2" t="s" r="B2">
        <v>2</v>
      </c>
    </row>
    <row spans="1:2" r="3">
      <c s="4" t="s" r="A3">
        <v>169</v>
      </c>
      <c s="4" t="s" r="B3">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171</v>
      </c>
      <c s="2" t="s" r="B1">
        <v>1</v>
      </c>
      <c s="2" t="s" r="C1">
        <v>72</v>
      </c>
    </row>
    <row spans="1:3" r="2">
      <c s="2" t="s" r="B2">
        <v>2</v>
      </c>
      <c s="2" t="s" r="C2">
        <v>18</v>
      </c>
    </row>
    <row spans="1:3" r="3">
      <c s="4" t="s" r="A3">
        <v>163</v>
      </c>
      <c s="4" t="s" r="C3">
        <v>172</v>
      </c>
    </row>
    <row spans="1:3" r="4">
      <c s="4" t="s" r="A4">
        <v>173</v>
      </c>
      <c s="4" t="s" r="C4">
        <v>174</v>
      </c>
    </row>
    <row spans="1:3" r="5">
      <c s="4" t="s" r="A5">
        <v>175</v>
      </c>
      <c s="4" t="s" r="B5">
        <v>176</v>
      </c>
      <c s="4" t="s" r="C5">
        <v>177</v>
      </c>
    </row>
    <row spans="1:3" r="6">
      <c s="4" t="s" r="A6">
        <v>178</v>
      </c>
      <c s="4" t="s" r="C6">
        <v>179</v>
      </c>
    </row>
    <row spans="1:3" r="7">
      <c s="4" t="s" r="A7">
        <v>180</v>
      </c>
      <c s="4" t="s" r="B7">
        <v>181</v>
      </c>
      <c s="4" t="s" r="C7">
        <v>182</v>
      </c>
    </row>
    <row spans="1:3" r="8">
      <c s="4" t="s" r="A8">
        <v>183</v>
      </c>
      <c s="4" t="s" r="B8">
        <v>184</v>
      </c>
      <c s="4" t="s" r="C8">
        <v>185</v>
      </c>
    </row>
    <row spans="1:3" r="9">
      <c s="4" t="s" r="A9">
        <v>186</v>
      </c>
      <c s="4" t="s" r="B9">
        <v>187</v>
      </c>
      <c s="4" t="s" r="C9">
        <v>188</v>
      </c>
    </row>
    <row spans="1:3" r="10">
      <c s="4" t="s" r="A10">
        <v>189</v>
      </c>
      <c s="4" t="s" r="B10">
        <v>190</v>
      </c>
      <c s="4" t="s" r="C10">
        <v>191</v>
      </c>
    </row>
    <row spans="1:3" r="11">
      <c s="4" t="s" r="A11">
        <v>192</v>
      </c>
      <c s="4" t="s" r="C11">
        <v>193</v>
      </c>
    </row>
    <row spans="1:3" r="12">
      <c s="4" t="s" r="A12">
        <v>142</v>
      </c>
      <c s="4" t="s" r="C12">
        <v>194</v>
      </c>
    </row>
    <row spans="1:3" r="13">
      <c s="4" t="s" r="A13">
        <v>195</v>
      </c>
      <c s="4" t="s" r="C13">
        <v>196</v>
      </c>
    </row>
    <row spans="1:3" r="14">
      <c s="4" t="s" r="A14">
        <v>197</v>
      </c>
      <c s="4" t="s" r="B14">
        <v>198</v>
      </c>
      <c s="4" t="s" r="C14">
        <v>199</v>
      </c>
    </row>
    <row spans="1:3" r="15">
      <c s="4" t="s" r="A15">
        <v>148</v>
      </c>
      <c s="4" t="s" r="C15">
        <v>200</v>
      </c>
    </row>
    <row spans="1:3" r="16">
      <c s="4" t="s" r="A16">
        <v>201</v>
      </c>
      <c s="4" t="s" r="C16">
        <v>202</v>
      </c>
    </row>
    <row spans="1:3" r="17">
      <c s="4" t="s" r="A17">
        <v>203</v>
      </c>
      <c s="4" t="s" r="C17">
        <v>204</v>
      </c>
    </row>
    <row spans="1:3" r="18">
      <c s="4" t="s" r="A18">
        <v>205</v>
      </c>
      <c s="4" t="s" r="C18">
        <v>206</v>
      </c>
    </row>
    <row spans="1:3" r="19">
      <c s="4" t="s" r="A19">
        <v>207</v>
      </c>
      <c s="4" t="s" r="C19">
        <v>208</v>
      </c>
    </row>
    <row spans="1:3" r="20">
      <c s="4" t="s" r="A20">
        <v>209</v>
      </c>
      <c s="4" t="s" r="B20">
        <v>210</v>
      </c>
    </row>
    <row spans="1:3" r="21">
      <c s="4" t="s" r="A21">
        <v>211</v>
      </c>
      <c s="4" t="s" r="B21">
        <v>212</v>
      </c>
    </row>
    <row spans="1:3" r="22">
      <c s="4" t="s" r="A22">
        <v>169</v>
      </c>
      <c s="4" t="s" r="B22">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214</v>
      </c>
      <c s="2" t="s" r="B1">
        <v>1</v>
      </c>
      <c s="2" t="s" r="C1">
        <v>72</v>
      </c>
    </row>
    <row spans="1:3" r="2">
      <c s="2" t="s" r="B2">
        <v>2</v>
      </c>
      <c s="2" t="s" r="C2">
        <v>18</v>
      </c>
    </row>
    <row spans="1:3" r="3">
      <c s="4" t="s" r="A3">
        <v>215</v>
      </c>
      <c s="4" t="s" r="B3">
        <v>216</v>
      </c>
      <c s="4" t="s" r="C3">
        <v>217</v>
      </c>
    </row>
    <row spans="1:3" r="4">
      <c s="4" t="s" r="A4">
        <v>218</v>
      </c>
      <c s="4" t="s" r="B4">
        <v>219</v>
      </c>
      <c s="4" t="s" r="C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221</v>
      </c>
      <c s="2" t="s" r="B1">
        <v>72</v>
      </c>
    </row>
    <row spans="1:2" r="2">
      <c s="2" t="s" r="B2">
        <v>18</v>
      </c>
    </row>
    <row spans="1:2" r="3">
      <c s="4" t="s" r="A3">
        <v>222</v>
      </c>
      <c s="4" t="s" r="B3">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224</v>
      </c>
      <c s="2" t="s" r="B1">
        <v>72</v>
      </c>
    </row>
    <row spans="1:2" r="2">
      <c s="2" t="s" r="B2">
        <v>18</v>
      </c>
    </row>
    <row spans="1:2" r="3">
      <c s="4" t="s" r="A3">
        <v>225</v>
      </c>
      <c s="4" t="s" r="B3">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7</v>
      </c>
      <c s="2" t="s" r="B1">
        <v>72</v>
      </c>
    </row>
    <row spans="1:2" r="2">
      <c s="2" t="s" r="B2">
        <v>18</v>
      </c>
    </row>
    <row spans="1:2" r="3">
      <c s="4" t="s" r="A3">
        <v>228</v>
      </c>
      <c s="4" t="s" r="B3">
        <v>229</v>
      </c>
    </row>
    <row spans="1:2" r="4">
      <c s="4" t="s" r="A4">
        <v>230</v>
      </c>
    </row>
    <row spans="1:2" r="5">
      <c s="4" t="s" r="A5">
        <v>228</v>
      </c>
      <c s="4" t="s" r="B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32</v>
      </c>
      <c s="2" t="s" r="B1">
        <v>72</v>
      </c>
    </row>
    <row spans="1:2" r="2">
      <c s="2" t="s" r="B2">
        <v>18</v>
      </c>
    </row>
    <row spans="1:2" r="3">
      <c s="4" t="s" r="A3">
        <v>233</v>
      </c>
      <c s="4" t="s" r="B3">
        <v>234</v>
      </c>
    </row>
    <row spans="1:2" r="4">
      <c s="4" t="s" r="A4">
        <v>235</v>
      </c>
      <c s="4" t="s" r="B4">
        <v>236</v>
      </c>
    </row>
    <row spans="1:2" r="5">
      <c s="4" t="s" r="A5">
        <v>237</v>
      </c>
      <c s="4" t="s" r="B5">
        <v>238</v>
      </c>
    </row>
    <row spans="1:2" r="6">
      <c s="4" t="s" r="A6">
        <v>239</v>
      </c>
    </row>
    <row spans="1:2" r="7">
      <c s="4" t="s" r="A7">
        <v>240</v>
      </c>
      <c s="4" t="s" r="B7">
        <v>241</v>
      </c>
    </row>
    <row spans="1:2" r="8">
      <c s="4" t="s" r="A8">
        <v>242</v>
      </c>
    </row>
    <row spans="1:2" r="9">
      <c s="4" t="s" r="A9">
        <v>240</v>
      </c>
      <c s="4" t="s" r="B9">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44</v>
      </c>
      <c s="2" t="s" r="B1">
        <v>72</v>
      </c>
    </row>
    <row spans="1:2" r="2">
      <c s="2" t="s" r="B2">
        <v>18</v>
      </c>
    </row>
    <row spans="1:2" r="3">
      <c s="4" t="s" r="A3">
        <v>245</v>
      </c>
      <c s="4" t="s" r="B3">
        <v>246</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t="s" r="A1">
        <v>251</v>
      </c>
      <c s="2" t="s" r="B1">
        <v>1</v>
      </c>
    </row>
    <row spans="1:2" r="2">
      <c s="2" t="s" r="B2">
        <v>2</v>
      </c>
    </row>
    <row spans="1:2" r="3">
      <c s="4" t="s" r="A3">
        <v>252</v>
      </c>
      <c s="4" t="s" r="B3">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t="s" r="A1">
        <v>60</v>
      </c>
      <c s="2" t="s" r="B1">
        <v>2</v>
      </c>
      <c s="2" t="s" r="C1">
        <v>18</v>
      </c>
      <c s="2" t="s" r="D1">
        <v>19</v>
      </c>
    </row>
    <row spans="1:4" r="2">
      <c s="4" t="s" r="A2">
        <v>61</v>
      </c>
      <c s="5" t="n" r="C2">
        <v>88469871</v>
      </c>
    </row>
    <row spans="1:4" r="3">
      <c s="4" t="s" r="A3">
        <v>62</v>
      </c>
      <c s="5" t="n" r="C3">
        <v>87405011</v>
      </c>
    </row>
    <row spans="1:4" r="4">
      <c s="4" t="s" r="A4">
        <v>63</v>
      </c>
      <c s="5" t="n" r="C4">
        <v>87405011</v>
      </c>
    </row>
    <row spans="1:4" r="5">
      <c s="4" t="s" r="A5">
        <v>64</v>
      </c>
      <c s="7" t="n" r="B5">
        <v>0.001</v>
      </c>
      <c s="7" t="n" r="C5">
        <v>0.001</v>
      </c>
      <c s="7" t="n" r="D5">
        <v>0.001</v>
      </c>
    </row>
    <row spans="1:4" r="6">
      <c s="4" t="s" r="A6">
        <v>65</v>
      </c>
      <c s="5" t="n" r="B6">
        <v>160000000</v>
      </c>
      <c s="5" t="n" r="C6">
        <v>110000000</v>
      </c>
      <c s="5" t="n" r="D6">
        <v>104000000</v>
      </c>
    </row>
    <row spans="1:4" r="7">
      <c s="4" t="s" r="A7">
        <v>66</v>
      </c>
      <c s="5" t="n" r="B7">
        <v>9810572</v>
      </c>
      <c s="5" t="n" r="C7">
        <v>9710572</v>
      </c>
      <c s="5" t="n" r="D7">
        <v>9560572</v>
      </c>
    </row>
    <row spans="1:4" r="8">
      <c s="4" t="s" r="A8">
        <v>67</v>
      </c>
      <c s="5" t="n" r="B8">
        <v>9810572</v>
      </c>
      <c s="5" t="n" r="C8">
        <v>9710572</v>
      </c>
      <c s="5" t="n" r="D8">
        <v>9560572</v>
      </c>
    </row>
    <row spans="1:4" r="9">
      <c s="4" t="s" r="A9">
        <v>50</v>
      </c>
    </row>
    <row spans="1:4" r="10">
      <c s="4" t="s" r="A10">
        <v>68</v>
      </c>
      <c s="7" t="n" r="B10">
        <v>0.001</v>
      </c>
      <c s="7" t="n" r="C10">
        <v>0.001</v>
      </c>
      <c s="7" t="n" r="D10">
        <v>0.001</v>
      </c>
    </row>
    <row spans="1:4" r="11">
      <c s="4" t="s" r="A11">
        <v>61</v>
      </c>
      <c s="5" t="n" r="B11">
        <v>7327166</v>
      </c>
      <c s="5" t="n" r="C11">
        <v>7327166</v>
      </c>
      <c s="5" t="n" r="D11">
        <v>7327166</v>
      </c>
    </row>
    <row spans="1:4" r="12">
      <c s="4" t="s" r="A12">
        <v>62</v>
      </c>
      <c s="5" t="n" r="B12">
        <v>7327166</v>
      </c>
      <c s="5" t="n" r="C12">
        <v>7327166</v>
      </c>
      <c s="5" t="n" r="D12">
        <v>7327166</v>
      </c>
    </row>
    <row spans="1:4" r="13">
      <c s="4" t="s" r="A13">
        <v>63</v>
      </c>
      <c s="5" t="n" r="B13">
        <v>7327166</v>
      </c>
      <c s="5" t="n" r="C13">
        <v>7327166</v>
      </c>
      <c s="5" t="n" r="D13">
        <v>7327166</v>
      </c>
    </row>
    <row spans="1:4" r="14">
      <c s="4" t="s" r="A14">
        <v>69</v>
      </c>
      <c s="6" t="n" r="B14">
        <v>7327166</v>
      </c>
      <c s="6" t="n" r="C14">
        <v>7327166</v>
      </c>
      <c s="6" t="n" r="D14">
        <v>7327166</v>
      </c>
    </row>
    <row spans="1:4" r="15">
      <c s="4" t="s" r="A15">
        <v>53</v>
      </c>
    </row>
    <row spans="1:4" r="16">
      <c s="4" t="s" r="A16">
        <v>68</v>
      </c>
      <c s="7" t="n" r="B16">
        <v>0.001</v>
      </c>
      <c s="7" t="n" r="C16">
        <v>0.001</v>
      </c>
      <c s="7" t="n" r="D16">
        <v>0.001</v>
      </c>
    </row>
    <row spans="1:4" r="17">
      <c s="4" t="s" r="A17">
        <v>61</v>
      </c>
      <c s="5" t="n" r="B17">
        <v>23104618</v>
      </c>
      <c s="5" t="n" r="C17">
        <v>23104618</v>
      </c>
      <c s="5" t="n" r="D17">
        <v>23104618</v>
      </c>
    </row>
    <row spans="1:4" r="18">
      <c s="4" t="s" r="A18">
        <v>62</v>
      </c>
      <c s="5" t="n" r="B18">
        <v>23104618</v>
      </c>
      <c s="5" t="n" r="C18">
        <v>23104618</v>
      </c>
      <c s="5" t="n" r="D18">
        <v>23104618</v>
      </c>
    </row>
    <row spans="1:4" r="19">
      <c s="4" t="s" r="A19">
        <v>63</v>
      </c>
      <c s="5" t="n" r="B19">
        <v>23104618</v>
      </c>
      <c s="5" t="n" r="C19">
        <v>23104618</v>
      </c>
      <c s="5" t="n" r="D19">
        <v>23104618</v>
      </c>
    </row>
    <row spans="1:4" r="20">
      <c s="4" t="s" r="A20">
        <v>69</v>
      </c>
      <c s="6" t="n" r="B20">
        <v>29356728</v>
      </c>
      <c s="6" t="n" r="C20">
        <v>29356728</v>
      </c>
      <c s="6" t="n" r="D20">
        <v>29356728</v>
      </c>
    </row>
    <row spans="1:4" r="21">
      <c s="4" t="s" r="A21">
        <v>54</v>
      </c>
    </row>
    <row spans="1:4" r="22">
      <c s="4" t="s" r="A22">
        <v>68</v>
      </c>
      <c s="7" t="n" r="B22">
        <v>0.001</v>
      </c>
      <c s="7" t="n" r="C22">
        <v>0.001</v>
      </c>
      <c s="7" t="n" r="D22">
        <v>0.001</v>
      </c>
    </row>
    <row spans="1:4" r="23">
      <c s="4" t="s" r="A23">
        <v>61</v>
      </c>
      <c s="5" t="n" r="B23">
        <v>5978477</v>
      </c>
      <c s="5" t="n" r="C23">
        <v>5978477</v>
      </c>
      <c s="5" t="n" r="D23">
        <v>5978477</v>
      </c>
    </row>
    <row spans="1:4" r="24">
      <c s="4" t="s" r="A24">
        <v>62</v>
      </c>
      <c s="5" t="n" r="B24">
        <v>5978477</v>
      </c>
      <c s="5" t="n" r="C24">
        <v>5978477</v>
      </c>
      <c s="5" t="n" r="D24">
        <v>5978477</v>
      </c>
    </row>
    <row spans="1:4" r="25">
      <c s="4" t="s" r="A25">
        <v>63</v>
      </c>
      <c s="5" t="n" r="B25">
        <v>5978477</v>
      </c>
      <c s="5" t="n" r="C25">
        <v>5978477</v>
      </c>
      <c s="5" t="n" r="D25">
        <v>5978477</v>
      </c>
    </row>
    <row spans="1:4" r="26">
      <c s="4" t="s" r="A26">
        <v>69</v>
      </c>
      <c s="6" t="n" r="B26">
        <v>8999999</v>
      </c>
      <c s="6" t="n" r="C26">
        <v>8999999</v>
      </c>
      <c s="6" t="n" r="D26">
        <v>8999999</v>
      </c>
    </row>
    <row spans="1:4" r="27">
      <c s="4" t="s" r="A27">
        <v>55</v>
      </c>
    </row>
    <row spans="1:4" r="28">
      <c s="4" t="s" r="A28">
        <v>68</v>
      </c>
      <c s="7" t="n" r="B28">
        <v>0.001</v>
      </c>
      <c s="7" t="n" r="C28">
        <v>0.001</v>
      </c>
      <c s="7" t="n" r="D28">
        <v>0.001</v>
      </c>
    </row>
    <row spans="1:4" r="29">
      <c s="4" t="s" r="A29">
        <v>61</v>
      </c>
      <c s="5" t="n" r="B29">
        <v>46429980</v>
      </c>
      <c s="5" t="n" r="C29">
        <v>46429980</v>
      </c>
      <c s="5" t="n" r="D29">
        <v>46429980</v>
      </c>
    </row>
    <row spans="1:4" r="30">
      <c s="4" t="s" r="A30">
        <v>62</v>
      </c>
      <c s="5" t="n" r="B30">
        <v>46429980</v>
      </c>
      <c s="5" t="n" r="C30">
        <v>46429980</v>
      </c>
      <c s="5" t="n" r="D30">
        <v>46429980</v>
      </c>
    </row>
    <row spans="1:4" r="31">
      <c s="4" t="s" r="A31">
        <v>63</v>
      </c>
      <c s="5" t="n" r="B31">
        <v>46429980</v>
      </c>
      <c s="5" t="n" r="C31">
        <v>46429980</v>
      </c>
      <c s="5" t="n" r="D31">
        <v>46429980</v>
      </c>
    </row>
    <row spans="1:4" r="32">
      <c s="4" t="s" r="A32">
        <v>69</v>
      </c>
      <c s="6" t="n" r="B32">
        <v>58993933</v>
      </c>
      <c s="6" t="n" r="C32">
        <v>58993933</v>
      </c>
      <c s="6" t="n" r="D32">
        <v>58993933</v>
      </c>
    </row>
    <row spans="1:4" r="33">
      <c s="4" t="s" r="A33">
        <v>56</v>
      </c>
    </row>
    <row spans="1:4" r="34">
      <c s="4" t="s" r="A34">
        <v>68</v>
      </c>
      <c s="7" t="n" r="B34">
        <v>0.001</v>
      </c>
      <c s="7" t="n" r="C34">
        <v>0.001</v>
      </c>
      <c s="7" t="n" r="D34">
        <v>0.001</v>
      </c>
    </row>
    <row spans="1:4" r="35">
      <c s="4" t="s" r="A35">
        <v>61</v>
      </c>
      <c s="5" t="n" r="B35">
        <v>629630</v>
      </c>
      <c s="5" t="n" r="C35">
        <v>629630</v>
      </c>
      <c s="5" t="n" r="D35">
        <v>629630</v>
      </c>
    </row>
    <row spans="1:4" r="36">
      <c s="4" t="s" r="A36">
        <v>62</v>
      </c>
      <c s="5" t="n" r="B36">
        <v>629630</v>
      </c>
      <c s="5" t="n" r="C36">
        <v>629630</v>
      </c>
      <c s="5" t="n" r="D36">
        <v>629630</v>
      </c>
    </row>
    <row spans="1:4" r="37">
      <c s="4" t="s" r="A37">
        <v>63</v>
      </c>
      <c s="5" t="n" r="B37">
        <v>629630</v>
      </c>
      <c s="5" t="n" r="C37">
        <v>629630</v>
      </c>
      <c s="5" t="n" r="D37">
        <v>629630</v>
      </c>
    </row>
    <row spans="1:4" r="38">
      <c s="4" t="s" r="A38">
        <v>69</v>
      </c>
      <c s="6" t="n" r="B38">
        <v>4000039</v>
      </c>
      <c s="6" t="n" r="C38">
        <v>4000039</v>
      </c>
      <c s="6" t="n" r="D38">
        <v>4000039</v>
      </c>
    </row>
    <row spans="1:4" r="39">
      <c s="4" t="s" r="A39">
        <v>57</v>
      </c>
    </row>
    <row spans="1:4" r="40">
      <c s="4" t="s" r="A40">
        <v>68</v>
      </c>
      <c s="7" t="n" r="B40">
        <v>0.001</v>
      </c>
      <c s="7" t="n" r="C40">
        <v>0.001</v>
      </c>
      <c s="7" t="n" r="D40">
        <v>0.001</v>
      </c>
    </row>
    <row spans="1:4" r="41">
      <c s="4" t="s" r="A41">
        <v>61</v>
      </c>
      <c s="5" t="n" r="B41">
        <v>4918918</v>
      </c>
      <c s="5" t="n" r="C41">
        <v>5000000</v>
      </c>
    </row>
    <row spans="1:4" r="42">
      <c s="4" t="s" r="A42">
        <v>62</v>
      </c>
      <c s="5" t="n" r="B42">
        <v>3935140</v>
      </c>
      <c s="5" t="n" r="C42">
        <v>3935140</v>
      </c>
    </row>
    <row spans="1:4" r="43">
      <c s="4" t="s" r="A43">
        <v>63</v>
      </c>
      <c s="5" t="n" r="B43">
        <v>3935140</v>
      </c>
      <c s="5" t="n" r="C43">
        <v>3935140</v>
      </c>
    </row>
    <row spans="1:4" r="44">
      <c s="4" t="s" r="A44">
        <v>69</v>
      </c>
      <c s="6" t="n" r="B44">
        <v>9999978</v>
      </c>
      <c s="6" t="n" r="C44">
        <v>9999978</v>
      </c>
    </row>
    <row spans="1:4" r="45">
      <c s="4" t="s" r="A45">
        <v>58</v>
      </c>
    </row>
    <row spans="1:4" r="46">
      <c s="4" t="s" r="A46">
        <v>68</v>
      </c>
      <c s="7" t="n" r="B46">
        <v>0.001</v>
      </c>
      <c s="7" t="n" r="C46">
        <v>0.001</v>
      </c>
    </row>
    <row spans="1:4" r="47">
      <c s="4" t="s" r="A47">
        <v>61</v>
      </c>
      <c s="5" t="n" r="B47">
        <v>4000000</v>
      </c>
      <c s="5" t="n" r="C47">
        <v>0</v>
      </c>
    </row>
    <row spans="1:4" r="48">
      <c s="4" t="s" r="A48">
        <v>62</v>
      </c>
      <c s="5" t="n" r="B48">
        <v>2623650</v>
      </c>
      <c s="5" t="n" r="C48">
        <v>0</v>
      </c>
    </row>
    <row spans="1:4" r="49">
      <c s="4" t="s" r="A49">
        <v>63</v>
      </c>
      <c s="5" t="n" r="B49">
        <v>2623650</v>
      </c>
      <c s="5" t="n" r="C49">
        <v>0</v>
      </c>
    </row>
    <row spans="1:4" r="50">
      <c s="4" t="s" r="A50">
        <v>69</v>
      </c>
      <c s="6" t="n" r="B50">
        <v>1666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t="s" r="A1">
        <v>254</v>
      </c>
      <c s="2" t="s" r="B1">
        <v>1</v>
      </c>
    </row>
    <row spans="1:2" r="2">
      <c s="2" t="s" r="B2">
        <v>2</v>
      </c>
    </row>
    <row spans="1:2" r="3">
      <c s="4" t="s" r="A3">
        <v>255</v>
      </c>
      <c s="4" t="s" r="B3">
        <v>256</v>
      </c>
    </row>
    <row spans="1:2" r="4">
      <c s="4" t="s" r="A4">
        <v>257</v>
      </c>
      <c s="4" t="s" r="B4">
        <v>258</v>
      </c>
    </row>
    <row spans="1:2" r="5">
      <c s="4" t="s" r="A5">
        <v>259</v>
      </c>
    </row>
    <row spans="1:2" r="6">
      <c s="4" t="s" r="A6">
        <v>260</v>
      </c>
      <c s="4" t="s" r="B6">
        <v>261</v>
      </c>
    </row>
    <row spans="1:2" r="7">
      <c s="4" t="s" r="A7">
        <v>262</v>
      </c>
    </row>
    <row spans="1:2" r="8">
      <c s="4" t="s" r="A8">
        <v>260</v>
      </c>
      <c s="4" t="s" r="B8">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64</v>
      </c>
      <c s="2" t="s" r="B1">
        <v>1</v>
      </c>
    </row>
    <row spans="1:2" r="2">
      <c s="2" t="s" r="B2">
        <v>2</v>
      </c>
    </row>
    <row spans="1:2" r="3">
      <c s="4" t="s" r="A3">
        <v>265</v>
      </c>
      <c s="4" t="s" r="B3">
        <v>266</v>
      </c>
    </row>
    <row spans="1:2" r="4">
      <c s="4" t="s" r="A4">
        <v>267</v>
      </c>
      <c s="4" t="s"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54"/>
    <col customWidth="1" max="7" min="7" width="14"/>
    <col customWidth="1" max="8" min="8" width="14"/>
  </cols>
  <sheetData>
    <row spans="1:8" r="1">
      <c s="1" t="s" r="A1">
        <v>269</v>
      </c>
      <c s="2" t="s" r="B1">
        <v>71</v>
      </c>
      <c s="2" t="s" r="D1">
        <v>1</v>
      </c>
      <c s="2" t="s" r="F1">
        <v>72</v>
      </c>
    </row>
    <row spans="1:8" r="2">
      <c s="2" t="s" r="B2">
        <v>2</v>
      </c>
      <c s="2" t="s" r="C2">
        <v>73</v>
      </c>
      <c s="2" t="s" r="D2">
        <v>2</v>
      </c>
      <c s="2" t="s" r="E2">
        <v>73</v>
      </c>
      <c s="2" t="s" r="F2">
        <v>18</v>
      </c>
      <c s="2" t="s" r="G2">
        <v>19</v>
      </c>
      <c s="2" t="s" r="H2">
        <v>270</v>
      </c>
    </row>
    <row spans="1:8" r="3">
      <c s="3" t="s" r="A3">
        <v>271</v>
      </c>
    </row>
    <row spans="1:8" r="4">
      <c s="4" t="s" r="A4">
        <v>272</v>
      </c>
      <c s="6" t="n" r="B4">
        <v>-120857000</v>
      </c>
      <c s="6" t="n" r="D4">
        <v>-120857000</v>
      </c>
      <c s="6" t="n" r="F4">
        <v>-116274661</v>
      </c>
      <c s="6" t="n" r="G4">
        <v>-109661406</v>
      </c>
    </row>
    <row spans="1:8" r="5">
      <c s="4" t="s" r="A5">
        <v>273</v>
      </c>
      <c s="5" t="n" r="B5">
        <v>3060000</v>
      </c>
      <c s="6" t="n" r="C5">
        <v>2507000</v>
      </c>
      <c s="5" t="n" r="D5">
        <v>6765000</v>
      </c>
      <c s="6" t="n" r="E5">
        <v>4667000</v>
      </c>
      <c s="5" t="n" r="F5">
        <v>9322204</v>
      </c>
      <c s="5" t="n" r="G5">
        <v>10643258</v>
      </c>
    </row>
    <row spans="1:8" r="6">
      <c s="4" t="s" r="A6">
        <v>23</v>
      </c>
      <c s="5" t="n" r="B6">
        <v>107000</v>
      </c>
      <c s="5" t="n" r="D6">
        <v>107000</v>
      </c>
      <c s="5" t="n" r="F6">
        <v>50000</v>
      </c>
      <c s="5" t="n" r="G6">
        <v>50000</v>
      </c>
    </row>
    <row spans="1:8" r="7">
      <c s="4" t="s" r="A7">
        <v>24</v>
      </c>
      <c s="5" t="n" r="B7">
        <v>87000</v>
      </c>
      <c s="5" t="n" r="D7">
        <v>87000</v>
      </c>
      <c s="5" t="n" r="F7">
        <v>95063</v>
      </c>
      <c s="5" t="n" r="G7">
        <v>96092</v>
      </c>
    </row>
    <row spans="1:8" r="8">
      <c s="4" t="s" r="A8">
        <v>274</v>
      </c>
      <c s="6" t="n" r="H8">
        <v>70567</v>
      </c>
    </row>
    <row spans="1:8" r="9">
      <c s="4" t="s" r="A9">
        <v>275</v>
      </c>
      <c s="5" t="n" r="B9">
        <v>438000</v>
      </c>
      <c s="5" t="n" r="D9">
        <v>438000</v>
      </c>
      <c s="5" t="n" r="F9">
        <v>1750000</v>
      </c>
      <c s="5" t="n" r="G9">
        <v>1187500</v>
      </c>
    </row>
    <row spans="1:8" r="10">
      <c s="4" t="s" r="A10">
        <v>276</v>
      </c>
      <c s="5" t="n" r="B10">
        <v>510000</v>
      </c>
      <c s="5" t="n" r="D10">
        <v>510000</v>
      </c>
      <c s="5" t="n" r="F10">
        <v>729167</v>
      </c>
      <c s="5" t="n" r="G10">
        <v>1604167</v>
      </c>
    </row>
    <row spans="1:8" r="11">
      <c s="4" t="s" r="A11">
        <v>277</v>
      </c>
      <c s="6" t="n" r="F11">
        <v>0</v>
      </c>
      <c s="5" t="n" r="G11">
        <v>0</v>
      </c>
    </row>
    <row spans="1:8" r="12">
      <c s="4" t="s" r="A12">
        <v>278</v>
      </c>
      <c s="4" t="s" r="F12">
        <v>279</v>
      </c>
    </row>
    <row spans="1:8" r="13">
      <c s="4" t="s" r="A13">
        <v>280</v>
      </c>
      <c s="6" t="n" r="B13">
        <v>87000000</v>
      </c>
      <c s="6" t="n" r="C13">
        <v>82000000</v>
      </c>
      <c s="6" t="n" r="D13">
        <v>469000000</v>
      </c>
      <c s="6" t="n" r="E13">
        <v>195000000</v>
      </c>
    </row>
    <row spans="1:8" r="14">
      <c s="4" t="s" r="A14">
        <v>281</v>
      </c>
    </row>
    <row spans="1:8" r="15">
      <c s="3" t="s" r="A15">
        <v>271</v>
      </c>
    </row>
    <row spans="1:8" r="16">
      <c s="4" t="s" r="A16">
        <v>282</v>
      </c>
      <c s="5" t="n" r="F16">
        <v>2011</v>
      </c>
    </row>
    <row spans="1:8" r="17">
      <c s="4" t="s" r="A17">
        <v>283</v>
      </c>
    </row>
    <row spans="1:8" r="18">
      <c s="3" t="s" r="A18">
        <v>271</v>
      </c>
    </row>
    <row spans="1:8" r="19">
      <c s="4" t="s" r="A19">
        <v>282</v>
      </c>
      <c s="5" t="n" r="F19">
        <v>2014</v>
      </c>
    </row>
    <row spans="1:8" r="20">
      <c s="4" t="s" r="A20">
        <v>284</v>
      </c>
    </row>
    <row spans="1:8" r="21">
      <c s="3" t="s" r="A21">
        <v>271</v>
      </c>
    </row>
    <row spans="1:8" r="22">
      <c s="4" t="s" r="A22">
        <v>285</v>
      </c>
      <c s="4" t="s" r="F22">
        <v>286</v>
      </c>
    </row>
    <row spans="1:8" r="23">
      <c s="4" t="s" r="A23">
        <v>287</v>
      </c>
      <c s="6" t="n" r="F23">
        <v>883</v>
      </c>
      <c s="5" t="n" r="G23">
        <v>3528</v>
      </c>
    </row>
    <row spans="1:8" r="24">
      <c s="4" t="s" r="A24">
        <v>288</v>
      </c>
      <c s="5" t="n" r="F24">
        <v>17348</v>
      </c>
    </row>
    <row spans="1:8" r="25">
      <c s="4" t="s" r="A25">
        <v>289</v>
      </c>
      <c s="6" t="n" r="F25">
        <v>53219</v>
      </c>
    </row>
    <row spans="1:8" r="26">
      <c s="4" t="s" r="A26">
        <v>290</v>
      </c>
    </row>
    <row spans="1:8" r="27">
      <c s="3" t="s" r="A27">
        <v>271</v>
      </c>
    </row>
    <row spans="1:8" r="28">
      <c s="4" t="s" r="A28">
        <v>291</v>
      </c>
      <c s="4" t="s" r="F28">
        <v>279</v>
      </c>
    </row>
    <row spans="1:8" r="29">
      <c s="4" t="s" r="A29">
        <v>292</v>
      </c>
    </row>
    <row spans="1:8" r="30">
      <c s="3" t="s" r="A30">
        <v>271</v>
      </c>
    </row>
    <row spans="1:8" r="31">
      <c s="4" t="s" r="A31">
        <v>291</v>
      </c>
      <c s="4" t="s" r="F31">
        <v>279</v>
      </c>
    </row>
    <row spans="1:8" r="32">
      <c s="4" t="s" r="A32">
        <v>293</v>
      </c>
    </row>
    <row spans="1:8" r="33">
      <c s="3" t="s" r="A33">
        <v>271</v>
      </c>
    </row>
    <row spans="1:8" r="34">
      <c s="4" t="s" r="A34">
        <v>291</v>
      </c>
      <c s="4" t="s" r="F34">
        <v>294</v>
      </c>
    </row>
    <row spans="1:8" r="35">
      <c s="4" t="s" r="A35">
        <v>295</v>
      </c>
    </row>
    <row spans="1:8" r="36">
      <c s="3" t="s" r="A36">
        <v>271</v>
      </c>
    </row>
    <row spans="1:8" r="37">
      <c s="4" t="s" r="A37">
        <v>291</v>
      </c>
      <c s="4" t="s" r="F37">
        <v>279</v>
      </c>
    </row>
    <row spans="1:8" r="38">
      <c s="4" t="s" r="A38">
        <v>296</v>
      </c>
    </row>
    <row spans="1:8" r="39">
      <c s="3" t="s" r="A39">
        <v>271</v>
      </c>
    </row>
    <row spans="1:8" r="40">
      <c s="4" t="s" r="A40">
        <v>291</v>
      </c>
      <c s="4" t="s" r="F40">
        <v>294</v>
      </c>
    </row>
    <row spans="1:8" r="41">
      <c s="4" t="s" r="A41">
        <v>297</v>
      </c>
    </row>
    <row spans="1:8" r="42">
      <c s="3" t="s" r="A42">
        <v>271</v>
      </c>
    </row>
    <row spans="1:8" r="43">
      <c s="4" t="s" r="A43">
        <v>291</v>
      </c>
      <c s="4" t="s" r="F43">
        <v>279</v>
      </c>
    </row>
    <row spans="1:8" r="44">
      <c s="4" t="s" r="A44">
        <v>298</v>
      </c>
    </row>
    <row spans="1:8" r="45">
      <c s="3" t="s" r="A45">
        <v>271</v>
      </c>
    </row>
    <row spans="1:8" r="46">
      <c s="4" t="s" r="A46">
        <v>291</v>
      </c>
      <c s="4" t="s" r="F46">
        <v>294</v>
      </c>
    </row>
    <row spans="1:8" r="47">
      <c s="4" t="s" r="A47">
        <v>299</v>
      </c>
    </row>
    <row spans="1:8" r="48">
      <c s="3" t="s" r="A48">
        <v>271</v>
      </c>
    </row>
    <row spans="1:8" r="49">
      <c s="4" t="s" r="A49">
        <v>24</v>
      </c>
      <c s="6" t="n" r="F49">
        <v>79857</v>
      </c>
    </row>
    <row spans="1:8" r="50">
      <c s="4" t="s" r="A50">
        <v>300</v>
      </c>
    </row>
    <row spans="1:8" r="51">
      <c s="3" t="s" r="A51">
        <v>271</v>
      </c>
    </row>
    <row spans="1:8" r="52">
      <c s="4" t="s" r="A52">
        <v>24</v>
      </c>
      <c s="5" t="n" r="F52">
        <v>15206</v>
      </c>
    </row>
    <row spans="1:8" r="53">
      <c s="4" t="s" r="A53">
        <v>301</v>
      </c>
    </row>
    <row spans="1:8" r="54">
      <c s="3" t="s" r="A54">
        <v>271</v>
      </c>
    </row>
    <row spans="1:8" r="55">
      <c s="4" t="s" r="A55">
        <v>273</v>
      </c>
      <c s="6" t="n" r="F55">
        <v>381465</v>
      </c>
      <c s="6" t="n" r="G55">
        <v>175713</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2</v>
      </c>
      <c s="2" t="s" r="B1">
        <v>2</v>
      </c>
      <c s="2" t="s" r="C1">
        <v>18</v>
      </c>
      <c s="2" t="s" r="D1">
        <v>19</v>
      </c>
    </row>
    <row spans="1:4" r="2">
      <c s="3" t="s" r="A2">
        <v>303</v>
      </c>
    </row>
    <row spans="1:4" r="3">
      <c s="4" t="s" r="A3">
        <v>87</v>
      </c>
      <c s="6" t="n" r="B3">
        <v>1974000</v>
      </c>
      <c s="6" t="n" r="C3">
        <v>1154677</v>
      </c>
    </row>
    <row spans="1:4" r="4">
      <c s="4" t="s" r="A4">
        <v>304</v>
      </c>
    </row>
    <row spans="1:4" r="5">
      <c s="3" t="s" r="A5">
        <v>303</v>
      </c>
    </row>
    <row spans="1:4" r="6">
      <c s="4" t="s" r="A6">
        <v>305</v>
      </c>
      <c s="5" t="n" r="B6">
        <v>2244000</v>
      </c>
      <c s="5" t="n" r="C6">
        <v>1546038</v>
      </c>
      <c s="6" t="n" r="D6">
        <v>2710191</v>
      </c>
    </row>
    <row spans="1:4" r="7">
      <c s="4" t="s" r="A7">
        <v>306</v>
      </c>
    </row>
    <row spans="1:4" r="8">
      <c s="3" t="s" r="A8">
        <v>303</v>
      </c>
    </row>
    <row spans="1:4" r="9">
      <c s="4" t="s" r="A9">
        <v>307</v>
      </c>
      <c s="5" t="n" r="B9">
        <v>-270000</v>
      </c>
      <c s="5" t="n" r="C9">
        <v>-391361</v>
      </c>
    </row>
    <row spans="1:4" r="10">
      <c s="4" t="s" r="A10">
        <v>308</v>
      </c>
    </row>
    <row spans="1:4" r="11">
      <c s="3" t="s" r="A11">
        <v>303</v>
      </c>
    </row>
    <row spans="1:4" r="12">
      <c s="4" t="s" r="A12">
        <v>87</v>
      </c>
      <c s="5" t="n" r="B12">
        <v>2244000</v>
      </c>
      <c s="5" t="n" r="C12">
        <v>1546038</v>
      </c>
    </row>
    <row spans="1:4" r="13">
      <c s="4" t="s" r="A13">
        <v>309</v>
      </c>
    </row>
    <row spans="1:4" r="14">
      <c s="3" t="s" r="A14">
        <v>303</v>
      </c>
    </row>
    <row spans="1:4" r="15">
      <c s="4" t="s" r="A15">
        <v>305</v>
      </c>
      <c s="5" t="n" r="B15">
        <v>2244000</v>
      </c>
      <c s="5" t="n" r="C15">
        <v>1546038</v>
      </c>
      <c s="6" t="n" r="D15">
        <v>2710191</v>
      </c>
    </row>
    <row spans="1:4" r="16">
      <c s="4" t="s" r="A16">
        <v>310</v>
      </c>
    </row>
    <row spans="1:4" r="17">
      <c s="3" t="s" r="A17">
        <v>303</v>
      </c>
    </row>
    <row spans="1:4" r="18">
      <c s="4" t="s" r="A18">
        <v>87</v>
      </c>
      <c s="5" t="n" r="B18">
        <v>-270000</v>
      </c>
      <c s="5" t="n" r="C18">
        <v>-391361</v>
      </c>
    </row>
    <row spans="1:4" r="19">
      <c s="4" t="s" r="A19">
        <v>311</v>
      </c>
    </row>
    <row spans="1:4" r="20">
      <c s="3" t="s" r="A20">
        <v>303</v>
      </c>
    </row>
    <row spans="1:4" r="21">
      <c s="4" t="s" r="A21">
        <v>307</v>
      </c>
      <c s="6" t="n" r="B21">
        <v>-270000</v>
      </c>
      <c s="6" t="n" r="C21">
        <v>-3913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312</v>
      </c>
      <c s="2" t="s" r="B1">
        <v>71</v>
      </c>
      <c s="2" t="s" r="C1">
        <v>1</v>
      </c>
      <c s="2" t="s" r="D1">
        <v>72</v>
      </c>
    </row>
    <row spans="1:4" r="2">
      <c s="2" t="s" r="B2">
        <v>2</v>
      </c>
      <c s="2" t="s" r="C2">
        <v>2</v>
      </c>
      <c s="2" t="s" r="D2">
        <v>18</v>
      </c>
    </row>
    <row spans="1:4" r="3">
      <c s="3" t="s" r="A3">
        <v>313</v>
      </c>
    </row>
    <row spans="1:4" r="4">
      <c s="4" t="s" r="A4">
        <v>314</v>
      </c>
      <c s="6" t="n" r="B4">
        <v>516000</v>
      </c>
      <c s="6" t="n" r="C4">
        <v>595000</v>
      </c>
      <c s="6" t="n" r="D4">
        <v>354524</v>
      </c>
    </row>
    <row spans="1:4" r="5">
      <c s="4" t="s" r="A5">
        <v>315</v>
      </c>
    </row>
    <row spans="1:4" r="6">
      <c s="3" t="s" r="A6">
        <v>313</v>
      </c>
    </row>
    <row spans="1:4" r="7">
      <c s="4" t="s" r="A7">
        <v>316</v>
      </c>
      <c s="5" t="n" r="C7">
        <v>391361</v>
      </c>
    </row>
    <row spans="1:4" r="8">
      <c s="4" t="s" r="A8">
        <v>317</v>
      </c>
      <c s="5" t="n" r="B8">
        <v>474000</v>
      </c>
      <c s="5" t="n" r="C8">
        <v>474000</v>
      </c>
      <c s="5" t="n" r="D8">
        <v>745885</v>
      </c>
    </row>
    <row spans="1:4" r="9">
      <c s="4" t="s" r="A9">
        <v>314</v>
      </c>
      <c s="5" t="n" r="C9">
        <v>-595000</v>
      </c>
      <c s="5" t="n" r="D9">
        <v>-354524</v>
      </c>
    </row>
    <row spans="1:4" r="10">
      <c s="4" t="s" r="A10">
        <v>318</v>
      </c>
      <c s="6" t="n" r="B10">
        <v>270000</v>
      </c>
      <c s="6" t="n" r="C10">
        <v>270000</v>
      </c>
      <c s="6" t="n" r="D10">
        <v>391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319</v>
      </c>
      <c s="2" t="s" r="B1">
        <v>2</v>
      </c>
      <c s="2" t="s" r="C1">
        <v>18</v>
      </c>
      <c s="2" t="s" r="D1">
        <v>19</v>
      </c>
    </row>
    <row spans="1:4" r="2">
      <c s="3" t="s" r="A2">
        <v>320</v>
      </c>
    </row>
    <row spans="1:4" r="3">
      <c s="4" t="s" r="A3">
        <v>321</v>
      </c>
      <c s="6" t="n" r="C3">
        <v>7560109</v>
      </c>
      <c s="6" t="n" r="D3">
        <v>8633142</v>
      </c>
    </row>
    <row spans="1:4" r="4">
      <c s="4" t="s" r="A4">
        <v>322</v>
      </c>
      <c s="5" t="n" r="C4">
        <v>-6649128</v>
      </c>
      <c s="5" t="n" r="D4">
        <v>-6867958</v>
      </c>
    </row>
    <row spans="1:4" r="5">
      <c s="4" t="s" r="A5">
        <v>27</v>
      </c>
      <c s="6" t="n" r="B5">
        <v>653000</v>
      </c>
      <c s="5" t="n" r="C5">
        <v>910981</v>
      </c>
      <c s="5" t="n" r="D5">
        <v>1765184</v>
      </c>
    </row>
    <row spans="1:4" r="6">
      <c s="4" t="s" r="A6">
        <v>323</v>
      </c>
    </row>
    <row spans="1:4" r="7">
      <c s="3" t="s" r="A7">
        <v>320</v>
      </c>
    </row>
    <row spans="1:4" r="8">
      <c s="4" t="s" r="A8">
        <v>321</v>
      </c>
      <c s="5" t="n" r="C8">
        <v>5026560</v>
      </c>
      <c s="5" t="n" r="D8">
        <v>6092206</v>
      </c>
    </row>
    <row spans="1:4" r="9">
      <c s="4" t="s" r="A9">
        <v>324</v>
      </c>
    </row>
    <row spans="1:4" r="10">
      <c s="3" t="s" r="A10">
        <v>320</v>
      </c>
    </row>
    <row spans="1:4" r="11">
      <c s="4" t="s" r="A11">
        <v>321</v>
      </c>
      <c s="5" t="n" r="C11">
        <v>311218</v>
      </c>
      <c s="5" t="n" r="D11">
        <v>311218</v>
      </c>
    </row>
    <row spans="1:4" r="12">
      <c s="4" t="s" r="A12">
        <v>325</v>
      </c>
    </row>
    <row spans="1:4" r="13">
      <c s="3" t="s" r="A13">
        <v>320</v>
      </c>
    </row>
    <row spans="1:4" r="14">
      <c s="4" t="s" r="A14">
        <v>321</v>
      </c>
      <c s="5" t="n" r="C14">
        <v>1515298</v>
      </c>
      <c s="5" t="n" r="D14">
        <v>1522685</v>
      </c>
    </row>
    <row spans="1:4" r="15">
      <c s="4" t="s" r="A15">
        <v>290</v>
      </c>
    </row>
    <row spans="1:4" r="16">
      <c s="3" t="s" r="A16">
        <v>320</v>
      </c>
    </row>
    <row spans="1:4" r="17">
      <c s="4" t="s" r="A17">
        <v>321</v>
      </c>
      <c s="5" t="n" r="C17">
        <v>285048</v>
      </c>
      <c s="5" t="n" r="D17">
        <v>285048</v>
      </c>
    </row>
    <row spans="1:4" r="18">
      <c s="4" t="s" r="A18">
        <v>326</v>
      </c>
    </row>
    <row spans="1:4" r="19">
      <c s="3" t="s" r="A19">
        <v>320</v>
      </c>
    </row>
    <row spans="1:4" r="20">
      <c s="4" t="s" r="A20">
        <v>321</v>
      </c>
      <c s="6" t="n" r="C20">
        <v>421985</v>
      </c>
      <c s="6" t="n" r="D20">
        <v>4219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327</v>
      </c>
      <c s="2" t="s" r="B1">
        <v>72</v>
      </c>
    </row>
    <row spans="1:3" r="2">
      <c s="2" t="s" r="B2">
        <v>18</v>
      </c>
      <c s="2" t="s" r="C2">
        <v>19</v>
      </c>
    </row>
    <row spans="1:3" r="3">
      <c s="3" t="s" r="A3">
        <v>320</v>
      </c>
    </row>
    <row spans="1:3" r="4">
      <c s="4" t="s" r="A4">
        <v>328</v>
      </c>
      <c s="6" t="n" r="B4">
        <v>678713</v>
      </c>
      <c s="6" t="n" r="C4">
        <v>9704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29</v>
      </c>
      <c s="2" t="s" r="B1">
        <v>72</v>
      </c>
    </row>
    <row spans="1:3" r="2">
      <c s="2" t="s" r="B2">
        <v>18</v>
      </c>
      <c s="2" t="s" r="C2">
        <v>19</v>
      </c>
    </row>
    <row spans="1:3" r="3">
      <c s="3" t="s" r="A3">
        <v>330</v>
      </c>
    </row>
    <row spans="1:3" r="4">
      <c s="4" t="s" r="A4">
        <v>331</v>
      </c>
      <c s="4" t="s" r="B4">
        <v>332</v>
      </c>
    </row>
    <row spans="1:3" r="5">
      <c s="4" t="s" r="A5">
        <v>333</v>
      </c>
      <c s="6" t="n" r="B5">
        <v>278604</v>
      </c>
    </row>
    <row spans="1:3" r="6">
      <c s="4" t="s" r="A6">
        <v>334</v>
      </c>
      <c s="5" t="n" r="B6">
        <v>979766</v>
      </c>
      <c s="6" t="n" r="C6">
        <v>973765</v>
      </c>
    </row>
    <row spans="1:3" r="7">
      <c s="4" t="s" r="A7">
        <v>335</v>
      </c>
      <c s="6" t="n" r="C7">
        <v>95000</v>
      </c>
    </row>
    <row spans="1:3" r="8">
      <c s="4" t="s" r="A8">
        <v>336</v>
      </c>
    </row>
    <row spans="1:3" r="9">
      <c s="3" t="s" r="A9">
        <v>330</v>
      </c>
    </row>
    <row spans="1:3" r="10">
      <c s="4" t="s" r="A10">
        <v>337</v>
      </c>
      <c s="6" t="n" r="B10">
        <v>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t="s" r="A1">
        <v>338</v>
      </c>
      <c s="2" t="s" r="B1">
        <v>339</v>
      </c>
    </row>
    <row spans="1:2" r="2">
      <c s="3" t="s" r="A2">
        <v>340</v>
      </c>
    </row>
    <row spans="1:2" r="3">
      <c s="4" t="s" r="A3">
        <v>341</v>
      </c>
      <c s="6" t="n" r="B3">
        <v>94830</v>
      </c>
    </row>
    <row spans="1:2" r="4">
      <c s="4" t="s" r="A4">
        <v>342</v>
      </c>
      <c s="5" t="n" r="B4">
        <v>341682</v>
      </c>
    </row>
    <row spans="1:2" r="5">
      <c s="4" t="s" r="A5">
        <v>343</v>
      </c>
      <c s="6" t="n" r="B5">
        <v>4365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80"/>
    <col customWidth="1" max="5" min="5" width="14"/>
    <col customWidth="1" max="6" min="6" width="80"/>
    <col customWidth="1" max="7" min="7" width="14"/>
  </cols>
  <sheetData>
    <row spans="1:7" r="1">
      <c s="1" t="s" r="A1">
        <v>344</v>
      </c>
      <c s="2" t="s" r="B1">
        <v>345</v>
      </c>
      <c s="2" t="s" r="C1">
        <v>346</v>
      </c>
      <c s="2" t="s" r="D1">
        <v>2</v>
      </c>
      <c s="2" t="s" r="E1">
        <v>73</v>
      </c>
      <c s="2" t="s" r="F1">
        <v>18</v>
      </c>
      <c s="2" t="s" r="G1">
        <v>19</v>
      </c>
    </row>
    <row spans="1:7" r="2">
      <c s="3" t="s" r="A2">
        <v>347</v>
      </c>
    </row>
    <row spans="1:7" r="3">
      <c s="4" t="s" r="A3">
        <v>348</v>
      </c>
      <c s="6" t="n" r="D3">
        <v>3260000</v>
      </c>
      <c s="6" t="n" r="E3">
        <v>4983000</v>
      </c>
      <c s="6" t="n" r="F3">
        <v>4981985</v>
      </c>
      <c s="6" t="n" r="G3">
        <v>5742060</v>
      </c>
    </row>
    <row spans="1:7" r="4">
      <c s="4" t="s" r="A4">
        <v>349</v>
      </c>
      <c s="4" t="s" r="D4">
        <v>350</v>
      </c>
    </row>
    <row spans="1:7" r="5">
      <c s="4" t="s" r="A5">
        <v>41</v>
      </c>
      <c s="6" t="n" r="B5">
        <v>745885</v>
      </c>
      <c s="6" t="n" r="D5">
        <v>270000</v>
      </c>
      <c s="6" t="n" r="F5">
        <v>391361</v>
      </c>
    </row>
    <row spans="1:7" r="6">
      <c s="4" t="s" r="A6">
        <v>351</v>
      </c>
      <c s="4" t="s" r="D6">
        <v>352</v>
      </c>
      <c s="4" t="s" r="F6">
        <v>352</v>
      </c>
    </row>
    <row spans="1:7" r="7">
      <c s="4" t="s" r="A7">
        <v>65</v>
      </c>
      <c s="5" t="n" r="D7">
        <v>160000000</v>
      </c>
      <c s="5" t="n" r="F7">
        <v>110000000</v>
      </c>
      <c s="5" t="n" r="G7">
        <v>104000000</v>
      </c>
    </row>
    <row spans="1:7" r="8">
      <c s="4" t="s" r="A8">
        <v>353</v>
      </c>
    </row>
    <row spans="1:7" r="9">
      <c s="3" t="s" r="A9">
        <v>347</v>
      </c>
    </row>
    <row spans="1:7" r="10">
      <c s="4" t="s" r="A10">
        <v>109</v>
      </c>
      <c s="10" t="n" r="D10">
        <v>3.8118</v>
      </c>
      <c s="10" t="n" r="F10">
        <v>3.8118</v>
      </c>
    </row>
    <row spans="1:7" r="11">
      <c s="4" t="s" r="A11">
        <v>354</v>
      </c>
      <c s="6" t="n" r="D11">
        <v>40000000</v>
      </c>
      <c s="6" t="n" r="F11">
        <v>40000000</v>
      </c>
    </row>
    <row spans="1:7" r="12">
      <c s="4" t="s" r="A12">
        <v>57</v>
      </c>
    </row>
    <row spans="1:7" r="13">
      <c s="3" t="s" r="A13">
        <v>347</v>
      </c>
    </row>
    <row spans="1:7" r="14">
      <c s="4" t="s" r="A14">
        <v>348</v>
      </c>
      <c s="6" t="n" r="B14">
        <v>5000000</v>
      </c>
    </row>
    <row spans="1:7" r="15">
      <c s="4" t="s" r="A15">
        <v>355</v>
      </c>
      <c s="5" t="n" r="B15">
        <v>983778</v>
      </c>
    </row>
    <row spans="1:7" r="16">
      <c s="4" t="s" r="A16">
        <v>109</v>
      </c>
      <c s="10" t="n" r="B16">
        <v>1.2706</v>
      </c>
    </row>
    <row spans="1:7" r="17">
      <c s="4" t="s" r="A17">
        <v>349</v>
      </c>
      <c s="4" t="s" r="B17">
        <v>356</v>
      </c>
      <c s="4" t="s" r="D17">
        <v>357</v>
      </c>
      <c s="4" t="s" r="F17">
        <v>358</v>
      </c>
    </row>
    <row spans="1:7" r="18">
      <c s="4" t="s" r="A18">
        <v>359</v>
      </c>
      <c s="10" t="n" r="D18">
        <v>1.2706</v>
      </c>
      <c s="10" t="n" r="F18">
        <v>1.2706</v>
      </c>
    </row>
    <row spans="1:7" r="19">
      <c s="4" t="s" r="A19">
        <v>360</v>
      </c>
      <c s="11" t="n" r="D19">
        <v>0.101648</v>
      </c>
      <c s="11" t="n" r="F19">
        <v>0.101648</v>
      </c>
    </row>
    <row spans="1:7" r="20">
      <c s="4" t="s" r="A20">
        <v>361</v>
      </c>
      <c s="10" t="n" r="D20">
        <v>2.5412</v>
      </c>
      <c s="10" t="n" r="F20">
        <v>2.5412</v>
      </c>
    </row>
    <row spans="1:7" r="21">
      <c s="4" t="s" r="A21">
        <v>58</v>
      </c>
    </row>
    <row spans="1:7" r="22">
      <c s="3" t="s" r="A22">
        <v>347</v>
      </c>
    </row>
    <row spans="1:7" r="23">
      <c s="4" t="s" r="A23">
        <v>355</v>
      </c>
      <c s="5" t="n" r="C23">
        <v>2623650</v>
      </c>
    </row>
    <row spans="1:7" r="24">
      <c s="4" t="s" r="A24">
        <v>109</v>
      </c>
      <c s="10" t="n" r="C24">
        <v>1.2706</v>
      </c>
    </row>
    <row spans="1:7" r="25">
      <c s="4" t="s" r="A25">
        <v>349</v>
      </c>
      <c s="4" t="s" r="D25">
        <v>362</v>
      </c>
      <c s="4" t="s" r="F25">
        <v>363</v>
      </c>
    </row>
    <row spans="1:7" r="26">
      <c s="4" t="s" r="A26">
        <v>359</v>
      </c>
      <c s="10" t="n" r="D26">
        <v>1.2706</v>
      </c>
    </row>
    <row spans="1:7" r="27">
      <c s="4" t="s" r="A27">
        <v>360</v>
      </c>
      <c s="11" t="n" r="D27">
        <v>0.101648</v>
      </c>
    </row>
    <row spans="1:7" r="28">
      <c s="4" t="s" r="A28">
        <v>361</v>
      </c>
      <c s="12" t="n" r="D28">
        <v>6.353</v>
      </c>
      <c s="7" t="n" r="F28">
        <v>6.353</v>
      </c>
    </row>
    <row spans="1:7" r="29">
      <c s="4" t="s" r="A29">
        <v>348</v>
      </c>
      <c s="6" t="n" r="C29">
        <v>3300000</v>
      </c>
    </row>
    <row spans="1:7" r="30">
      <c s="4" t="s" r="A30">
        <v>364</v>
      </c>
      <c s="6" t="n" r="C30">
        <v>74000</v>
      </c>
    </row>
    <row spans="1:7" r="31">
      <c s="4" t="s" r="A31">
        <v>65</v>
      </c>
      <c s="5" t="n" r="C31">
        <v>160000000</v>
      </c>
    </row>
    <row spans="1:7" r="32">
      <c s="4" t="s" r="A32">
        <v>365</v>
      </c>
      <c s="10" t="n" r="D32">
        <v>6.353</v>
      </c>
    </row>
    <row spans="1:7" r="33">
      <c s="4" t="s" r="A33">
        <v>56</v>
      </c>
    </row>
    <row spans="1:7" r="34">
      <c s="3" t="s" r="A34">
        <v>347</v>
      </c>
    </row>
    <row spans="1:7" r="35">
      <c s="4" t="s" r="A35">
        <v>349</v>
      </c>
      <c s="4" t="s" r="D35">
        <v>350</v>
      </c>
      <c s="4" t="s" r="F35">
        <v>366</v>
      </c>
    </row>
    <row spans="1:7" r="36">
      <c s="4" t="s" r="A36">
        <v>359</v>
      </c>
      <c s="10" t="n" r="D36">
        <v>1.2706</v>
      </c>
      <c s="10" t="n" r="F36">
        <v>1.2706</v>
      </c>
    </row>
    <row spans="1:7" r="37">
      <c s="4" t="s" r="A37">
        <v>360</v>
      </c>
      <c s="11" t="n" r="D37">
        <v>0.101648</v>
      </c>
      <c s="11" t="n" r="F37">
        <v>0.101648</v>
      </c>
    </row>
    <row spans="1:7" r="38">
      <c s="4" t="s" r="A38">
        <v>361</v>
      </c>
      <c s="12" t="n" r="D38">
        <v>6.353</v>
      </c>
      <c s="12" t="n" r="F38">
        <v>6.353</v>
      </c>
    </row>
    <row spans="1:7" r="39">
      <c s="4" t="s" r="A39">
        <v>50</v>
      </c>
    </row>
    <row spans="1:7" r="40">
      <c s="3" t="s" r="A40">
        <v>347</v>
      </c>
    </row>
    <row spans="1:7" r="41">
      <c s="4" t="s" r="A41">
        <v>359</v>
      </c>
      <c s="5" t="n" r="D41">
        <v>1</v>
      </c>
      <c s="5" t="n" r="F41">
        <v>1</v>
      </c>
    </row>
    <row spans="1:7" r="42">
      <c s="4" t="s" r="A42">
        <v>360</v>
      </c>
      <c s="9" t="n" r="D42">
        <v>0.08</v>
      </c>
      <c s="9" t="n" r="F42">
        <v>0.08</v>
      </c>
    </row>
    <row spans="1:7" r="43">
      <c s="4" t="s" r="A43">
        <v>361</v>
      </c>
      <c s="5" t="n" r="D43">
        <v>1</v>
      </c>
      <c s="5" t="n" r="F43">
        <v>1</v>
      </c>
    </row>
    <row spans="1:7" r="44">
      <c s="4" t="s" r="A44">
        <v>53</v>
      </c>
    </row>
    <row spans="1:7" r="45">
      <c s="3" t="s" r="A45">
        <v>347</v>
      </c>
    </row>
    <row spans="1:7" r="46">
      <c s="4" t="s" r="A46">
        <v>359</v>
      </c>
      <c s="13" t="n" r="D46">
        <v>1.2706</v>
      </c>
      <c s="13" t="n" r="F46">
        <v>1.2706</v>
      </c>
    </row>
    <row spans="1:7" r="47">
      <c s="4" t="s" r="A47">
        <v>360</v>
      </c>
      <c s="11" t="n" r="D47">
        <v>0.101648</v>
      </c>
      <c s="11" t="n" r="F47">
        <v>0.101648</v>
      </c>
    </row>
    <row spans="1:7" r="48">
      <c s="4" t="s" r="A48">
        <v>361</v>
      </c>
      <c s="13" t="n" r="D48">
        <v>1.2706</v>
      </c>
      <c s="13" t="n" r="F48">
        <v>1.2706</v>
      </c>
    </row>
    <row spans="1:7" r="49">
      <c s="4" t="s" r="A49">
        <v>54</v>
      </c>
    </row>
    <row spans="1:7" r="50">
      <c s="3" t="s" r="A50">
        <v>347</v>
      </c>
    </row>
    <row spans="1:7" r="51">
      <c s="4" t="s" r="A51">
        <v>359</v>
      </c>
      <c s="13" t="n" r="D51">
        <v>1.3843</v>
      </c>
      <c s="13" t="n" r="F51">
        <v>1.3843</v>
      </c>
    </row>
    <row spans="1:7" r="52">
      <c s="4" t="s" r="A52">
        <v>360</v>
      </c>
      <c s="11" t="n" r="D52">
        <v>0.120432</v>
      </c>
      <c s="11" t="n" r="F52">
        <v>0.120432</v>
      </c>
    </row>
    <row spans="1:7" r="53">
      <c s="4" t="s" r="A53">
        <v>361</v>
      </c>
      <c s="13" t="n" r="D53">
        <v>1.5054</v>
      </c>
      <c s="13" t="n" r="F53">
        <v>1.5054</v>
      </c>
    </row>
    <row spans="1:7" r="54">
      <c s="4" t="s" r="A54">
        <v>55</v>
      </c>
    </row>
    <row spans="1:7" r="55">
      <c s="3" t="s" r="A55">
        <v>347</v>
      </c>
    </row>
    <row spans="1:7" r="56">
      <c s="4" t="s" r="A56">
        <v>109</v>
      </c>
      <c s="10" t="n" r="G56">
        <v>1.2706</v>
      </c>
    </row>
    <row spans="1:7" r="57">
      <c s="4" t="s" r="A57">
        <v>359</v>
      </c>
      <c s="13" t="n" r="D57">
        <v>1.2706</v>
      </c>
      <c s="13" t="n" r="F57">
        <v>1.2706</v>
      </c>
    </row>
    <row spans="1:7" r="58">
      <c s="4" t="s" r="A58">
        <v>360</v>
      </c>
      <c s="11" t="n" r="D58">
        <v>0.101648</v>
      </c>
      <c s="11" t="n" r="F58">
        <v>0.101648</v>
      </c>
    </row>
    <row spans="1:7" r="59">
      <c s="4" t="s" r="A59">
        <v>361</v>
      </c>
      <c s="10" t="n" r="D59">
        <v>1.2706</v>
      </c>
      <c s="10" t="n" r="F59">
        <v>1.27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s="1" t="s" r="A1">
        <v>70</v>
      </c>
      <c s="2" t="s" r="B1">
        <v>71</v>
      </c>
      <c s="2" t="s" r="D1">
        <v>1</v>
      </c>
      <c s="2" t="s" r="F1">
        <v>72</v>
      </c>
    </row>
    <row spans="1:7" r="2">
      <c s="2" t="s" r="B2">
        <v>2</v>
      </c>
      <c s="2" t="s" r="C2">
        <v>73</v>
      </c>
      <c s="2" t="s" r="D2">
        <v>2</v>
      </c>
      <c s="2" t="s" r="E2">
        <v>73</v>
      </c>
      <c s="2" t="s" r="F2">
        <v>18</v>
      </c>
      <c s="2" t="s" r="G2">
        <v>19</v>
      </c>
    </row>
    <row spans="1:7" r="3">
      <c s="4" t="s" r="A3">
        <v>74</v>
      </c>
      <c s="6" t="n" r="B3">
        <v>859000</v>
      </c>
      <c s="6" t="n" r="C3">
        <v>297000</v>
      </c>
      <c s="6" t="n" r="D3">
        <v>1531000</v>
      </c>
      <c s="6" t="n" r="E3">
        <v>594000</v>
      </c>
      <c s="6" t="n" r="F3">
        <v>1812500</v>
      </c>
      <c s="6" t="n" r="G3">
        <v>523308</v>
      </c>
    </row>
    <row spans="1:7" r="4">
      <c s="3" t="s" r="A4">
        <v>75</v>
      </c>
    </row>
    <row spans="1:7" r="5">
      <c s="4" t="s" r="A5">
        <v>76</v>
      </c>
      <c s="5" t="n" r="B5">
        <v>1322000</v>
      </c>
      <c s="5" t="n" r="C5">
        <v>1287000</v>
      </c>
      <c s="5" t="n" r="D5">
        <v>2705000</v>
      </c>
      <c s="5" t="n" r="E5">
        <v>2535000</v>
      </c>
      <c s="5" t="n" r="F5">
        <v>5266571</v>
      </c>
      <c s="5" t="n" r="G5">
        <v>6556958</v>
      </c>
    </row>
    <row spans="1:7" r="6">
      <c s="4" t="s" r="A6">
        <v>77</v>
      </c>
      <c s="5" t="n" r="B6">
        <v>1738000</v>
      </c>
      <c s="5" t="n" r="C6">
        <v>1220000</v>
      </c>
      <c s="5" t="n" r="D6">
        <v>4060000</v>
      </c>
      <c s="5" t="n" r="E6">
        <v>2132000</v>
      </c>
      <c s="5" t="n" r="F6">
        <v>4055633</v>
      </c>
      <c s="5" t="n" r="G6">
        <v>4086300</v>
      </c>
    </row>
    <row spans="1:7" r="7">
      <c s="4" t="s" r="A7">
        <v>78</v>
      </c>
      <c s="5" t="n" r="B7">
        <v>3060000</v>
      </c>
      <c s="5" t="n" r="C7">
        <v>2507000</v>
      </c>
      <c s="5" t="n" r="D7">
        <v>6765000</v>
      </c>
      <c s="5" t="n" r="E7">
        <v>4667000</v>
      </c>
      <c s="5" t="n" r="F7">
        <v>9322204</v>
      </c>
      <c s="5" t="n" r="G7">
        <v>10643258</v>
      </c>
    </row>
    <row spans="1:7" r="8">
      <c s="4" t="s" r="A8">
        <v>79</v>
      </c>
      <c s="5" t="n" r="B8">
        <v>-2201000</v>
      </c>
      <c s="5" t="n" r="C8">
        <v>-2210000</v>
      </c>
      <c s="5" t="n" r="D8">
        <v>-5234000</v>
      </c>
      <c s="5" t="n" r="E8">
        <v>-4073000</v>
      </c>
      <c s="5" t="n" r="F8">
        <v>-7509304</v>
      </c>
      <c s="5" t="n" r="G8">
        <v>-10119950</v>
      </c>
    </row>
    <row spans="1:7" r="9">
      <c s="4" t="s" r="A9">
        <v>80</v>
      </c>
      <c s="5" t="n" r="B9">
        <v>516000</v>
      </c>
      <c s="5" t="n" r="D9">
        <v>595000</v>
      </c>
      <c s="5" t="n" r="F9">
        <v>354524</v>
      </c>
    </row>
    <row spans="1:7" r="10">
      <c s="4" t="s" r="A10">
        <v>81</v>
      </c>
      <c s="5" t="n" r="B10">
        <v>-39000</v>
      </c>
      <c s="5" t="n" r="D10">
        <v>-39000</v>
      </c>
    </row>
    <row spans="1:7" r="11">
      <c s="4" t="s" r="A11">
        <v>82</v>
      </c>
      <c s="5" t="n" r="C11">
        <v>135000</v>
      </c>
      <c s="5" t="n" r="D11">
        <v>96000</v>
      </c>
      <c s="5" t="n" r="E11">
        <v>263000</v>
      </c>
      <c s="5" t="n" r="F11">
        <v>541925</v>
      </c>
      <c s="5" t="n" r="G11">
        <v>153613</v>
      </c>
    </row>
    <row spans="1:7" r="12">
      <c s="4" t="s" r="A12">
        <v>83</v>
      </c>
      <c s="6" t="n" r="B12">
        <v>-1724000</v>
      </c>
      <c s="6" t="n" r="C12">
        <v>-2075000</v>
      </c>
      <c s="6" t="n" r="D12">
        <v>-4582000</v>
      </c>
      <c s="6" t="n" r="E12">
        <v>-3810000</v>
      </c>
      <c s="6" t="n" r="F12">
        <v>-6613255</v>
      </c>
      <c s="6" t="n" r="G12">
        <v>-9966337</v>
      </c>
    </row>
    <row spans="1:7" r="13">
      <c s="4" t="s" r="A13">
        <v>84</v>
      </c>
      <c s="8" t="n" r="B13">
        <v>-0.18</v>
      </c>
      <c s="8" t="n" r="C13">
        <v>-0.22</v>
      </c>
      <c s="8" t="n" r="D13">
        <v>-0.47</v>
      </c>
      <c s="8" t="n" r="E13">
        <v>-0.4</v>
      </c>
    </row>
    <row spans="1:7" r="14">
      <c s="4" t="s" r="A14">
        <v>85</v>
      </c>
      <c s="5" t="n" r="B14">
        <v>9810572</v>
      </c>
      <c s="5" t="n" r="C14">
        <v>9572110</v>
      </c>
      <c s="5" t="n" r="D14">
        <v>9780959</v>
      </c>
      <c s="5" t="n" r="E14">
        <v>956637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67</v>
      </c>
      <c s="2" t="s" r="B1">
        <v>2</v>
      </c>
      <c s="2" t="s" r="C1">
        <v>368</v>
      </c>
      <c s="2" t="s" r="D1">
        <v>18</v>
      </c>
      <c s="2" t="s" r="E1">
        <v>19</v>
      </c>
    </row>
    <row spans="1:5" r="2">
      <c s="3" t="s" r="A2">
        <v>369</v>
      </c>
    </row>
    <row spans="1:5" r="3">
      <c s="4" t="s" r="A3">
        <v>370</v>
      </c>
      <c s="5" t="n" r="D3">
        <v>88469871</v>
      </c>
    </row>
    <row spans="1:5" r="4">
      <c s="4" t="s" r="A4">
        <v>371</v>
      </c>
      <c s="5" t="n" r="D4">
        <v>87405011</v>
      </c>
    </row>
    <row spans="1:5" r="5">
      <c s="4" t="s" r="A5">
        <v>372</v>
      </c>
      <c s="5" t="n" r="D5">
        <v>87405011</v>
      </c>
    </row>
    <row spans="1:5" r="6">
      <c s="4" t="s" r="A6">
        <v>230</v>
      </c>
    </row>
    <row spans="1:5" r="7">
      <c s="3" t="s" r="A7">
        <v>369</v>
      </c>
    </row>
    <row spans="1:5" r="8">
      <c s="4" t="s" r="A8">
        <v>370</v>
      </c>
      <c s="5" t="n" r="C8">
        <v>92469871</v>
      </c>
    </row>
    <row spans="1:5" r="9">
      <c s="4" t="s" r="A9">
        <v>371</v>
      </c>
      <c s="5" t="n" r="C9">
        <v>90028661</v>
      </c>
    </row>
    <row spans="1:5" r="10">
      <c s="4" t="s" r="A10">
        <v>372</v>
      </c>
      <c s="5" t="n" r="C10">
        <v>90028661</v>
      </c>
    </row>
    <row spans="1:5" r="11">
      <c s="4" t="s" r="A11">
        <v>50</v>
      </c>
    </row>
    <row spans="1:5" r="12">
      <c s="3" t="s" r="A12">
        <v>369</v>
      </c>
    </row>
    <row spans="1:5" r="13">
      <c s="4" t="s" r="A13">
        <v>370</v>
      </c>
      <c s="5" t="n" r="B13">
        <v>7327166</v>
      </c>
      <c s="5" t="n" r="D13">
        <v>7327166</v>
      </c>
      <c s="5" t="n" r="E13">
        <v>7327166</v>
      </c>
    </row>
    <row spans="1:5" r="14">
      <c s="4" t="s" r="A14">
        <v>371</v>
      </c>
      <c s="5" t="n" r="B14">
        <v>7327166</v>
      </c>
      <c s="5" t="n" r="D14">
        <v>7327166</v>
      </c>
      <c s="5" t="n" r="E14">
        <v>7327166</v>
      </c>
    </row>
    <row spans="1:5" r="15">
      <c s="4" t="s" r="A15">
        <v>372</v>
      </c>
      <c s="5" t="n" r="B15">
        <v>7327166</v>
      </c>
      <c s="5" t="n" r="D15">
        <v>7327166</v>
      </c>
      <c s="5" t="n" r="E15">
        <v>7327166</v>
      </c>
    </row>
    <row spans="1:5" r="16">
      <c s="4" t="s" r="A16">
        <v>361</v>
      </c>
      <c s="6" t="n" r="B16">
        <v>1</v>
      </c>
      <c s="6" t="n" r="D16">
        <v>1</v>
      </c>
    </row>
    <row spans="1:5" r="17">
      <c s="4" t="s" r="A17">
        <v>373</v>
      </c>
    </row>
    <row spans="1:5" r="18">
      <c s="3" t="s" r="A18">
        <v>369</v>
      </c>
    </row>
    <row spans="1:5" r="19">
      <c s="4" t="s" r="A19">
        <v>370</v>
      </c>
      <c s="5" t="n" r="C19">
        <v>7327166</v>
      </c>
    </row>
    <row spans="1:5" r="20">
      <c s="4" t="s" r="A20">
        <v>371</v>
      </c>
      <c s="5" t="n" r="C20">
        <v>7327166</v>
      </c>
    </row>
    <row spans="1:5" r="21">
      <c s="4" t="s" r="A21">
        <v>372</v>
      </c>
      <c s="5" t="n" r="C21">
        <v>7327166</v>
      </c>
    </row>
    <row spans="1:5" r="22">
      <c s="4" t="s" r="A22">
        <v>361</v>
      </c>
      <c s="6" t="n" r="C22">
        <v>1</v>
      </c>
    </row>
    <row spans="1:5" r="23">
      <c s="4" t="s" r="A23">
        <v>53</v>
      </c>
    </row>
    <row spans="1:5" r="24">
      <c s="3" t="s" r="A24">
        <v>369</v>
      </c>
    </row>
    <row spans="1:5" r="25">
      <c s="4" t="s" r="A25">
        <v>370</v>
      </c>
      <c s="5" t="n" r="B25">
        <v>23104618</v>
      </c>
      <c s="5" t="n" r="D25">
        <v>23104618</v>
      </c>
      <c s="5" t="n" r="E25">
        <v>23104618</v>
      </c>
    </row>
    <row spans="1:5" r="26">
      <c s="4" t="s" r="A26">
        <v>371</v>
      </c>
      <c s="5" t="n" r="B26">
        <v>23104618</v>
      </c>
      <c s="5" t="n" r="D26">
        <v>23104618</v>
      </c>
      <c s="5" t="n" r="E26">
        <v>23104618</v>
      </c>
    </row>
    <row spans="1:5" r="27">
      <c s="4" t="s" r="A27">
        <v>372</v>
      </c>
      <c s="5" t="n" r="B27">
        <v>23104618</v>
      </c>
      <c s="5" t="n" r="D27">
        <v>23104618</v>
      </c>
      <c s="5" t="n" r="E27">
        <v>23104618</v>
      </c>
    </row>
    <row spans="1:5" r="28">
      <c s="4" t="s" r="A28">
        <v>361</v>
      </c>
      <c s="10" t="n" r="B28">
        <v>1.2706</v>
      </c>
      <c s="10" t="n" r="D28">
        <v>1.2706</v>
      </c>
    </row>
    <row spans="1:5" r="29">
      <c s="4" t="s" r="A29">
        <v>374</v>
      </c>
    </row>
    <row spans="1:5" r="30">
      <c s="3" t="s" r="A30">
        <v>369</v>
      </c>
    </row>
    <row spans="1:5" r="31">
      <c s="4" t="s" r="A31">
        <v>370</v>
      </c>
      <c s="5" t="n" r="C31">
        <v>23104618</v>
      </c>
    </row>
    <row spans="1:5" r="32">
      <c s="4" t="s" r="A32">
        <v>371</v>
      </c>
      <c s="5" t="n" r="C32">
        <v>23104618</v>
      </c>
    </row>
    <row spans="1:5" r="33">
      <c s="4" t="s" r="A33">
        <v>372</v>
      </c>
      <c s="5" t="n" r="C33">
        <v>23104618</v>
      </c>
    </row>
    <row spans="1:5" r="34">
      <c s="4" t="s" r="A34">
        <v>361</v>
      </c>
      <c s="10" t="n" r="C34">
        <v>1.2706</v>
      </c>
    </row>
    <row spans="1:5" r="35">
      <c s="4" t="s" r="A35">
        <v>54</v>
      </c>
    </row>
    <row spans="1:5" r="36">
      <c s="3" t="s" r="A36">
        <v>369</v>
      </c>
    </row>
    <row spans="1:5" r="37">
      <c s="4" t="s" r="A37">
        <v>370</v>
      </c>
      <c s="5" t="n" r="B37">
        <v>5978477</v>
      </c>
      <c s="5" t="n" r="D37">
        <v>5978477</v>
      </c>
      <c s="5" t="n" r="E37">
        <v>5978477</v>
      </c>
    </row>
    <row spans="1:5" r="38">
      <c s="4" t="s" r="A38">
        <v>371</v>
      </c>
      <c s="5" t="n" r="B38">
        <v>5978477</v>
      </c>
      <c s="5" t="n" r="D38">
        <v>5978477</v>
      </c>
      <c s="5" t="n" r="E38">
        <v>5978477</v>
      </c>
    </row>
    <row spans="1:5" r="39">
      <c s="4" t="s" r="A39">
        <v>372</v>
      </c>
      <c s="5" t="n" r="B39">
        <v>5978477</v>
      </c>
      <c s="5" t="n" r="D39">
        <v>5978477</v>
      </c>
      <c s="5" t="n" r="E39">
        <v>5978477</v>
      </c>
    </row>
    <row spans="1:5" r="40">
      <c s="4" t="s" r="A40">
        <v>361</v>
      </c>
      <c s="10" t="n" r="B40">
        <v>1.5054</v>
      </c>
      <c s="10" t="n" r="D40">
        <v>1.5054</v>
      </c>
    </row>
    <row spans="1:5" r="41">
      <c s="4" t="s" r="A41">
        <v>375</v>
      </c>
    </row>
    <row spans="1:5" r="42">
      <c s="3" t="s" r="A42">
        <v>369</v>
      </c>
    </row>
    <row spans="1:5" r="43">
      <c s="4" t="s" r="A43">
        <v>370</v>
      </c>
      <c s="5" t="n" r="C43">
        <v>5978477</v>
      </c>
    </row>
    <row spans="1:5" r="44">
      <c s="4" t="s" r="A44">
        <v>371</v>
      </c>
      <c s="5" t="n" r="C44">
        <v>5978477</v>
      </c>
    </row>
    <row spans="1:5" r="45">
      <c s="4" t="s" r="A45">
        <v>372</v>
      </c>
      <c s="5" t="n" r="C45">
        <v>5978477</v>
      </c>
    </row>
    <row spans="1:5" r="46">
      <c s="4" t="s" r="A46">
        <v>361</v>
      </c>
      <c s="10" t="n" r="C46">
        <v>1.5054</v>
      </c>
    </row>
    <row spans="1:5" r="47">
      <c s="4" t="s" r="A47">
        <v>55</v>
      </c>
    </row>
    <row spans="1:5" r="48">
      <c s="3" t="s" r="A48">
        <v>369</v>
      </c>
    </row>
    <row spans="1:5" r="49">
      <c s="4" t="s" r="A49">
        <v>370</v>
      </c>
      <c s="5" t="n" r="B49">
        <v>46429980</v>
      </c>
      <c s="5" t="n" r="D49">
        <v>46429980</v>
      </c>
      <c s="5" t="n" r="E49">
        <v>46429980</v>
      </c>
    </row>
    <row spans="1:5" r="50">
      <c s="4" t="s" r="A50">
        <v>371</v>
      </c>
      <c s="5" t="n" r="B50">
        <v>46429980</v>
      </c>
      <c s="5" t="n" r="D50">
        <v>46429980</v>
      </c>
      <c s="5" t="n" r="E50">
        <v>46429980</v>
      </c>
    </row>
    <row spans="1:5" r="51">
      <c s="4" t="s" r="A51">
        <v>372</v>
      </c>
      <c s="5" t="n" r="B51">
        <v>46429980</v>
      </c>
      <c s="5" t="n" r="D51">
        <v>46429980</v>
      </c>
      <c s="5" t="n" r="E51">
        <v>46429980</v>
      </c>
    </row>
    <row spans="1:5" r="52">
      <c s="4" t="s" r="A52">
        <v>361</v>
      </c>
      <c s="10" t="n" r="B52">
        <v>1.2706</v>
      </c>
      <c s="10" t="n" r="D52">
        <v>1.2706</v>
      </c>
    </row>
    <row spans="1:5" r="53">
      <c s="4" t="s" r="A53">
        <v>376</v>
      </c>
    </row>
    <row spans="1:5" r="54">
      <c s="3" t="s" r="A54">
        <v>369</v>
      </c>
    </row>
    <row spans="1:5" r="55">
      <c s="4" t="s" r="A55">
        <v>370</v>
      </c>
      <c s="5" t="n" r="C55">
        <v>46429980</v>
      </c>
    </row>
    <row spans="1:5" r="56">
      <c s="4" t="s" r="A56">
        <v>371</v>
      </c>
      <c s="5" t="n" r="C56">
        <v>46429980</v>
      </c>
    </row>
    <row spans="1:5" r="57">
      <c s="4" t="s" r="A57">
        <v>372</v>
      </c>
      <c s="5" t="n" r="C57">
        <v>46429980</v>
      </c>
    </row>
    <row spans="1:5" r="58">
      <c s="4" t="s" r="A58">
        <v>361</v>
      </c>
      <c s="10" t="n" r="C58">
        <v>1.2706</v>
      </c>
    </row>
    <row spans="1:5" r="59">
      <c s="4" t="s" r="A59">
        <v>56</v>
      </c>
    </row>
    <row spans="1:5" r="60">
      <c s="3" t="s" r="A60">
        <v>369</v>
      </c>
    </row>
    <row spans="1:5" r="61">
      <c s="4" t="s" r="A61">
        <v>370</v>
      </c>
      <c s="5" t="n" r="B61">
        <v>629630</v>
      </c>
      <c s="5" t="n" r="D61">
        <v>629630</v>
      </c>
      <c s="5" t="n" r="E61">
        <v>629630</v>
      </c>
    </row>
    <row spans="1:5" r="62">
      <c s="4" t="s" r="A62">
        <v>371</v>
      </c>
      <c s="5" t="n" r="B62">
        <v>629630</v>
      </c>
      <c s="5" t="n" r="D62">
        <v>629630</v>
      </c>
      <c s="5" t="n" r="E62">
        <v>629630</v>
      </c>
    </row>
    <row spans="1:5" r="63">
      <c s="4" t="s" r="A63">
        <v>372</v>
      </c>
      <c s="5" t="n" r="B63">
        <v>629630</v>
      </c>
      <c s="5" t="n" r="D63">
        <v>629630</v>
      </c>
      <c s="5" t="n" r="E63">
        <v>629630</v>
      </c>
    </row>
    <row spans="1:5" r="64">
      <c s="4" t="s" r="A64">
        <v>361</v>
      </c>
      <c s="7" t="n" r="B64">
        <v>6.353</v>
      </c>
      <c s="7" t="n" r="D64">
        <v>6.353</v>
      </c>
    </row>
    <row spans="1:5" r="65">
      <c s="4" t="s" r="A65">
        <v>377</v>
      </c>
    </row>
    <row spans="1:5" r="66">
      <c s="3" t="s" r="A66">
        <v>369</v>
      </c>
    </row>
    <row spans="1:5" r="67">
      <c s="4" t="s" r="A67">
        <v>370</v>
      </c>
      <c s="5" t="n" r="C67">
        <v>629630</v>
      </c>
    </row>
    <row spans="1:5" r="68">
      <c s="4" t="s" r="A68">
        <v>371</v>
      </c>
      <c s="5" t="n" r="C68">
        <v>629630</v>
      </c>
    </row>
    <row spans="1:5" r="69">
      <c s="4" t="s" r="A69">
        <v>372</v>
      </c>
      <c s="5" t="n" r="C69">
        <v>629630</v>
      </c>
    </row>
    <row spans="1:5" r="70">
      <c s="4" t="s" r="A70">
        <v>361</v>
      </c>
      <c s="10" t="n" r="C70">
        <v>6.353</v>
      </c>
    </row>
    <row spans="1:5" r="71">
      <c s="4" t="s" r="A71">
        <v>57</v>
      </c>
    </row>
    <row spans="1:5" r="72">
      <c s="3" t="s" r="A72">
        <v>369</v>
      </c>
    </row>
    <row spans="1:5" r="73">
      <c s="4" t="s" r="A73">
        <v>370</v>
      </c>
      <c s="5" t="n" r="B73">
        <v>4918918</v>
      </c>
      <c s="5" t="n" r="D73">
        <v>5000000</v>
      </c>
    </row>
    <row spans="1:5" r="74">
      <c s="4" t="s" r="A74">
        <v>371</v>
      </c>
      <c s="5" t="n" r="B74">
        <v>3935140</v>
      </c>
      <c s="5" t="n" r="D74">
        <v>3935140</v>
      </c>
    </row>
    <row spans="1:5" r="75">
      <c s="4" t="s" r="A75">
        <v>372</v>
      </c>
      <c s="5" t="n" r="B75">
        <v>3935140</v>
      </c>
      <c s="5" t="n" r="D75">
        <v>3935140</v>
      </c>
    </row>
    <row spans="1:5" r="76">
      <c s="4" t="s" r="A76">
        <v>361</v>
      </c>
      <c s="10" t="n" r="B76">
        <v>2.5412</v>
      </c>
      <c s="10" t="n" r="D76">
        <v>2.5412</v>
      </c>
    </row>
    <row spans="1:5" r="77">
      <c s="4" t="s" r="A77">
        <v>378</v>
      </c>
    </row>
    <row spans="1:5" r="78">
      <c s="3" t="s" r="A78">
        <v>369</v>
      </c>
    </row>
    <row spans="1:5" r="79">
      <c s="4" t="s" r="A79">
        <v>370</v>
      </c>
      <c s="5" t="n" r="C79">
        <v>5000000</v>
      </c>
    </row>
    <row spans="1:5" r="80">
      <c s="4" t="s" r="A80">
        <v>371</v>
      </c>
      <c s="5" t="n" r="C80">
        <v>3935140</v>
      </c>
    </row>
    <row spans="1:5" r="81">
      <c s="4" t="s" r="A81">
        <v>372</v>
      </c>
      <c s="5" t="n" r="C81">
        <v>3935140</v>
      </c>
    </row>
    <row spans="1:5" r="82">
      <c s="4" t="s" r="A82">
        <v>361</v>
      </c>
      <c s="10" t="n" r="C82">
        <v>2.5412</v>
      </c>
    </row>
    <row spans="1:5" r="83">
      <c s="4" t="s" r="A83">
        <v>58</v>
      </c>
    </row>
    <row spans="1:5" r="84">
      <c s="3" t="s" r="A84">
        <v>369</v>
      </c>
    </row>
    <row spans="1:5" r="85">
      <c s="4" t="s" r="A85">
        <v>370</v>
      </c>
      <c s="5" t="n" r="B85">
        <v>4000000</v>
      </c>
      <c s="5" t="n" r="D85">
        <v>0</v>
      </c>
    </row>
    <row spans="1:5" r="86">
      <c s="4" t="s" r="A86">
        <v>371</v>
      </c>
      <c s="5" t="n" r="B86">
        <v>2623650</v>
      </c>
      <c s="5" t="n" r="D86">
        <v>0</v>
      </c>
    </row>
    <row spans="1:5" r="87">
      <c s="4" t="s" r="A87">
        <v>372</v>
      </c>
      <c s="5" t="n" r="B87">
        <v>2623650</v>
      </c>
      <c s="5" t="n" r="D87">
        <v>0</v>
      </c>
    </row>
    <row spans="1:5" r="88">
      <c s="4" t="s" r="A88">
        <v>361</v>
      </c>
      <c s="7" t="n" r="B88">
        <v>6.353</v>
      </c>
      <c s="7" t="n" r="D88">
        <v>6.353</v>
      </c>
    </row>
    <row spans="1:5" r="89">
      <c s="4" t="s" r="A89">
        <v>379</v>
      </c>
    </row>
    <row spans="1:5" r="90">
      <c s="3" t="s" r="A90">
        <v>369</v>
      </c>
    </row>
    <row spans="1:5" r="91">
      <c s="4" t="s" r="A91">
        <v>370</v>
      </c>
      <c s="5" t="n" r="C91">
        <v>4000000</v>
      </c>
    </row>
    <row spans="1:5" r="92">
      <c s="4" t="s" r="A92">
        <v>371</v>
      </c>
      <c s="5" t="n" r="C92">
        <v>2623650</v>
      </c>
    </row>
    <row spans="1:5" r="93">
      <c s="4" t="s" r="A93">
        <v>372</v>
      </c>
      <c s="5" t="n" r="C93">
        <v>2623650</v>
      </c>
    </row>
    <row spans="1:5" r="94">
      <c s="4" t="s" r="A94">
        <v>361</v>
      </c>
      <c s="10" t="n" r="C94">
        <v>6.3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4"/>
    <col customWidth="1" max="7" min="7" width="14"/>
    <col customWidth="1" max="8" min="8" width="80"/>
    <col customWidth="1" max="9" min="9" width="14"/>
  </cols>
  <sheetData>
    <row spans="1:9" r="1">
      <c s="1" t="s" r="A1">
        <v>380</v>
      </c>
      <c s="2" t="s" r="B1">
        <v>381</v>
      </c>
      <c s="2" t="s" r="C1">
        <v>382</v>
      </c>
      <c s="2" t="s" r="D1">
        <v>2</v>
      </c>
      <c s="2" t="s" r="E1">
        <v>73</v>
      </c>
      <c s="2" t="s" r="F1">
        <v>2</v>
      </c>
      <c s="2" t="s" r="G1">
        <v>73</v>
      </c>
      <c s="2" t="s" r="H1">
        <v>18</v>
      </c>
      <c s="2" t="s" r="I1">
        <v>19</v>
      </c>
    </row>
    <row spans="1:9" r="2">
      <c s="3" t="s" r="A2">
        <v>383</v>
      </c>
    </row>
    <row spans="1:9" r="3">
      <c s="4" t="s" r="A3">
        <v>116</v>
      </c>
      <c s="6" t="n" r="F3">
        <v>83000</v>
      </c>
      <c s="6" t="n" r="G3">
        <v>133000</v>
      </c>
      <c s="6" t="n" r="H3">
        <v>244413</v>
      </c>
      <c s="6" t="n" r="I3">
        <v>297820</v>
      </c>
    </row>
    <row spans="1:9" r="4">
      <c s="4" t="s" r="A4">
        <v>384</v>
      </c>
    </row>
    <row spans="1:9" r="5">
      <c s="3" t="s" r="A5">
        <v>383</v>
      </c>
    </row>
    <row spans="1:9" r="6">
      <c s="4" t="s" r="A6">
        <v>385</v>
      </c>
      <c s="4" t="s" r="H6">
        <v>386</v>
      </c>
    </row>
    <row spans="1:9" r="7">
      <c s="4" t="s" r="A7">
        <v>387</v>
      </c>
      <c s="4" t="s" r="H7">
        <v>388</v>
      </c>
    </row>
    <row spans="1:9" r="8">
      <c s="4" t="s" r="A8">
        <v>389</v>
      </c>
      <c s="4" t="s" r="H8">
        <v>390</v>
      </c>
    </row>
    <row spans="1:9" r="9">
      <c s="4" t="s" r="A9">
        <v>391</v>
      </c>
      <c s="6" t="n" r="F9">
        <v>16000</v>
      </c>
      <c s="6" t="n" r="G9">
        <v>0</v>
      </c>
      <c s="6" t="n" r="H9">
        <v>627491</v>
      </c>
    </row>
    <row spans="1:9" r="10">
      <c s="4" t="s" r="A10">
        <v>392</v>
      </c>
      <c s="8" t="n" r="D10">
        <v>0.14</v>
      </c>
      <c s="8" t="n" r="E10">
        <v>0.17</v>
      </c>
      <c s="8" t="n" r="F10">
        <v>0.16</v>
      </c>
      <c s="8" t="n" r="G10">
        <v>0.16</v>
      </c>
      <c s="8" t="n" r="H10">
        <v>0.23</v>
      </c>
      <c s="8" t="n" r="I10">
        <v>0.29</v>
      </c>
    </row>
    <row spans="1:9" r="11">
      <c s="4" t="s" r="A11">
        <v>393</v>
      </c>
      <c s="8" t="n" r="H11">
        <v>0.06</v>
      </c>
      <c s="6" t="n" r="I11">
        <v>0</v>
      </c>
    </row>
    <row spans="1:9" r="12">
      <c s="4" t="s" r="A12">
        <v>394</v>
      </c>
    </row>
    <row spans="1:9" r="13">
      <c s="3" t="s" r="A13">
        <v>383</v>
      </c>
    </row>
    <row spans="1:9" r="14">
      <c s="4" t="s" r="A14">
        <v>389</v>
      </c>
      <c s="4" t="s" r="H14">
        <v>390</v>
      </c>
    </row>
    <row spans="1:9" r="15">
      <c s="4" t="s" r="A15">
        <v>395</v>
      </c>
      <c s="5" t="n" r="B15">
        <v>170203</v>
      </c>
      <c s="5" t="n" r="C15">
        <v>2301796</v>
      </c>
    </row>
    <row spans="1:9" r="16">
      <c s="4" t="s" r="A16">
        <v>396</v>
      </c>
      <c s="4" t="s" r="H16">
        <v>397</v>
      </c>
    </row>
    <row spans="1:9" r="17">
      <c s="4" t="s" r="A17">
        <v>398</v>
      </c>
      <c s="4" t="s" r="H17">
        <v>399</v>
      </c>
    </row>
    <row spans="1:9" r="18">
      <c s="4" t="s" r="A18">
        <v>116</v>
      </c>
      <c s="6" t="n" r="H18">
        <v>60437</v>
      </c>
      <c s="6" t="n" r="I18">
        <v>60437</v>
      </c>
    </row>
    <row spans="1:9" r="19">
      <c s="4" t="s" r="A19">
        <v>400</v>
      </c>
    </row>
    <row spans="1:9" r="20">
      <c s="3" t="s" r="A20">
        <v>383</v>
      </c>
    </row>
    <row spans="1:9" r="21">
      <c s="4" t="s" r="A21">
        <v>395</v>
      </c>
      <c s="5" t="n" r="H21">
        <v>0</v>
      </c>
      <c s="5" t="n" r="I21">
        <v>1500370</v>
      </c>
    </row>
    <row spans="1:9" r="22">
      <c s="4" t="s" r="A22">
        <v>116</v>
      </c>
      <c s="6" t="n" r="H22">
        <v>0</v>
      </c>
      <c s="6" t="n" r="I22">
        <v>175713</v>
      </c>
    </row>
    <row spans="1:9" r="23">
      <c s="4" t="s" r="A23">
        <v>401</v>
      </c>
      <c s="4" t="s" r="H23">
        <v>402</v>
      </c>
      <c s="4" t="s" r="I23">
        <v>402</v>
      </c>
    </row>
    <row spans="1:9" r="24">
      <c s="4" t="s" r="A24">
        <v>403</v>
      </c>
      <c s="4" t="s" r="F24">
        <v>404</v>
      </c>
      <c s="4" t="s" r="H24">
        <v>405</v>
      </c>
    </row>
    <row spans="1:9" r="25">
      <c s="4" t="s" r="A25">
        <v>406</v>
      </c>
      <c s="6" t="n" r="D25">
        <v>177000</v>
      </c>
      <c s="6" t="n" r="F25">
        <v>177000</v>
      </c>
      <c s="6" t="n" r="H25">
        <v>173704</v>
      </c>
      <c s="6" t="n" r="I25">
        <v>2969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407</v>
      </c>
      <c s="2" t="s" r="B1">
        <v>1</v>
      </c>
      <c s="2" t="s" r="C1">
        <v>72</v>
      </c>
    </row>
    <row spans="1:3" r="2">
      <c s="2" t="s" r="B2">
        <v>2</v>
      </c>
      <c s="2" t="s" r="C2">
        <v>18</v>
      </c>
    </row>
    <row spans="1:3" r="3">
      <c s="3" t="s" r="A3">
        <v>408</v>
      </c>
    </row>
    <row spans="1:3" r="4">
      <c s="4" t="s" r="A4">
        <v>409</v>
      </c>
      <c s="4" t="s" r="C4">
        <v>410</v>
      </c>
    </row>
    <row spans="1:3" r="5">
      <c s="4" t="s" r="A5">
        <v>411</v>
      </c>
    </row>
    <row spans="1:3" r="6">
      <c s="3" t="s" r="A6">
        <v>412</v>
      </c>
    </row>
    <row spans="1:3" r="7">
      <c s="4" t="s" r="A7">
        <v>413</v>
      </c>
      <c s="8" t="n" r="B7">
        <v>0.29</v>
      </c>
      <c s="8" t="n" r="C7">
        <v>0.44</v>
      </c>
    </row>
    <row spans="1:3" r="8">
      <c s="4" t="s" r="A8">
        <v>414</v>
      </c>
      <c s="8" t="n" r="C8">
        <v>0.29</v>
      </c>
    </row>
    <row spans="1:3" r="9">
      <c s="4" t="s" r="A9">
        <v>384</v>
      </c>
    </row>
    <row spans="1:3" r="10">
      <c s="3" t="s" r="A10">
        <v>415</v>
      </c>
    </row>
    <row spans="1:3" r="11">
      <c s="4" t="s" r="A11">
        <v>416</v>
      </c>
      <c s="5" t="n" r="B11">
        <v>6226183</v>
      </c>
    </row>
    <row spans="1:3" r="12">
      <c s="4" t="s" r="A12">
        <v>417</v>
      </c>
      <c s="5" t="n" r="C12">
        <v>6226183</v>
      </c>
    </row>
    <row spans="1:3" r="13">
      <c s="3" t="s" r="A13">
        <v>408</v>
      </c>
    </row>
    <row spans="1:3" r="14">
      <c s="4" t="s" r="A14">
        <v>418</v>
      </c>
      <c s="4" t="s" r="C14">
        <v>419</v>
      </c>
    </row>
    <row spans="1:3" r="15">
      <c s="4" t="s" r="A15">
        <v>420</v>
      </c>
    </row>
    <row spans="1:3" r="16">
      <c s="3" t="s" r="A16">
        <v>421</v>
      </c>
    </row>
    <row spans="1:3" r="17">
      <c s="4" t="s" r="A17">
        <v>422</v>
      </c>
      <c s="5" t="n" r="B17">
        <v>374826</v>
      </c>
      <c s="5" t="n" r="C17">
        <v>315141</v>
      </c>
    </row>
    <row spans="1:3" r="18">
      <c s="4" t="s" r="A18">
        <v>423</v>
      </c>
      <c s="5" t="n" r="C18">
        <v>59685</v>
      </c>
    </row>
    <row spans="1:3" r="19">
      <c s="4" t="s" r="A19">
        <v>424</v>
      </c>
      <c s="5" t="n" r="C19">
        <v>0</v>
      </c>
    </row>
    <row spans="1:3" r="20">
      <c s="4" t="s" r="A20">
        <v>425</v>
      </c>
      <c s="5" t="n" r="C20">
        <v>374826</v>
      </c>
    </row>
    <row spans="1:3" r="21">
      <c s="3" t="s" r="A21">
        <v>415</v>
      </c>
    </row>
    <row spans="1:3" r="22">
      <c s="4" t="s" r="A22">
        <v>416</v>
      </c>
      <c s="5" t="n" r="B22">
        <v>6226183</v>
      </c>
      <c s="5" t="n" r="C22">
        <v>6435868</v>
      </c>
    </row>
    <row spans="1:3" r="23">
      <c s="4" t="s" r="A23">
        <v>426</v>
      </c>
      <c s="5" t="n" r="B23">
        <v>-100000</v>
      </c>
      <c s="5" t="n" r="C23">
        <v>-150000</v>
      </c>
    </row>
    <row spans="1:3" r="24">
      <c s="4" t="s" r="A24">
        <v>427</v>
      </c>
      <c s="5" t="n" r="B24">
        <v>-62912</v>
      </c>
      <c s="5" t="n" r="C24">
        <v>-59685</v>
      </c>
    </row>
    <row spans="1:3" r="25">
      <c s="4" t="s" r="A25">
        <v>424</v>
      </c>
      <c s="5" t="n" r="C25">
        <v>0</v>
      </c>
    </row>
    <row spans="1:3" r="26">
      <c s="4" t="s" r="A26">
        <v>417</v>
      </c>
      <c s="5" t="n" r="B26">
        <v>6063271</v>
      </c>
      <c s="5" t="n" r="C26">
        <v>6226183</v>
      </c>
    </row>
    <row spans="1:3" r="27">
      <c s="4" t="s" r="A27">
        <v>428</v>
      </c>
      <c s="5" t="n" r="B27">
        <v>5567516</v>
      </c>
    </row>
    <row spans="1:3" r="28">
      <c s="4" t="s" r="A28">
        <v>429</v>
      </c>
      <c s="5" t="n" r="B28">
        <v>5981562</v>
      </c>
    </row>
    <row spans="1:3" r="29">
      <c s="3" t="s" r="A29">
        <v>412</v>
      </c>
    </row>
    <row spans="1:3" r="30">
      <c s="4" t="s" r="A30">
        <v>413</v>
      </c>
      <c s="8" t="n" r="B30">
        <v>0.23</v>
      </c>
      <c s="8" t="n" r="C30">
        <v>0.34</v>
      </c>
    </row>
    <row spans="1:3" r="31">
      <c s="4" t="s" r="A31">
        <v>430</v>
      </c>
      <c s="9" t="n" r="B31">
        <v>0.13</v>
      </c>
      <c s="9" t="n" r="C31">
        <v>0.29</v>
      </c>
    </row>
    <row spans="1:3" r="32">
      <c s="4" t="s" r="A32">
        <v>431</v>
      </c>
      <c s="9" t="n" r="B32">
        <v>0.44</v>
      </c>
      <c s="8" t="n" r="C32">
        <v>0.15</v>
      </c>
    </row>
    <row spans="1:3" r="33">
      <c s="4" t="s" r="A33">
        <v>424</v>
      </c>
      <c s="5" t="n" r="C33">
        <v>0</v>
      </c>
    </row>
    <row spans="1:3" r="34">
      <c s="4" t="s" r="A34">
        <v>414</v>
      </c>
      <c s="9" t="n" r="B34">
        <v>0.35</v>
      </c>
      <c s="8" t="n" r="C34">
        <v>0.23</v>
      </c>
    </row>
    <row spans="1:3" r="35">
      <c s="4" t="s" r="A35">
        <v>418</v>
      </c>
      <c s="9" t="n" r="B35">
        <v>0.34</v>
      </c>
    </row>
    <row spans="1:3" r="36">
      <c s="4" t="s" r="A36">
        <v>432</v>
      </c>
      <c s="8" t="n" r="B36">
        <v>0.35</v>
      </c>
    </row>
    <row spans="1:3" r="37">
      <c s="3" t="s" r="A37">
        <v>408</v>
      </c>
    </row>
    <row spans="1:3" r="38">
      <c s="4" t="s" r="A38">
        <v>409</v>
      </c>
      <c s="4" t="s" r="B38">
        <v>433</v>
      </c>
      <c s="4" t="s" r="C38">
        <v>434</v>
      </c>
    </row>
    <row spans="1:3" r="39">
      <c s="4" t="s" r="A39">
        <v>418</v>
      </c>
      <c s="4" t="s" r="B39">
        <v>435</v>
      </c>
    </row>
    <row spans="1:3" r="40">
      <c s="4" t="s" r="A40">
        <v>432</v>
      </c>
      <c s="4" t="s" r="B40">
        <v>436</v>
      </c>
    </row>
    <row spans="1:3" r="41">
      <c s="4" t="s" r="A41">
        <v>437</v>
      </c>
    </row>
    <row spans="1:3" r="42">
      <c s="3" t="s" r="A42">
        <v>421</v>
      </c>
    </row>
    <row spans="1:3" r="43">
      <c s="4" t="s" r="A43">
        <v>424</v>
      </c>
      <c s="5" t="n" r="C43">
        <v>0</v>
      </c>
    </row>
    <row spans="1:3" r="44">
      <c s="3" t="s" r="A44">
        <v>415</v>
      </c>
    </row>
    <row spans="1:3" r="45">
      <c s="4" t="s" r="A45">
        <v>416</v>
      </c>
      <c s="5" t="n" r="B45">
        <v>325000</v>
      </c>
    </row>
    <row spans="1:3" r="46">
      <c s="4" t="s" r="A46">
        <v>438</v>
      </c>
      <c s="5" t="n" r="B46">
        <v>630513</v>
      </c>
      <c s="5" t="n" r="C46">
        <v>325000</v>
      </c>
    </row>
    <row spans="1:3" r="47">
      <c s="4" t="s" r="A47">
        <v>427</v>
      </c>
      <c s="5" t="n" r="B47">
        <v>-25000</v>
      </c>
    </row>
    <row spans="1:3" r="48">
      <c s="4" t="s" r="A48">
        <v>424</v>
      </c>
      <c s="5" t="n" r="C48">
        <v>0</v>
      </c>
    </row>
    <row spans="1:3" r="49">
      <c s="4" t="s" r="A49">
        <v>417</v>
      </c>
      <c s="5" t="n" r="B49">
        <v>930513</v>
      </c>
      <c s="5" t="n" r="C49">
        <v>325000</v>
      </c>
    </row>
    <row spans="1:3" r="50">
      <c s="4" t="s" r="A50">
        <v>429</v>
      </c>
      <c s="5" t="n" r="B50">
        <v>847674</v>
      </c>
    </row>
    <row spans="1:3" r="51">
      <c s="3" t="s" r="A51">
        <v>412</v>
      </c>
    </row>
    <row spans="1:3" r="52">
      <c s="4" t="s" r="A52">
        <v>413</v>
      </c>
      <c s="8" t="n" r="B52">
        <v>0.29</v>
      </c>
    </row>
    <row spans="1:3" r="53">
      <c s="4" t="s" r="A53">
        <v>430</v>
      </c>
      <c s="9" t="n" r="B53">
        <v>0.25</v>
      </c>
      <c s="8" t="n" r="C53">
        <v>0.29</v>
      </c>
    </row>
    <row spans="1:3" r="54">
      <c s="4" t="s" r="A54">
        <v>431</v>
      </c>
      <c s="9" t="n" r="B54">
        <v>0.29</v>
      </c>
    </row>
    <row spans="1:3" r="55">
      <c s="4" t="s" r="A55">
        <v>424</v>
      </c>
      <c s="5" t="n" r="C55">
        <v>0</v>
      </c>
    </row>
    <row spans="1:3" r="56">
      <c s="4" t="s" r="A56">
        <v>424</v>
      </c>
      <c s="6" t="n" r="C56">
        <v>0</v>
      </c>
    </row>
    <row spans="1:3" r="57">
      <c s="4" t="s" r="A57">
        <v>414</v>
      </c>
      <c s="9" t="n" r="B57">
        <v>0.27</v>
      </c>
      <c s="8" t="n" r="C57">
        <v>0.29</v>
      </c>
    </row>
    <row spans="1:3" r="58">
      <c s="4" t="s" r="A58">
        <v>432</v>
      </c>
      <c s="8" t="n" r="B58">
        <v>0.27</v>
      </c>
    </row>
    <row spans="1:3" r="59">
      <c s="3" t="s" r="A59">
        <v>408</v>
      </c>
    </row>
    <row spans="1:3" r="60">
      <c s="4" t="s" r="A60">
        <v>409</v>
      </c>
      <c s="4" t="s" r="B60">
        <v>439</v>
      </c>
      <c s="4" t="s" r="C60">
        <v>440</v>
      </c>
    </row>
    <row spans="1:3" r="61">
      <c s="4" t="s" r="A61">
        <v>418</v>
      </c>
      <c s="4" t="s" r="B61">
        <v>441</v>
      </c>
      <c s="4" t="s" r="C61">
        <v>405</v>
      </c>
    </row>
    <row spans="1:3" r="62">
      <c s="4" t="s" r="A62">
        <v>432</v>
      </c>
      <c s="4" t="s" r="B62">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443</v>
      </c>
      <c s="2" t="s" r="B1">
        <v>1</v>
      </c>
      <c s="2" t="s" r="C1">
        <v>72</v>
      </c>
    </row>
    <row spans="1:3" r="2">
      <c s="2" t="s" r="B2">
        <v>2</v>
      </c>
      <c s="2" t="s" r="C2">
        <v>18</v>
      </c>
    </row>
    <row spans="1:3" r="3">
      <c s="3" t="s" r="A3">
        <v>383</v>
      </c>
    </row>
    <row spans="1:3" r="4">
      <c s="4" t="s" r="A4">
        <v>444</v>
      </c>
      <c s="5" t="n" r="C4">
        <v>5109350</v>
      </c>
    </row>
    <row spans="1:3" r="5">
      <c s="4" t="s" r="A5">
        <v>384</v>
      </c>
    </row>
    <row spans="1:3" r="6">
      <c s="3" t="s" r="A6">
        <v>383</v>
      </c>
    </row>
    <row spans="1:3" r="7">
      <c s="4" t="s" r="A7">
        <v>445</v>
      </c>
      <c s="5" t="n" r="C7">
        <v>6226183</v>
      </c>
    </row>
    <row spans="1:3" r="8">
      <c s="4" t="s" r="A8">
        <v>444</v>
      </c>
      <c s="5" t="n" r="C8">
        <v>4936123</v>
      </c>
    </row>
    <row spans="1:3" r="9">
      <c s="4" t="s" r="A9">
        <v>446</v>
      </c>
      <c s="4" t="s" r="C9">
        <v>419</v>
      </c>
    </row>
    <row spans="1:3" r="10">
      <c s="4" t="s" r="A10">
        <v>437</v>
      </c>
    </row>
    <row spans="1:3" r="11">
      <c s="3" t="s" r="A11">
        <v>383</v>
      </c>
    </row>
    <row spans="1:3" r="12">
      <c s="4" t="s" r="A12">
        <v>447</v>
      </c>
      <c s="10" t="n" r="C12">
        <v>0.29</v>
      </c>
    </row>
    <row spans="1:3" r="13">
      <c s="4" t="s" r="A13">
        <v>445</v>
      </c>
      <c s="5" t="n" r="B13">
        <v>930513</v>
      </c>
      <c s="5" t="n" r="C13">
        <v>325000</v>
      </c>
    </row>
    <row spans="1:3" r="14">
      <c s="4" t="s" r="A14">
        <v>444</v>
      </c>
      <c s="5" t="n" r="C14">
        <v>314583</v>
      </c>
    </row>
    <row spans="1:3" r="15">
      <c s="4" t="s" r="A15">
        <v>446</v>
      </c>
      <c s="4" t="s" r="B15">
        <v>441</v>
      </c>
      <c s="4" t="s" r="C15">
        <v>405</v>
      </c>
    </row>
    <row spans="1:3" r="16">
      <c s="4" t="s" r="A16">
        <v>448</v>
      </c>
    </row>
    <row spans="1:3" r="17">
      <c s="3" t="s" r="A17">
        <v>383</v>
      </c>
    </row>
    <row spans="1:3" r="18">
      <c s="4" t="s" r="A18">
        <v>447</v>
      </c>
      <c s="10" t="n" r="C18">
        <v>0.05</v>
      </c>
    </row>
    <row spans="1:3" r="19">
      <c s="4" t="s" r="A19">
        <v>445</v>
      </c>
      <c s="5" t="n" r="C19">
        <v>30000</v>
      </c>
    </row>
    <row spans="1:3" r="20">
      <c s="4" t="s" r="A20">
        <v>444</v>
      </c>
      <c s="5" t="n" r="C20">
        <v>30000</v>
      </c>
    </row>
    <row spans="1:3" r="21">
      <c s="4" t="s" r="A21">
        <v>446</v>
      </c>
      <c s="4" t="s" r="C21">
        <v>449</v>
      </c>
    </row>
    <row spans="1:3" r="22">
      <c s="4" t="s" r="A22">
        <v>450</v>
      </c>
    </row>
    <row spans="1:3" r="23">
      <c s="3" t="s" r="A23">
        <v>383</v>
      </c>
    </row>
    <row spans="1:3" r="24">
      <c s="4" t="s" r="A24">
        <v>447</v>
      </c>
      <c s="10" t="n" r="C24">
        <v>0.07000000000000001</v>
      </c>
    </row>
    <row spans="1:3" r="25">
      <c s="4" t="s" r="A25">
        <v>445</v>
      </c>
      <c s="5" t="n" r="C25">
        <v>214000</v>
      </c>
    </row>
    <row spans="1:3" r="26">
      <c s="4" t="s" r="A26">
        <v>444</v>
      </c>
      <c s="5" t="n" r="C26">
        <v>214000</v>
      </c>
    </row>
    <row spans="1:3" r="27">
      <c s="4" t="s" r="A27">
        <v>446</v>
      </c>
      <c s="4" t="s" r="C27">
        <v>449</v>
      </c>
    </row>
    <row spans="1:3" r="28">
      <c s="4" t="s" r="A28">
        <v>451</v>
      </c>
    </row>
    <row spans="1:3" r="29">
      <c s="3" t="s" r="A29">
        <v>383</v>
      </c>
    </row>
    <row spans="1:3" r="30">
      <c s="4" t="s" r="A30">
        <v>447</v>
      </c>
      <c s="10" t="n" r="C30">
        <v>0.28</v>
      </c>
    </row>
    <row spans="1:3" r="31">
      <c s="4" t="s" r="A31">
        <v>445</v>
      </c>
      <c s="5" t="n" r="C31">
        <v>2642815</v>
      </c>
    </row>
    <row spans="1:3" r="32">
      <c s="4" t="s" r="A32">
        <v>444</v>
      </c>
      <c s="5" t="n" r="C32">
        <v>2642815</v>
      </c>
    </row>
    <row spans="1:3" r="33">
      <c s="4" t="s" r="A33">
        <v>446</v>
      </c>
      <c s="4" t="s" r="C33">
        <v>452</v>
      </c>
    </row>
    <row spans="1:3" r="34">
      <c s="4" t="s" r="A34">
        <v>453</v>
      </c>
    </row>
    <row spans="1:3" r="35">
      <c s="3" t="s" r="A35">
        <v>383</v>
      </c>
    </row>
    <row spans="1:3" r="36">
      <c s="4" t="s" r="A36">
        <v>447</v>
      </c>
      <c s="10" t="n" r="C36">
        <v>0.36</v>
      </c>
    </row>
    <row spans="1:3" r="37">
      <c s="4" t="s" r="A37">
        <v>445</v>
      </c>
      <c s="5" t="n" r="C37">
        <v>526375</v>
      </c>
    </row>
    <row spans="1:3" r="38">
      <c s="4" t="s" r="A38">
        <v>444</v>
      </c>
      <c s="5" t="n" r="C38">
        <v>526375</v>
      </c>
    </row>
    <row spans="1:3" r="39">
      <c s="4" t="s" r="A39">
        <v>446</v>
      </c>
      <c s="4" t="s" r="C39">
        <v>454</v>
      </c>
    </row>
    <row spans="1:3" r="40">
      <c s="4" t="s" r="A40">
        <v>455</v>
      </c>
    </row>
    <row spans="1:3" r="41">
      <c s="3" t="s" r="A41">
        <v>383</v>
      </c>
    </row>
    <row spans="1:3" r="42">
      <c s="4" t="s" r="A42">
        <v>447</v>
      </c>
      <c s="10" t="n" r="C42">
        <v>0.4</v>
      </c>
    </row>
    <row spans="1:3" r="43">
      <c s="4" t="s" r="A43">
        <v>445</v>
      </c>
      <c s="5" t="n" r="C43">
        <v>826206</v>
      </c>
    </row>
    <row spans="1:3" r="44">
      <c s="4" t="s" r="A44">
        <v>444</v>
      </c>
      <c s="5" t="n" r="C44">
        <v>769605</v>
      </c>
    </row>
    <row spans="1:3" r="45">
      <c s="4" t="s" r="A45">
        <v>446</v>
      </c>
      <c s="4" t="s" r="C45">
        <v>456</v>
      </c>
    </row>
    <row spans="1:3" r="46">
      <c s="4" t="s" r="A46">
        <v>457</v>
      </c>
    </row>
    <row spans="1:3" r="47">
      <c s="3" t="s" r="A47">
        <v>383</v>
      </c>
    </row>
    <row spans="1:3" r="48">
      <c s="4" t="s" r="A48">
        <v>447</v>
      </c>
      <c s="10" t="n" r="C48">
        <v>0.44</v>
      </c>
    </row>
    <row spans="1:3" r="49">
      <c s="4" t="s" r="A49">
        <v>445</v>
      </c>
      <c s="5" t="n" r="C49">
        <v>1887975</v>
      </c>
    </row>
    <row spans="1:3" r="50">
      <c s="4" t="s" r="A50">
        <v>444</v>
      </c>
      <c s="5" t="n" r="C50">
        <v>671060</v>
      </c>
    </row>
    <row spans="1:3" r="51">
      <c s="4" t="s" r="A51">
        <v>446</v>
      </c>
      <c s="4" t="s" r="C51">
        <v>458</v>
      </c>
    </row>
    <row spans="1:3" r="52">
      <c s="4" t="s" r="A52">
        <v>459</v>
      </c>
    </row>
    <row spans="1:3" r="53">
      <c s="3" t="s" r="A53">
        <v>383</v>
      </c>
    </row>
    <row spans="1:3" r="54">
      <c s="4" t="s" r="A54">
        <v>447</v>
      </c>
      <c s="10" t="n" r="C54">
        <v>0.48</v>
      </c>
    </row>
    <row spans="1:3" r="55">
      <c s="4" t="s" r="A55">
        <v>445</v>
      </c>
      <c s="5" t="n" r="C55">
        <v>98812</v>
      </c>
    </row>
    <row spans="1:3" r="56">
      <c s="4" t="s" r="A56">
        <v>444</v>
      </c>
      <c s="5" t="n" r="C56">
        <v>82268</v>
      </c>
    </row>
    <row spans="1:3" r="57">
      <c s="4" t="s" r="A57">
        <v>446</v>
      </c>
      <c s="4" t="s" r="C57">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37"/>
  </cols>
  <sheetData>
    <row spans="1:2" r="1">
      <c s="1" t="s" r="A1">
        <v>461</v>
      </c>
      <c s="2" t="s" r="B1">
        <v>72</v>
      </c>
    </row>
    <row spans="1:2" r="2">
      <c s="2" t="s" r="B2">
        <v>462</v>
      </c>
    </row>
    <row spans="1:2" r="3">
      <c s="3" t="s" r="A3">
        <v>463</v>
      </c>
    </row>
    <row spans="1:2" r="4">
      <c s="4" t="s" r="A4">
        <v>464</v>
      </c>
      <c s="5" t="n" r="B4">
        <v>5109350</v>
      </c>
    </row>
    <row spans="1:2" r="5">
      <c s="4" t="s" r="A5">
        <v>465</v>
      </c>
      <c s="5" t="n" r="B5">
        <v>748782</v>
      </c>
    </row>
    <row spans="1:2" r="6">
      <c s="4" t="s" r="A6">
        <v>466</v>
      </c>
      <c s="5" t="n" r="B6">
        <v>5858132</v>
      </c>
    </row>
    <row spans="1:2" r="7">
      <c s="3" t="s" r="A7">
        <v>412</v>
      </c>
    </row>
    <row spans="1:2" r="8">
      <c s="4" t="s" r="A8">
        <v>467</v>
      </c>
      <c s="8" t="n" r="B8">
        <v>0.34</v>
      </c>
    </row>
    <row spans="1:2" r="9">
      <c s="4" t="s" r="A9">
        <v>468</v>
      </c>
      <c s="9" t="n" r="B9">
        <v>0.34</v>
      </c>
    </row>
    <row spans="1:2" r="10">
      <c s="4" t="s" r="A10">
        <v>469</v>
      </c>
      <c s="8" t="n" r="B10">
        <v>0.34</v>
      </c>
    </row>
    <row spans="1:2" r="11">
      <c s="4" t="s" r="A11">
        <v>470</v>
      </c>
      <c s="4" t="s" r="B11">
        <v>410</v>
      </c>
    </row>
    <row spans="1:2" r="12">
      <c s="4" t="s" r="A12">
        <v>471</v>
      </c>
      <c s="4" t="s" r="B12">
        <v>410</v>
      </c>
    </row>
    <row spans="1:2" r="13">
      <c s="4" t="s" r="A13">
        <v>87</v>
      </c>
      <c s="4" t="s" r="B13">
        <v>410</v>
      </c>
    </row>
    <row spans="1:2" r="14">
      <c s="3" t="s" r="A14">
        <v>472</v>
      </c>
    </row>
    <row spans="1:2" r="15">
      <c s="4" t="s" r="A15">
        <v>470</v>
      </c>
      <c s="6" t="n" r="B15">
        <v>84378</v>
      </c>
    </row>
    <row spans="1:2" r="16">
      <c s="4" t="s" r="A16">
        <v>471</v>
      </c>
      <c s="5" t="n" r="B16">
        <v>84378</v>
      </c>
    </row>
    <row spans="1:2" r="17">
      <c s="4" t="s" r="A17">
        <v>87</v>
      </c>
      <c s="6" t="n" r="B17">
        <v>84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3"/>
    <col customWidth="1" max="5" min="5" width="24"/>
    <col customWidth="1" max="6" min="6" width="24"/>
    <col customWidth="1" max="7" min="7" width="24"/>
  </cols>
  <sheetData>
    <row spans="1:7" r="1">
      <c s="1" t="s" r="A1">
        <v>473</v>
      </c>
      <c s="2" t="s" r="B1">
        <v>71</v>
      </c>
      <c s="2" t="s" r="D1">
        <v>1</v>
      </c>
      <c s="2" t="s" r="F1">
        <v>72</v>
      </c>
    </row>
    <row spans="1:7" r="2">
      <c s="2" t="s" r="B2">
        <v>2</v>
      </c>
      <c s="2" t="s" r="C2">
        <v>73</v>
      </c>
      <c s="2" t="s" r="D2">
        <v>2</v>
      </c>
      <c s="2" t="s" r="E2">
        <v>73</v>
      </c>
      <c s="2" t="s" r="F2">
        <v>18</v>
      </c>
      <c s="2" t="s" r="G2">
        <v>19</v>
      </c>
    </row>
    <row spans="1:7" r="3">
      <c s="3" t="s" r="A3">
        <v>474</v>
      </c>
    </row>
    <row spans="1:7" r="4">
      <c s="4" t="s" r="A4">
        <v>475</v>
      </c>
      <c s="4" t="s" r="B4">
        <v>476</v>
      </c>
      <c s="4" t="s" r="C4">
        <v>477</v>
      </c>
      <c s="4" t="s" r="D4">
        <v>478</v>
      </c>
      <c s="4" t="s" r="E4">
        <v>479</v>
      </c>
    </row>
    <row spans="1:7" r="5">
      <c s="4" t="s" r="A5">
        <v>480</v>
      </c>
      <c s="4" t="s" r="B5">
        <v>481</v>
      </c>
      <c s="4" t="s" r="C5">
        <v>482</v>
      </c>
      <c s="4" t="s" r="D5">
        <v>483</v>
      </c>
      <c s="4" t="s" r="E5">
        <v>484</v>
      </c>
    </row>
    <row spans="1:7" r="6">
      <c s="4" t="s" r="A6">
        <v>485</v>
      </c>
      <c s="4" t="s" r="B6">
        <v>486</v>
      </c>
      <c s="4" t="s" r="C6">
        <v>487</v>
      </c>
      <c s="4" t="s" r="D6">
        <v>488</v>
      </c>
      <c s="4" t="s" r="E6">
        <v>489</v>
      </c>
    </row>
    <row spans="1:7" r="7">
      <c s="4" t="s" r="A7">
        <v>411</v>
      </c>
    </row>
    <row spans="1:7" r="8">
      <c s="3" t="s" r="A8">
        <v>474</v>
      </c>
    </row>
    <row spans="1:7" r="9">
      <c s="4" t="s" r="A9">
        <v>475</v>
      </c>
      <c s="4" t="s" r="F9">
        <v>479</v>
      </c>
      <c s="4" t="s" r="G9">
        <v>479</v>
      </c>
    </row>
    <row spans="1:7" r="10">
      <c s="4" t="s" r="A10">
        <v>480</v>
      </c>
      <c s="4" t="s" r="F10">
        <v>484</v>
      </c>
      <c s="4" t="s" r="G10">
        <v>490</v>
      </c>
    </row>
    <row spans="1:7" r="11">
      <c s="4" t="s" r="A11">
        <v>485</v>
      </c>
      <c s="4" t="s" r="F11">
        <v>489</v>
      </c>
      <c s="4" t="s" r="G11">
        <v>491</v>
      </c>
    </row>
    <row spans="1:7" r="12">
      <c s="4" t="s" r="A12">
        <v>401</v>
      </c>
      <c s="4" t="s" r="F12">
        <v>402</v>
      </c>
      <c s="4" t="s" r="G12">
        <v>402</v>
      </c>
    </row>
    <row spans="1:7" r="13">
      <c s="4" t="s" r="A13">
        <v>400</v>
      </c>
    </row>
    <row spans="1:7" r="14">
      <c s="3" t="s" r="A14">
        <v>474</v>
      </c>
    </row>
    <row spans="1:7" r="15">
      <c s="4" t="s" r="A15">
        <v>475</v>
      </c>
      <c s="4" t="s" r="F15">
        <v>479</v>
      </c>
      <c s="4" t="s" r="G15">
        <v>479</v>
      </c>
    </row>
    <row spans="1:7" r="16">
      <c s="4" t="s" r="A16">
        <v>480</v>
      </c>
      <c s="4" t="s" r="F16">
        <v>484</v>
      </c>
      <c s="4" t="s" r="G16">
        <v>492</v>
      </c>
    </row>
    <row spans="1:7" r="17">
      <c s="4" t="s" r="A17">
        <v>485</v>
      </c>
      <c s="4" t="s" r="F17">
        <v>489</v>
      </c>
      <c s="4" t="s" r="G17">
        <v>491</v>
      </c>
    </row>
    <row spans="1:7" r="18">
      <c s="4" t="s" r="A18">
        <v>401</v>
      </c>
      <c s="4" t="s" r="F18">
        <v>402</v>
      </c>
      <c s="4" t="s" r="G18">
        <v>402</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s="1" t="s" r="A1">
        <v>493</v>
      </c>
      <c s="2" t="s" r="B1">
        <v>1</v>
      </c>
      <c s="2" t="s" r="D1">
        <v>72</v>
      </c>
    </row>
    <row spans="1:5" r="2">
      <c s="2" t="s" r="B2">
        <v>2</v>
      </c>
      <c s="2" t="s" r="C2">
        <v>73</v>
      </c>
      <c s="2" t="s" r="D2">
        <v>18</v>
      </c>
      <c s="2" t="s" r="E2">
        <v>19</v>
      </c>
    </row>
    <row spans="1:5" r="3">
      <c s="3" t="s" r="A3">
        <v>383</v>
      </c>
    </row>
    <row spans="1:5" r="4">
      <c s="4" t="s" r="A4">
        <v>116</v>
      </c>
      <c s="6" t="n" r="B4">
        <v>83000</v>
      </c>
      <c s="6" t="n" r="C4">
        <v>133000</v>
      </c>
      <c s="6" t="n" r="D4">
        <v>244413</v>
      </c>
      <c s="6" t="n" r="E4">
        <v>297820</v>
      </c>
    </row>
    <row spans="1:5" r="5">
      <c s="4" t="s" r="A5">
        <v>411</v>
      </c>
    </row>
    <row spans="1:5" r="6">
      <c s="3" t="s" r="A6">
        <v>383</v>
      </c>
    </row>
    <row spans="1:5" r="7">
      <c s="4" t="s" r="A7">
        <v>395</v>
      </c>
      <c s="5" t="n" r="D7">
        <v>325000</v>
      </c>
      <c s="5" t="n" r="E7">
        <v>149665</v>
      </c>
    </row>
    <row spans="1:5" r="8">
      <c s="4" t="s" r="A8">
        <v>494</v>
      </c>
      <c s="8" t="n" r="D8">
        <v>0.29</v>
      </c>
      <c s="8" t="n" r="E8">
        <v>0.44</v>
      </c>
    </row>
    <row spans="1:5" r="9">
      <c s="4" t="s" r="A9">
        <v>116</v>
      </c>
      <c s="6" t="n" r="D9">
        <v>70710</v>
      </c>
      <c s="6" t="n" r="E9">
        <v>61670</v>
      </c>
    </row>
    <row spans="1:5" r="10">
      <c s="4" t="s" r="A10">
        <v>495</v>
      </c>
    </row>
    <row spans="1:5" r="11">
      <c s="3" t="s" r="A11">
        <v>383</v>
      </c>
    </row>
    <row spans="1:5" r="12">
      <c s="4" t="s" r="A12">
        <v>116</v>
      </c>
      <c s="6" t="n" r="D12">
        <v>180992</v>
      </c>
    </row>
    <row spans="1:5" r="13">
      <c s="4" t="s" r="A13">
        <v>496</v>
      </c>
    </row>
    <row spans="1:5" r="14">
      <c s="3" t="s" r="A14">
        <v>383</v>
      </c>
    </row>
    <row spans="1:5" r="15">
      <c s="4" t="s" r="A15">
        <v>387</v>
      </c>
      <c s="4" t="s" r="D15">
        <v>497</v>
      </c>
    </row>
    <row spans="1:5" r="16">
      <c s="4" t="s" r="A16">
        <v>498</v>
      </c>
    </row>
    <row spans="1:5" r="17">
      <c s="3" t="s" r="A17">
        <v>383</v>
      </c>
    </row>
    <row spans="1:5" r="18">
      <c s="4" t="s" r="A18">
        <v>387</v>
      </c>
      <c s="4" t="s" r="D18">
        <v>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499</v>
      </c>
      <c s="2" t="s" r="B1">
        <v>500</v>
      </c>
      <c s="2" t="s" r="C1">
        <v>2</v>
      </c>
    </row>
    <row spans="1:3" r="2">
      <c s="3" t="s" r="A2">
        <v>347</v>
      </c>
    </row>
    <row spans="1:3" r="3">
      <c s="4" t="s" r="A3">
        <v>349</v>
      </c>
      <c s="4" t="s" r="C3">
        <v>350</v>
      </c>
    </row>
    <row spans="1:3" r="4">
      <c s="4" t="s" r="A4">
        <v>501</v>
      </c>
    </row>
    <row spans="1:3" r="5">
      <c s="3" t="s" r="A5">
        <v>347</v>
      </c>
    </row>
    <row spans="1:3" r="6">
      <c s="4" t="s" r="A6">
        <v>349</v>
      </c>
      <c s="4" t="s" r="B6">
        <v>5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56"/>
    <col customWidth="1" max="2" min="2" width="40"/>
    <col customWidth="1" max="3" min="3" width="21"/>
    <col customWidth="1" max="4" min="4" width="21"/>
    <col customWidth="1" max="5" min="5" width="21"/>
    <col customWidth="1" max="6" min="6" width="21"/>
    <col customWidth="1" max="7" min="7" width="21"/>
    <col customWidth="1" max="8" min="8" width="30"/>
    <col customWidth="1" max="9" min="9" width="20"/>
  </cols>
  <sheetData>
    <row spans="1:9" r="1">
      <c s="1" t="s" r="A1">
        <v>503</v>
      </c>
      <c s="2" t="s" r="B1">
        <v>504</v>
      </c>
      <c s="2" t="s" r="C1">
        <v>71</v>
      </c>
      <c s="2" t="s" r="D1">
        <v>1</v>
      </c>
      <c s="2" t="s" r="F1">
        <v>72</v>
      </c>
    </row>
    <row spans="1:9" r="2">
      <c s="2" t="s" r="B2">
        <v>505</v>
      </c>
      <c s="2" t="s" r="C2">
        <v>506</v>
      </c>
      <c s="2" t="s" r="D2">
        <v>507</v>
      </c>
      <c s="2" t="s" r="E2">
        <v>506</v>
      </c>
      <c s="2" t="s" r="F2">
        <v>339</v>
      </c>
      <c s="2" t="s" r="G2">
        <v>508</v>
      </c>
      <c s="2" t="s" r="H2">
        <v>509</v>
      </c>
      <c s="2" t="s" r="I2">
        <v>510</v>
      </c>
    </row>
    <row spans="1:9" r="3">
      <c s="3" t="s" r="A3">
        <v>347</v>
      </c>
    </row>
    <row spans="1:9" r="4">
      <c s="4" t="s" r="A4">
        <v>82</v>
      </c>
      <c s="6" t="n" r="C4">
        <v>135000</v>
      </c>
      <c s="6" t="n" r="D4">
        <v>96000</v>
      </c>
      <c s="6" t="n" r="E4">
        <v>263000</v>
      </c>
      <c s="6" t="n" r="F4">
        <v>541925</v>
      </c>
      <c s="6" t="n" r="G4">
        <v>153613</v>
      </c>
    </row>
    <row spans="1:9" r="5">
      <c s="4" t="s" r="A5">
        <v>50</v>
      </c>
    </row>
    <row spans="1:9" r="6">
      <c s="3" t="s" r="A6">
        <v>347</v>
      </c>
    </row>
    <row spans="1:9" r="7">
      <c s="4" t="s" r="A7">
        <v>511</v>
      </c>
      <c s="6" t="n" r="H7">
        <v>1</v>
      </c>
    </row>
    <row spans="1:9" r="8">
      <c s="4" t="s" r="A8">
        <v>512</v>
      </c>
      <c s="5" t="n" r="H8">
        <v>33750</v>
      </c>
    </row>
    <row spans="1:9" r="9">
      <c s="4" t="s" r="A9">
        <v>513</v>
      </c>
    </row>
    <row spans="1:9" r="10">
      <c s="3" t="s" r="A10">
        <v>347</v>
      </c>
    </row>
    <row spans="1:9" r="11">
      <c s="4" t="s" r="A11">
        <v>514</v>
      </c>
      <c s="6" t="n" r="B11">
        <v>15000</v>
      </c>
    </row>
    <row spans="1:9" r="12">
      <c s="4" t="s" r="A12">
        <v>511</v>
      </c>
      <c s="8" t="n" r="B12">
        <v>0.05</v>
      </c>
    </row>
    <row spans="1:9" r="13">
      <c s="4" t="s" r="A13">
        <v>515</v>
      </c>
      <c s="5" t="n" r="B13">
        <v>3</v>
      </c>
    </row>
    <row spans="1:9" r="14">
      <c s="4" t="s" r="A14">
        <v>516</v>
      </c>
      <c s="4" t="s" r="B14">
        <v>517</v>
      </c>
      <c s="4" t="s" r="F14">
        <v>518</v>
      </c>
    </row>
    <row spans="1:9" r="15">
      <c s="4" t="s" r="A15">
        <v>519</v>
      </c>
      <c s="5" t="n" r="I15">
        <v>13196</v>
      </c>
    </row>
    <row spans="1:9" r="16">
      <c s="4" t="s" r="A16">
        <v>82</v>
      </c>
      <c s="6" t="n" r="F16">
        <v>0</v>
      </c>
      <c s="6" t="n" r="G16">
        <v>0</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20</v>
      </c>
      <c s="2" t="s" r="B1">
        <v>18</v>
      </c>
      <c s="2" t="s" r="C1">
        <v>19</v>
      </c>
    </row>
    <row spans="1:3" r="2">
      <c s="3" t="s" r="A2">
        <v>521</v>
      </c>
    </row>
    <row spans="1:3" r="3">
      <c s="4" t="s" r="A3">
        <v>522</v>
      </c>
      <c s="6" t="n" r="B3">
        <v>1382</v>
      </c>
      <c s="6" t="n" r="C3">
        <v>858</v>
      </c>
    </row>
    <row spans="1:3" r="4">
      <c s="4" t="s" r="A4">
        <v>523</v>
      </c>
      <c s="5" t="n" r="B4">
        <v>44083</v>
      </c>
      <c s="5" t="n" r="C4">
        <v>42828</v>
      </c>
    </row>
    <row spans="1:3" r="5">
      <c s="4" t="s" r="A5">
        <v>524</v>
      </c>
      <c s="5" t="n" r="B5">
        <v>6467</v>
      </c>
      <c s="5" t="n" r="C5">
        <v>6336</v>
      </c>
    </row>
    <row spans="1:3" r="6">
      <c s="4" t="s" r="A6">
        <v>525</v>
      </c>
      <c s="5" t="n" r="B6">
        <v>43</v>
      </c>
      <c s="5" t="n" r="C6">
        <v>18</v>
      </c>
    </row>
    <row spans="1:3" r="7">
      <c s="4" t="s" r="A7">
        <v>526</v>
      </c>
      <c s="5" t="n" r="B7">
        <v>-51975</v>
      </c>
      <c s="5" t="n" r="C7">
        <v>-49869</v>
      </c>
    </row>
    <row spans="1:3" r="8">
      <c s="4" t="s" r="A8">
        <v>527</v>
      </c>
      <c s="5" t="n" r="C8">
        <v>171</v>
      </c>
    </row>
    <row spans="1:3" r="9">
      <c s="3" t="s" r="A9">
        <v>528</v>
      </c>
    </row>
    <row spans="1:3" r="10">
      <c s="4" t="s" r="A10">
        <v>529</v>
      </c>
      <c s="5" t="n" r="C10">
        <v>-171</v>
      </c>
    </row>
    <row spans="1:3" r="11">
      <c s="4" t="s" r="A11">
        <v>530</v>
      </c>
      <c s="5" t="n" r="B11">
        <v>0</v>
      </c>
      <c s="5" t="n" r="C11">
        <v>0</v>
      </c>
    </row>
    <row spans="1:3" r="12">
      <c s="4" t="s" r="A12">
        <v>531</v>
      </c>
      <c s="6" t="n" r="B12">
        <v>0</v>
      </c>
      <c s="6" t="n" r="C1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7"/>
    <col customWidth="1" max="2" min="2" width="14"/>
    <col customWidth="1" max="3" min="3" width="38"/>
    <col customWidth="1" max="4" min="4" width="35"/>
    <col customWidth="1" max="5" min="5" width="72"/>
    <col customWidth="1" max="6" min="6" width="59"/>
    <col customWidth="1" max="7" min="7" width="59"/>
    <col customWidth="1" max="8" min="8" width="20"/>
    <col customWidth="1" max="9" min="9" width="27"/>
    <col customWidth="1" max="10" min="10" width="20"/>
  </cols>
  <sheetData>
    <row spans="1:10" r="1">
      <c s="1" t="s" r="A1">
        <v>86</v>
      </c>
      <c s="2" t="s" r="B1">
        <v>87</v>
      </c>
      <c s="2" t="s" r="C1">
        <v>55</v>
      </c>
      <c s="2" t="s" r="D1">
        <v>88</v>
      </c>
      <c s="2" t="s" r="E1">
        <v>89</v>
      </c>
      <c s="2" t="s" r="F1">
        <v>90</v>
      </c>
      <c s="2" t="s" r="G1">
        <v>91</v>
      </c>
      <c s="2" t="s" r="H1">
        <v>92</v>
      </c>
      <c s="2" t="s" r="I1">
        <v>93</v>
      </c>
      <c s="2" t="s" r="J1">
        <v>94</v>
      </c>
    </row>
    <row spans="1:10" r="2">
      <c s="4" t="s" r="A2">
        <v>95</v>
      </c>
      <c s="5" t="n" r="H2">
        <v>9560572</v>
      </c>
    </row>
    <row spans="1:10" r="3">
      <c s="4" t="s" r="A3">
        <v>96</v>
      </c>
      <c s="6" t="n" r="B3">
        <v>-93339550</v>
      </c>
      <c s="6" t="n" r="H3">
        <v>9559</v>
      </c>
      <c s="6" t="n" r="I3">
        <v>6345960</v>
      </c>
      <c s="6" t="n" r="J3">
        <v>-99695069</v>
      </c>
    </row>
    <row spans="1:10" r="4">
      <c s="4" t="s" r="A4">
        <v>96</v>
      </c>
      <c s="6" t="n" r="D4">
        <v>98898841</v>
      </c>
    </row>
    <row spans="1:10" r="5">
      <c s="4" t="s" r="A5">
        <v>96</v>
      </c>
      <c s="5" t="n" r="D5">
        <v>78932729</v>
      </c>
    </row>
    <row spans="1:10" r="6">
      <c s="4" t="s" r="A6">
        <v>97</v>
      </c>
      <c s="5" t="n" r="B6">
        <v>297820</v>
      </c>
      <c s="5" t="n" r="I6">
        <v>297820</v>
      </c>
    </row>
    <row spans="1:10" r="7">
      <c s="4" t="s" r="A7">
        <v>98</v>
      </c>
      <c s="6" t="n" r="E7">
        <v>4960887</v>
      </c>
      <c s="6" t="n" r="F7">
        <v>781173</v>
      </c>
    </row>
    <row spans="1:10" r="8">
      <c s="4" t="s" r="A8">
        <v>98</v>
      </c>
      <c s="5" t="n" r="E8">
        <v>3907512</v>
      </c>
      <c s="5" t="n" r="F8">
        <v>629630</v>
      </c>
    </row>
    <row spans="1:10" r="9">
      <c s="4" t="s" r="A9">
        <v>99</v>
      </c>
      <c s="5" t="n" r="B9">
        <v>-9966337</v>
      </c>
      <c s="5" t="n" r="J9">
        <v>-9966337</v>
      </c>
    </row>
    <row spans="1:10" r="10">
      <c s="4" t="s" r="A10">
        <v>100</v>
      </c>
      <c s="5" t="n" r="H10">
        <v>9560572</v>
      </c>
    </row>
    <row spans="1:10" r="11">
      <c s="4" t="s" r="A11">
        <v>101</v>
      </c>
      <c s="5" t="n" r="B11">
        <v>-103008067</v>
      </c>
      <c s="6" t="n" r="H11">
        <v>9559</v>
      </c>
      <c s="5" t="n" r="I11">
        <v>6643780</v>
      </c>
      <c s="5" t="n" r="J11">
        <v>-109661406</v>
      </c>
    </row>
    <row spans="1:10" r="12">
      <c s="4" t="s" r="A12">
        <v>101</v>
      </c>
      <c s="6" t="n" r="C12">
        <v>58175835</v>
      </c>
      <c s="6" t="n" r="D12">
        <v>104640901</v>
      </c>
    </row>
    <row spans="1:10" r="13">
      <c s="4" t="s" r="A13">
        <v>101</v>
      </c>
      <c s="5" t="n" r="C13">
        <v>46429980</v>
      </c>
      <c s="5" t="n" r="D13">
        <v>83469871</v>
      </c>
    </row>
    <row spans="1:10" r="14">
      <c s="4" t="s" r="A14">
        <v>97</v>
      </c>
      <c s="5" t="n" r="B14">
        <v>244413</v>
      </c>
      <c s="5" t="n" r="I14">
        <v>244413</v>
      </c>
    </row>
    <row spans="1:10" r="15">
      <c s="4" t="s" r="A15">
        <v>102</v>
      </c>
      <c s="5" t="n" r="H15">
        <v>150000</v>
      </c>
    </row>
    <row spans="1:10" r="16">
      <c s="4" t="s" r="A16">
        <v>103</v>
      </c>
      <c s="5" t="n" r="B16">
        <v>25000</v>
      </c>
      <c s="6" t="n" r="H16">
        <v>151</v>
      </c>
      <c s="5" t="n" r="I16">
        <v>24849</v>
      </c>
    </row>
    <row spans="1:10" r="17">
      <c s="4" t="s" r="A17">
        <v>98</v>
      </c>
      <c s="6" t="n" r="G17">
        <v>4236100</v>
      </c>
    </row>
    <row spans="1:10" r="18">
      <c s="4" t="s" r="A18">
        <v>98</v>
      </c>
      <c s="5" t="n" r="G18">
        <v>3935140</v>
      </c>
    </row>
    <row spans="1:10" r="19">
      <c s="4" t="s" r="A19">
        <v>99</v>
      </c>
      <c s="5" t="n" r="B19">
        <v>-6613255</v>
      </c>
      <c s="5" t="n" r="J19">
        <v>-6613255</v>
      </c>
    </row>
    <row spans="1:10" r="20">
      <c s="4" t="s" r="A20">
        <v>104</v>
      </c>
      <c s="5" t="n" r="H20">
        <v>108877001</v>
      </c>
    </row>
    <row spans="1:10" r="21">
      <c s="4" t="s" r="A21">
        <v>105</v>
      </c>
      <c s="6" t="n" r="B21">
        <v>-109351909</v>
      </c>
      <c s="6" t="n" r="H21">
        <v>9710</v>
      </c>
      <c s="6" t="n" r="I21">
        <v>6913042</v>
      </c>
      <c s="6" t="n" r="J21">
        <v>-116274661</v>
      </c>
    </row>
    <row spans="1:10" r="22">
      <c s="4" t="s" r="A22">
        <v>105</v>
      </c>
      <c s="6" t="n" r="C22">
        <v>58175835</v>
      </c>
      <c s="6" t="n" r="D22">
        <v>108877001</v>
      </c>
    </row>
    <row spans="1:10" r="23">
      <c s="4" t="s" r="A23">
        <v>105</v>
      </c>
      <c s="5" t="n" r="B23">
        <v>87405011</v>
      </c>
      <c s="5" t="n" r="C23">
        <v>46429980</v>
      </c>
      <c s="5" t="n" r="D23">
        <v>87405011</v>
      </c>
    </row>
    <row spans="1:10" r="24">
      <c s="4" t="s" r="A24">
        <v>106</v>
      </c>
      <c s="6" t="n" r="B24">
        <v>-113838000</v>
      </c>
    </row>
    <row spans="1:10" r="25">
      <c s="4" t="s" r="A25">
        <v>106</v>
      </c>
      <c s="6" t="n" r="C25">
        <v>58175835</v>
      </c>
    </row>
    <row spans="1:10" r="26">
      <c s="4" t="s" r="A26">
        <v>106</v>
      </c>
      <c s="5" t="n" r="C26">
        <v>464299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32</v>
      </c>
      <c s="2" t="s" r="B1">
        <v>72</v>
      </c>
    </row>
    <row spans="1:3" r="2">
      <c s="2" t="s" r="B2">
        <v>18</v>
      </c>
      <c s="2" t="s" r="C2">
        <v>19</v>
      </c>
    </row>
    <row spans="1:3" r="3">
      <c s="3" t="s" r="A3">
        <v>533</v>
      </c>
    </row>
    <row spans="1:3" r="4">
      <c s="4" t="s" r="A4">
        <v>534</v>
      </c>
      <c s="4" t="s" r="B4">
        <v>535</v>
      </c>
      <c s="4" t="s" r="C4">
        <v>535</v>
      </c>
    </row>
    <row spans="1:3" r="5">
      <c s="4" t="s" r="A5">
        <v>536</v>
      </c>
      <c s="4" t="s" r="B5">
        <v>537</v>
      </c>
      <c s="4" t="s" r="C5">
        <v>538</v>
      </c>
    </row>
    <row spans="1:3" r="6">
      <c s="4" t="s" r="A6">
        <v>539</v>
      </c>
      <c s="4" t="s" r="B6">
        <v>540</v>
      </c>
      <c s="4" t="s" r="C6">
        <v>541</v>
      </c>
    </row>
    <row spans="1:3" r="7">
      <c s="4" t="s" r="A7">
        <v>542</v>
      </c>
      <c s="4" t="s" r="B7">
        <v>543</v>
      </c>
      <c s="4" t="s" r="C7">
        <v>540</v>
      </c>
    </row>
    <row spans="1:3" r="8">
      <c s="4" t="s" r="A8">
        <v>544</v>
      </c>
      <c s="4" t="s" r="B8">
        <v>545</v>
      </c>
      <c s="4" t="s" r="C8">
        <v>546</v>
      </c>
    </row>
    <row spans="1:3" r="9">
      <c s="4" t="s" r="A9">
        <v>547</v>
      </c>
      <c s="4" t="s" r="B9">
        <v>548</v>
      </c>
      <c s="4" t="s" r="C9">
        <v>549</v>
      </c>
    </row>
    <row spans="1:3" r="10">
      <c s="4" t="s" r="A10">
        <v>550</v>
      </c>
      <c s="4" t="s" r="B10">
        <v>402</v>
      </c>
      <c s="4" t="s" r="C10">
        <v>5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t="s" r="A1">
        <v>552</v>
      </c>
      <c s="2" t="s" r="B1">
        <v>72</v>
      </c>
    </row>
    <row spans="1:4" r="2">
      <c s="2" t="s" r="B2">
        <v>18</v>
      </c>
      <c s="2" t="s" r="C2">
        <v>19</v>
      </c>
      <c s="2" t="s" r="D2">
        <v>553</v>
      </c>
    </row>
    <row spans="1:4" r="3">
      <c s="3" t="s" r="A3">
        <v>554</v>
      </c>
    </row>
    <row spans="1:4" r="4">
      <c s="4" t="s" r="A4">
        <v>555</v>
      </c>
      <c s="4" t="s" r="B4">
        <v>556</v>
      </c>
    </row>
    <row spans="1:4" r="5">
      <c s="4" t="s" r="A5">
        <v>557</v>
      </c>
      <c s="6" t="n" r="B5">
        <v>2569544</v>
      </c>
      <c s="6" t="n" r="C5">
        <v>2516860</v>
      </c>
      <c s="6" t="n" r="D5">
        <v>2409043</v>
      </c>
    </row>
    <row spans="1:4" r="6">
      <c s="4" t="s" r="A6">
        <v>558</v>
      </c>
    </row>
    <row spans="1:4" r="7">
      <c s="3" t="s" r="A7">
        <v>554</v>
      </c>
    </row>
    <row spans="1:4" r="8">
      <c s="4" t="s" r="A8">
        <v>559</v>
      </c>
      <c s="5" t="n" r="B8">
        <v>21000</v>
      </c>
      <c s="5" t="n" r="C8">
        <v>21000</v>
      </c>
    </row>
    <row spans="1:4" r="9">
      <c s="4" t="s" r="A9">
        <v>560</v>
      </c>
    </row>
    <row spans="1:4" r="10">
      <c s="3" t="s" r="A10">
        <v>554</v>
      </c>
    </row>
    <row spans="1:4" r="11">
      <c s="4" t="s" r="A11">
        <v>559</v>
      </c>
      <c s="6" t="n" r="B11">
        <v>112000000</v>
      </c>
      <c s="5" t="n" r="C11">
        <v>107000000</v>
      </c>
    </row>
    <row spans="1:4" r="12">
      <c s="4" t="s" r="A12">
        <v>561</v>
      </c>
      <c s="4" t="s" r="B12">
        <v>562</v>
      </c>
    </row>
    <row spans="1:4" r="13">
      <c s="4" t="s" r="A13">
        <v>563</v>
      </c>
      <c s="6" t="n" r="B13">
        <v>5400000</v>
      </c>
      <c s="5" t="n" r="C13">
        <v>5300000</v>
      </c>
    </row>
    <row spans="1:4" r="14">
      <c s="4" t="s" r="A14">
        <v>564</v>
      </c>
    </row>
    <row spans="1:4" r="15">
      <c s="3" t="s" r="A15">
        <v>554</v>
      </c>
    </row>
    <row spans="1:4" r="16">
      <c s="4" t="s" r="A16">
        <v>559</v>
      </c>
      <c s="6" t="n" r="B16">
        <v>104000000</v>
      </c>
      <c s="5" t="n" r="C16">
        <v>102000000</v>
      </c>
    </row>
    <row spans="1:4" r="17">
      <c s="4" t="s" r="A17">
        <v>561</v>
      </c>
      <c s="4" t="s" r="B17">
        <v>565</v>
      </c>
    </row>
    <row spans="1:4" r="18">
      <c s="4" t="s" r="A18">
        <v>563</v>
      </c>
      <c s="6" t="n" r="B18">
        <v>4900000</v>
      </c>
      <c s="6" t="n" r="C18">
        <v>4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566</v>
      </c>
      <c s="2" t="s" r="B1">
        <v>72</v>
      </c>
    </row>
    <row spans="1:3" r="2">
      <c s="2" t="s" r="B2">
        <v>18</v>
      </c>
      <c s="2" t="s" r="C2">
        <v>19</v>
      </c>
    </row>
    <row spans="1:3" r="3">
      <c s="3" t="s" r="A3">
        <v>567</v>
      </c>
    </row>
    <row spans="1:3" r="4">
      <c s="4" t="s" r="A4">
        <v>568</v>
      </c>
      <c s="6" t="n" r="B4">
        <v>2516860</v>
      </c>
      <c s="6" t="n" r="C4">
        <v>2409043</v>
      </c>
    </row>
    <row spans="1:3" r="5">
      <c s="4" t="s" r="A5">
        <v>569</v>
      </c>
      <c s="5" t="n" r="B5">
        <v>52684</v>
      </c>
      <c s="5" t="n" r="C5">
        <v>107817</v>
      </c>
    </row>
    <row spans="1:3" r="6">
      <c s="4" t="s" r="A6">
        <v>570</v>
      </c>
      <c s="6" t="n" r="B6">
        <v>2569544</v>
      </c>
      <c s="6" t="n" r="C6">
        <v>25168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t="s" r="A1">
        <v>571</v>
      </c>
      <c s="2" t="s" r="B1">
        <v>572</v>
      </c>
      <c s="2" t="s" r="C1">
        <v>573</v>
      </c>
      <c s="2" t="s" r="D1">
        <v>574</v>
      </c>
      <c s="2" t="s" r="E1">
        <v>575</v>
      </c>
      <c s="2" t="s" r="F1">
        <v>507</v>
      </c>
      <c s="2" t="s" r="G1">
        <v>506</v>
      </c>
      <c s="2" t="s" r="H1">
        <v>507</v>
      </c>
      <c s="2" t="s" r="I1">
        <v>506</v>
      </c>
      <c s="2" t="s" r="J1">
        <v>339</v>
      </c>
      <c s="2" t="s" r="K1">
        <v>508</v>
      </c>
      <c s="2" t="s" r="L1">
        <v>576</v>
      </c>
      <c s="2" t="s" r="M1">
        <v>577</v>
      </c>
    </row>
    <row spans="1:13" r="2">
      <c s="3" t="s" r="A2">
        <v>578</v>
      </c>
    </row>
    <row spans="1:13" r="3">
      <c s="4" t="s" r="A3">
        <v>74</v>
      </c>
      <c s="6" t="n" r="F3">
        <v>859000</v>
      </c>
      <c s="6" t="n" r="G3">
        <v>297000</v>
      </c>
      <c s="6" t="n" r="H3">
        <v>1531000</v>
      </c>
      <c s="6" t="n" r="I3">
        <v>594000</v>
      </c>
      <c s="6" t="n" r="J3">
        <v>1812500</v>
      </c>
      <c s="6" t="n" r="K3">
        <v>523308</v>
      </c>
    </row>
    <row spans="1:13" r="4">
      <c s="4" t="s" r="A4">
        <v>300</v>
      </c>
    </row>
    <row spans="1:13" r="5">
      <c s="3" t="s" r="A5">
        <v>578</v>
      </c>
    </row>
    <row spans="1:13" r="6">
      <c s="4" t="s" r="A6">
        <v>579</v>
      </c>
      <c s="4" t="s" r="F6">
        <v>388</v>
      </c>
      <c s="4" t="s" r="J6">
        <v>388</v>
      </c>
    </row>
    <row spans="1:13" r="7">
      <c s="4" t="s" r="A7">
        <v>123</v>
      </c>
      <c s="6" t="n" r="F7">
        <v>948000</v>
      </c>
      <c s="5" t="n" r="H7">
        <v>948000</v>
      </c>
      <c s="6" t="n" r="J7">
        <v>1166667</v>
      </c>
      <c s="5" t="n" r="K7">
        <v>1604167</v>
      </c>
    </row>
    <row spans="1:13" r="8">
      <c s="4" t="s" r="A8">
        <v>74</v>
      </c>
      <c s="5" t="n" r="F8">
        <v>109000</v>
      </c>
      <c s="5" t="n" r="G8">
        <v>109000</v>
      </c>
      <c s="5" t="n" r="H8">
        <v>219000</v>
      </c>
      <c s="5" t="n" r="I8">
        <v>219000</v>
      </c>
      <c s="5" t="n" r="J8">
        <v>437500</v>
      </c>
      <c s="5" t="n" r="K8">
        <v>145833</v>
      </c>
    </row>
    <row spans="1:13" r="9">
      <c s="4" t="s" r="A9">
        <v>580</v>
      </c>
    </row>
    <row spans="1:13" r="10">
      <c s="3" t="s" r="A10">
        <v>578</v>
      </c>
    </row>
    <row spans="1:13" r="11">
      <c s="4" t="s" r="A11">
        <v>581</v>
      </c>
      <c s="6" t="n" r="C11">
        <v>1750000</v>
      </c>
    </row>
    <row spans="1:13" r="12">
      <c s="4" t="s" r="A12">
        <v>299</v>
      </c>
    </row>
    <row spans="1:13" r="13">
      <c s="3" t="s" r="A13">
        <v>578</v>
      </c>
    </row>
    <row spans="1:13" r="14">
      <c s="4" t="s" r="A14">
        <v>582</v>
      </c>
      <c s="5" t="n" r="F14">
        <v>750000</v>
      </c>
      <c s="6" t="n" r="G14">
        <v>187500</v>
      </c>
      <c s="5" t="n" r="H14">
        <v>1312500</v>
      </c>
      <c s="6" t="n" r="I14">
        <v>375000</v>
      </c>
      <c s="5" t="n" r="J14">
        <v>1375000</v>
      </c>
      <c s="5" t="n" r="K14">
        <v>312500</v>
      </c>
      <c s="6" t="n" r="L14">
        <v>4200000</v>
      </c>
      <c s="6" t="n" r="M14">
        <v>4200000</v>
      </c>
    </row>
    <row spans="1:13" r="15">
      <c s="4" t="s" r="A15">
        <v>579</v>
      </c>
      <c s="4" t="s" r="E15">
        <v>583</v>
      </c>
    </row>
    <row spans="1:13" r="16">
      <c s="4" t="s" r="A16">
        <v>123</v>
      </c>
      <c s="6" t="n" r="F16">
        <v>0</v>
      </c>
      <c s="6" t="n" r="H16">
        <v>0</v>
      </c>
      <c s="6" t="n" r="J16">
        <v>1312500</v>
      </c>
      <c s="6" t="n" r="K16">
        <v>1187500</v>
      </c>
      <c s="5" t="n" r="L16">
        <v>12576667</v>
      </c>
    </row>
    <row spans="1:13" r="17">
      <c s="4" t="s" r="A17">
        <v>584</v>
      </c>
      <c s="5" t="n" r="L17">
        <v>7000000</v>
      </c>
      <c s="5" t="n" r="M17">
        <v>4000000</v>
      </c>
    </row>
    <row spans="1:13" r="18">
      <c s="4" t="s" r="A18">
        <v>585</v>
      </c>
      <c s="5" t="n" r="D18">
        <v>2</v>
      </c>
    </row>
    <row spans="1:13" r="19">
      <c s="4" t="s" r="A19">
        <v>586</v>
      </c>
      <c s="6" t="n" r="D19">
        <v>1500000</v>
      </c>
    </row>
    <row spans="1:13" r="20">
      <c s="4" t="s" r="A20">
        <v>587</v>
      </c>
      <c s="4" t="s" r="B20">
        <v>588</v>
      </c>
    </row>
    <row spans="1:13" r="21">
      <c s="4" t="s" r="A21">
        <v>589</v>
      </c>
    </row>
    <row spans="1:13" r="22">
      <c s="3" t="s" r="A22">
        <v>578</v>
      </c>
    </row>
    <row spans="1:13" r="23">
      <c s="4" t="s" r="A23">
        <v>590</v>
      </c>
      <c s="4" t="s" r="D23">
        <v>591</v>
      </c>
    </row>
    <row spans="1:13" r="24">
      <c s="4" t="s" r="A24">
        <v>592</v>
      </c>
    </row>
    <row spans="1:13" r="25">
      <c s="3" t="s" r="A25">
        <v>578</v>
      </c>
    </row>
    <row spans="1:13" r="26">
      <c s="4" t="s" r="A26">
        <v>590</v>
      </c>
      <c s="4" t="s" r="D26">
        <v>593</v>
      </c>
    </row>
    <row spans="1:13" r="27">
      <c s="4" t="s" r="A27">
        <v>594</v>
      </c>
    </row>
    <row spans="1:13" r="28">
      <c s="3" t="s" r="A28">
        <v>578</v>
      </c>
    </row>
    <row spans="1:13" r="29">
      <c s="4" t="s" r="A29">
        <v>581</v>
      </c>
      <c s="6" t="n" r="E29">
        <v>21000000</v>
      </c>
    </row>
    <row spans="1:13" r="30">
      <c s="4" t="s" r="A30">
        <v>595</v>
      </c>
    </row>
    <row spans="1:13" r="31">
      <c s="3" t="s" r="A31">
        <v>578</v>
      </c>
    </row>
    <row spans="1:13" r="32">
      <c s="4" t="s" r="A32">
        <v>582</v>
      </c>
      <c s="6" t="n" r="L32">
        <v>1602079</v>
      </c>
      <c s="6" t="n" r="M32">
        <v>29315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596</v>
      </c>
      <c s="2" t="s" r="B1">
        <v>72</v>
      </c>
    </row>
    <row spans="1:3" r="2">
      <c s="2" t="s" r="B2">
        <v>18</v>
      </c>
      <c s="2" t="s" r="C2">
        <v>19</v>
      </c>
    </row>
    <row spans="1:3" r="3">
      <c s="4" t="s" r="A3">
        <v>82</v>
      </c>
    </row>
    <row spans="1:3" r="4">
      <c s="3" t="s" r="A4">
        <v>597</v>
      </c>
    </row>
    <row spans="1:3" r="5">
      <c s="4" t="s" r="A5">
        <v>598</v>
      </c>
      <c s="6" t="n" r="B5">
        <v>541720</v>
      </c>
      <c s="6" t="n" r="C5">
        <v>1532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77"/>
    <col customWidth="1" max="2" min="2" width="15"/>
    <col customWidth="1" max="3" min="3" width="31"/>
    <col customWidth="1" max="4" min="4" width="27"/>
    <col customWidth="1" max="5" min="5" width="31"/>
    <col customWidth="1" max="6" min="6" width="21"/>
    <col customWidth="1" max="7" min="7" width="80"/>
    <col customWidth="1" max="8" min="8" width="37"/>
    <col customWidth="1" max="9" min="9" width="37"/>
    <col customWidth="1" max="10" min="10" width="21"/>
    <col customWidth="1" max="11" min="11" width="80"/>
    <col customWidth="1" max="12" min="12" width="37"/>
    <col customWidth="1" max="13" min="13" width="24"/>
    <col customWidth="1" max="14" min="14" width="21"/>
  </cols>
  <sheetData>
    <row spans="1:14" r="1">
      <c s="1" t="s" r="A1">
        <v>599</v>
      </c>
      <c s="2" t="s" r="B1">
        <v>600</v>
      </c>
      <c s="2" t="s" r="C1">
        <v>601</v>
      </c>
      <c s="2" t="s" r="D1">
        <v>602</v>
      </c>
      <c s="2" t="s" r="E1">
        <v>603</v>
      </c>
      <c s="2" t="s" r="F1">
        <v>604</v>
      </c>
      <c s="2" t="s" r="G1">
        <v>605</v>
      </c>
      <c s="2" t="s" r="H1">
        <v>606</v>
      </c>
      <c s="2" t="s" r="I1">
        <v>607</v>
      </c>
      <c s="2" t="s" r="J1">
        <v>506</v>
      </c>
      <c s="2" t="s" r="K1">
        <v>462</v>
      </c>
      <c s="2" t="s" r="L1">
        <v>608</v>
      </c>
      <c s="2" t="s" r="M1">
        <v>609</v>
      </c>
      <c s="2" t="s" r="N1">
        <v>610</v>
      </c>
    </row>
    <row spans="1:14" r="2">
      <c s="3" t="s" r="A2">
        <v>611</v>
      </c>
    </row>
    <row spans="1:14" r="3">
      <c s="4" t="s" r="A3">
        <v>612</v>
      </c>
      <c s="5" t="n" r="I3">
        <v>160000000</v>
      </c>
      <c s="5" t="n" r="K3">
        <v>110000000</v>
      </c>
      <c s="5" t="n" r="L3">
        <v>104000000</v>
      </c>
    </row>
    <row spans="1:14" r="4">
      <c s="4" t="s" r="A4">
        <v>613</v>
      </c>
      <c s="7" t="n" r="I4">
        <v>0.001</v>
      </c>
      <c s="7" t="n" r="K4">
        <v>0.001</v>
      </c>
      <c s="7" t="n" r="L4">
        <v>0.001</v>
      </c>
    </row>
    <row spans="1:14" r="5">
      <c s="4" t="s" r="A5">
        <v>614</v>
      </c>
      <c s="4" t="s" r="K5">
        <v>615</v>
      </c>
    </row>
    <row spans="1:14" r="6">
      <c s="4" t="s" r="A6">
        <v>21</v>
      </c>
      <c s="6" t="n" r="I6">
        <v>2306000</v>
      </c>
      <c s="6" t="n" r="J6">
        <v>4229000</v>
      </c>
      <c s="6" t="n" r="K6">
        <v>1543705</v>
      </c>
      <c s="6" t="n" r="L6">
        <v>2828431</v>
      </c>
      <c s="6" t="n" r="N6">
        <v>3401449</v>
      </c>
    </row>
    <row spans="1:14" r="7">
      <c s="4" t="s" r="A7">
        <v>616</v>
      </c>
      <c s="6" t="n" r="I7">
        <v>3260000</v>
      </c>
      <c s="6" t="n" r="J7">
        <v>4983000</v>
      </c>
      <c s="6" t="n" r="K7">
        <v>4981985</v>
      </c>
      <c s="6" t="n" r="L7">
        <v>5742060</v>
      </c>
    </row>
    <row spans="1:14" r="8">
      <c s="4" t="s" r="A8">
        <v>617</v>
      </c>
    </row>
    <row spans="1:14" r="9">
      <c s="3" t="s" r="A9">
        <v>611</v>
      </c>
    </row>
    <row spans="1:14" r="10">
      <c s="4" t="s" r="A10">
        <v>618</v>
      </c>
      <c s="8" t="n" r="I10">
        <v>9.19</v>
      </c>
    </row>
    <row spans="1:14" r="11">
      <c s="4" t="s" r="A11">
        <v>58</v>
      </c>
    </row>
    <row spans="1:14" r="12">
      <c s="3" t="s" r="A12">
        <v>611</v>
      </c>
    </row>
    <row spans="1:14" r="13">
      <c s="4" t="s" r="A13">
        <v>348</v>
      </c>
      <c s="6" t="n" r="H13">
        <v>3300000</v>
      </c>
    </row>
    <row spans="1:14" r="14">
      <c s="4" t="s" r="A14">
        <v>619</v>
      </c>
      <c s="10" t="n" r="H14">
        <v>1.2706</v>
      </c>
    </row>
    <row spans="1:14" r="15">
      <c s="4" t="s" r="A15">
        <v>612</v>
      </c>
      <c s="5" t="n" r="H15">
        <v>160000000</v>
      </c>
    </row>
    <row spans="1:14" r="16">
      <c s="4" t="s" r="A16">
        <v>620</v>
      </c>
      <c s="12" t="n" r="I16">
        <v>0.001</v>
      </c>
      <c s="7" t="n" r="K16">
        <v>0.001</v>
      </c>
    </row>
    <row spans="1:14" r="17">
      <c s="4" t="s" r="A17">
        <v>621</v>
      </c>
      <c s="7" t="n" r="I17">
        <v>6.353</v>
      </c>
      <c s="7" t="n" r="K17">
        <v>6.353</v>
      </c>
    </row>
    <row spans="1:14" r="18">
      <c s="4" t="s" r="A18">
        <v>622</v>
      </c>
      <c s="5" t="n" r="H18">
        <v>2623650</v>
      </c>
    </row>
    <row spans="1:14" r="19">
      <c s="4" t="s" r="A19">
        <v>230</v>
      </c>
    </row>
    <row spans="1:14" r="20">
      <c s="3" t="s" r="A20">
        <v>611</v>
      </c>
    </row>
    <row spans="1:14" r="21">
      <c s="4" t="s" r="A21">
        <v>612</v>
      </c>
      <c s="5" t="n" r="G21">
        <v>160000000</v>
      </c>
    </row>
    <row spans="1:14" r="22">
      <c s="4" t="s" r="A22">
        <v>613</v>
      </c>
      <c s="7" t="n" r="G22">
        <v>0.001</v>
      </c>
    </row>
    <row spans="1:14" r="23">
      <c s="4" t="s" r="A23">
        <v>620</v>
      </c>
      <c s="7" t="n" r="G23">
        <v>0.001</v>
      </c>
    </row>
    <row spans="1:14" r="24">
      <c s="4" t="s" r="A24">
        <v>623</v>
      </c>
      <c s="6" t="n" r="F24">
        <v>56947</v>
      </c>
    </row>
    <row spans="1:14" r="25">
      <c s="4" t="s" r="A25">
        <v>624</v>
      </c>
      <c s="6" t="n" r="F25">
        <v>368290</v>
      </c>
    </row>
    <row spans="1:14" r="26">
      <c s="4" t="s" r="A26">
        <v>625</v>
      </c>
    </row>
    <row spans="1:14" r="27">
      <c s="3" t="s" r="A27">
        <v>611</v>
      </c>
    </row>
    <row spans="1:14" r="28">
      <c s="4" t="s" r="A28">
        <v>626</v>
      </c>
      <c s="4" t="s" r="E28">
        <v>627</v>
      </c>
    </row>
    <row spans="1:14" r="29">
      <c s="4" t="s" r="A29">
        <v>628</v>
      </c>
      <c s="4" t="s" r="E29">
        <v>629</v>
      </c>
    </row>
    <row spans="1:14" r="30">
      <c s="4" t="s" r="A30">
        <v>21</v>
      </c>
      <c s="6" t="n" r="E30">
        <v>40000000</v>
      </c>
    </row>
    <row spans="1:14" r="31">
      <c s="4" t="s" r="A31">
        <v>630</v>
      </c>
      <c s="6" t="n" r="C31">
        <v>19500000</v>
      </c>
      <c s="5" t="n" r="E31">
        <v>19000000</v>
      </c>
    </row>
    <row spans="1:14" r="32">
      <c s="4" t="s" r="A32">
        <v>631</v>
      </c>
      <c s="6" t="n" r="E32">
        <v>37000000</v>
      </c>
    </row>
    <row spans="1:14" r="33">
      <c s="4" t="s" r="A33">
        <v>632</v>
      </c>
    </row>
    <row spans="1:14" r="34">
      <c s="3" t="s" r="A34">
        <v>611</v>
      </c>
    </row>
    <row spans="1:14" r="35">
      <c s="4" t="s" r="A35">
        <v>633</v>
      </c>
      <c s="4" t="s" r="E35">
        <v>634</v>
      </c>
    </row>
    <row spans="1:14" r="36">
      <c s="4" t="s" r="A36">
        <v>635</v>
      </c>
    </row>
    <row spans="1:14" r="37">
      <c s="3" t="s" r="A37">
        <v>611</v>
      </c>
    </row>
    <row spans="1:14" r="38">
      <c s="4" t="s" r="A38">
        <v>633</v>
      </c>
      <c s="4" t="s" r="E38">
        <v>636</v>
      </c>
    </row>
    <row spans="1:14" r="39">
      <c s="4" t="s" r="A39">
        <v>637</v>
      </c>
    </row>
    <row spans="1:14" r="40">
      <c s="3" t="s" r="A40">
        <v>611</v>
      </c>
    </row>
    <row spans="1:14" r="41">
      <c s="4" t="s" r="A41">
        <v>638</v>
      </c>
      <c s="6" t="n" r="E41">
        <v>37000000</v>
      </c>
    </row>
    <row spans="1:14" r="42">
      <c s="4" t="s" r="A42">
        <v>639</v>
      </c>
    </row>
    <row spans="1:14" r="43">
      <c s="3" t="s" r="A43">
        <v>611</v>
      </c>
    </row>
    <row spans="1:14" r="44">
      <c s="4" t="s" r="A44">
        <v>626</v>
      </c>
      <c s="4" t="s" r="B44">
        <v>627</v>
      </c>
    </row>
    <row spans="1:14" r="45">
      <c s="4" t="s" r="A45">
        <v>628</v>
      </c>
      <c s="4" t="s" r="B45">
        <v>629</v>
      </c>
    </row>
    <row spans="1:14" r="46">
      <c s="4" t="s" r="A46">
        <v>638</v>
      </c>
      <c s="6" t="n" r="C46">
        <v>37000000</v>
      </c>
    </row>
    <row spans="1:14" r="47">
      <c s="4" t="s" r="A47">
        <v>640</v>
      </c>
      <c s="6" t="n" r="E47">
        <v>37000000</v>
      </c>
    </row>
    <row spans="1:14" r="48">
      <c s="4" t="s" r="A48">
        <v>618</v>
      </c>
      <c s="8" t="n" r="C48">
        <v>1.08</v>
      </c>
      <c s="8" t="n" r="E48">
        <v>9.19</v>
      </c>
      <c s="8" t="n" r="M48">
        <v>7.56</v>
      </c>
    </row>
    <row spans="1:14" r="49">
      <c s="4" t="s" r="A49">
        <v>641</v>
      </c>
      <c s="4" t="s" r="E49">
        <v>642</v>
      </c>
    </row>
    <row spans="1:14" r="50">
      <c s="4" t="s" r="A50">
        <v>643</v>
      </c>
      <c s="5" t="n" r="B50">
        <v>7</v>
      </c>
      <c s="5" t="n" r="E50">
        <v>7</v>
      </c>
    </row>
    <row spans="1:14" r="51">
      <c s="4" t="s" r="A51">
        <v>644</v>
      </c>
    </row>
    <row spans="1:14" r="52">
      <c s="3" t="s" r="A52">
        <v>611</v>
      </c>
    </row>
    <row spans="1:14" r="53">
      <c s="4" t="s" r="A53">
        <v>638</v>
      </c>
      <c s="6" t="n" r="D53">
        <v>1900000</v>
      </c>
    </row>
    <row spans="1:14" r="54">
      <c s="4" t="s" r="A54">
        <v>645</v>
      </c>
      <c s="6" t="n" r="D54">
        <v>30000</v>
      </c>
    </row>
    <row spans="1:14" r="55">
      <c s="4" t="s" r="A55">
        <v>646</v>
      </c>
    </row>
    <row spans="1:14" r="56">
      <c s="3" t="s" r="A56">
        <v>611</v>
      </c>
    </row>
    <row spans="1:14" r="57">
      <c s="4" t="s" r="A57">
        <v>348</v>
      </c>
      <c s="6" t="n" r="G57">
        <v>3300000</v>
      </c>
    </row>
    <row spans="1:14" r="58">
      <c s="4" t="s" r="A58">
        <v>619</v>
      </c>
      <c s="10" t="n" r="G58">
        <v>1.2706</v>
      </c>
    </row>
    <row spans="1:14" r="59">
      <c s="4" t="s" r="A59">
        <v>647</v>
      </c>
      <c s="4" t="s" r="G59">
        <v>648</v>
      </c>
    </row>
    <row spans="1:14" r="60">
      <c s="4" t="s" r="A60">
        <v>621</v>
      </c>
      <c s="10" t="n" r="G60">
        <v>6.353</v>
      </c>
    </row>
    <row spans="1:14" r="61">
      <c s="4" t="s" r="A61">
        <v>622</v>
      </c>
      <c s="5" t="n" r="D61">
        <v>3164872</v>
      </c>
    </row>
    <row spans="1:14" r="62">
      <c s="4" t="s" r="A62">
        <v>616</v>
      </c>
      <c s="6" t="n" r="D62">
        <v>4000000</v>
      </c>
    </row>
    <row spans="1:14" r="63">
      <c s="4" t="s" r="A63">
        <v>649</v>
      </c>
      <c s="5" t="n" r="D63">
        <v>1511723</v>
      </c>
    </row>
    <row spans="1:14" r="64">
      <c s="4" t="s" r="A64">
        <v>650</v>
      </c>
      <c s="5" t="n" r="D64">
        <v>3720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651</v>
      </c>
      <c s="2" t="s" r="B1">
        <v>1</v>
      </c>
    </row>
    <row spans="1:5" r="2">
      <c s="2" t="s" r="B2">
        <v>2</v>
      </c>
      <c s="2" t="s" r="C2">
        <v>652</v>
      </c>
      <c s="2" t="s" r="D2">
        <v>18</v>
      </c>
      <c s="2" t="s" r="E2">
        <v>19</v>
      </c>
    </row>
    <row spans="1:5" r="3">
      <c s="3" t="s" r="A3">
        <v>653</v>
      </c>
    </row>
    <row spans="1:5" r="4">
      <c s="4" t="s" r="A4">
        <v>654</v>
      </c>
      <c s="4" t="s" r="B4">
        <v>655</v>
      </c>
    </row>
    <row spans="1:5" r="5">
      <c s="4" t="s" r="A5">
        <v>47</v>
      </c>
      <c s="6" t="n" r="B5">
        <v>-120857000</v>
      </c>
      <c s="6" t="n" r="D5">
        <v>-116274661</v>
      </c>
      <c s="6" t="n" r="E5">
        <v>-109661406</v>
      </c>
    </row>
    <row spans="1:5" r="6">
      <c s="4" t="s" r="A6">
        <v>656</v>
      </c>
    </row>
    <row spans="1:5" r="7">
      <c s="3" t="s" r="A7">
        <v>653</v>
      </c>
    </row>
    <row spans="1:5" r="8">
      <c s="4" t="s" r="A8">
        <v>657</v>
      </c>
      <c s="6" t="n" r="C8">
        <v>41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s="1" t="s" r="A1">
        <v>658</v>
      </c>
      <c s="2" t="s" r="B1">
        <v>507</v>
      </c>
    </row>
    <row spans="1:2" r="2">
      <c s="3" t="s" r="A2">
        <v>347</v>
      </c>
    </row>
    <row spans="1:2" r="3">
      <c s="4" t="s" r="A3">
        <v>659</v>
      </c>
      <c s="6" t="n" r="B3">
        <v>1458</v>
      </c>
    </row>
    <row spans="1:2" r="4">
      <c s="4" t="s" r="A4">
        <v>660</v>
      </c>
    </row>
    <row spans="1:2" r="5">
      <c s="3" t="s" r="A5">
        <v>347</v>
      </c>
    </row>
    <row spans="1:2" r="6">
      <c s="4" t="s" r="A6">
        <v>661</v>
      </c>
      <c s="5" t="n" r="B6">
        <v>1893</v>
      </c>
    </row>
    <row spans="1:2" r="7">
      <c s="4" t="s" r="A7">
        <v>662</v>
      </c>
      <c s="5" t="n" r="B7">
        <v>11</v>
      </c>
    </row>
    <row spans="1:2" r="8">
      <c s="4" t="s" r="A8">
        <v>663</v>
      </c>
      <c s="5" t="n" r="B8">
        <v>-446</v>
      </c>
    </row>
    <row spans="1:2" r="9">
      <c s="4" t="s" r="A9">
        <v>659</v>
      </c>
      <c s="6" t="n" r="B9">
        <v>14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4"/>
  </cols>
  <sheetData>
    <row spans="1:5" r="1">
      <c s="1" t="s" r="A1">
        <v>664</v>
      </c>
      <c s="2" t="s" r="B1">
        <v>504</v>
      </c>
      <c s="2" t="s" r="C1">
        <v>71</v>
      </c>
      <c s="2" t="s" r="D1">
        <v>1</v>
      </c>
    </row>
    <row spans="1:5" r="2">
      <c s="2" t="s" r="B2">
        <v>2</v>
      </c>
      <c s="2" t="s" r="C2">
        <v>2</v>
      </c>
      <c s="2" t="s" r="D2">
        <v>2</v>
      </c>
      <c s="2" t="s" r="E2">
        <v>665</v>
      </c>
    </row>
    <row spans="1:5" r="3">
      <c s="3" t="s" r="A3">
        <v>347</v>
      </c>
    </row>
    <row spans="1:5" r="4">
      <c s="4" t="s" r="A4">
        <v>666</v>
      </c>
      <c s="6" t="n" r="C4">
        <v>39000</v>
      </c>
      <c s="6" t="n" r="D4">
        <v>39000</v>
      </c>
    </row>
    <row spans="1:5" r="5">
      <c s="4" t="s" r="A5">
        <v>667</v>
      </c>
    </row>
    <row spans="1:5" r="6">
      <c s="3" t="s" r="A6">
        <v>347</v>
      </c>
    </row>
    <row spans="1:5" r="7">
      <c s="4" t="s" r="A7">
        <v>668</v>
      </c>
      <c s="6" t="n" r="B7">
        <v>474000</v>
      </c>
      <c s="5" t="n" r="C7">
        <v>474000</v>
      </c>
      <c s="6" t="n" r="D7">
        <v>474000</v>
      </c>
    </row>
    <row spans="1:5" r="8">
      <c s="4" t="s" r="A8">
        <v>669</v>
      </c>
      <c s="4" t="s" r="D8">
        <v>583</v>
      </c>
    </row>
    <row spans="1:5" r="9">
      <c s="4" t="s" r="A9">
        <v>670</v>
      </c>
      <c s="4" t="s" r="D9">
        <v>671</v>
      </c>
    </row>
    <row spans="1:5" r="10">
      <c s="4" t="s" r="A10">
        <v>672</v>
      </c>
      <c s="4" t="s" r="D10">
        <v>402</v>
      </c>
    </row>
    <row spans="1:5" r="11">
      <c s="4" t="s" r="A11">
        <v>673</v>
      </c>
    </row>
    <row spans="1:5" r="12">
      <c s="3" t="s" r="A12">
        <v>347</v>
      </c>
    </row>
    <row spans="1:5" r="13">
      <c s="4" t="s" r="A13">
        <v>674</v>
      </c>
      <c s="4" t="s" r="D13">
        <v>675</v>
      </c>
    </row>
    <row spans="1:5" r="14">
      <c s="4" t="s" r="A14">
        <v>676</v>
      </c>
    </row>
    <row spans="1:5" r="15">
      <c s="3" t="s" r="A15">
        <v>347</v>
      </c>
    </row>
    <row spans="1:5" r="16">
      <c s="4" t="s" r="A16">
        <v>674</v>
      </c>
      <c s="4" t="s" r="D16">
        <v>677</v>
      </c>
    </row>
    <row spans="1:5" r="17">
      <c s="4" t="s" r="A17">
        <v>660</v>
      </c>
    </row>
    <row spans="1:5" r="18">
      <c s="3" t="s" r="A18">
        <v>347</v>
      </c>
    </row>
    <row spans="1:5" r="19">
      <c s="4" t="s" r="A19">
        <v>678</v>
      </c>
      <c s="6" t="n" r="B19">
        <v>1900000</v>
      </c>
      <c s="6" t="n" r="C19">
        <v>1900000</v>
      </c>
      <c s="6" t="n" r="D19">
        <v>1900000</v>
      </c>
      <c s="6" t="n" r="E19">
        <v>1900000</v>
      </c>
    </row>
    <row spans="1:5" r="20">
      <c s="4" t="s" r="A20">
        <v>679</v>
      </c>
      <c s="4" t="s" r="B20">
        <v>680</v>
      </c>
      <c s="4" t="s" r="C20">
        <v>680</v>
      </c>
      <c s="4" t="s" r="D20">
        <v>680</v>
      </c>
    </row>
    <row spans="1:5" r="21">
      <c s="4" t="s" r="A21">
        <v>681</v>
      </c>
      <c s="4" t="s" r="B21">
        <v>497</v>
      </c>
    </row>
    <row spans="1:5" r="22">
      <c s="4" t="s" r="A22">
        <v>682</v>
      </c>
      <c s="4" t="s" r="B22">
        <v>683</v>
      </c>
      <c s="4" t="s" r="C22">
        <v>683</v>
      </c>
      <c s="4" t="s" r="D22">
        <v>683</v>
      </c>
    </row>
    <row spans="1:5" r="23">
      <c s="4" t="s" r="A23">
        <v>684</v>
      </c>
      <c s="4" t="s" r="D23">
        <v>685</v>
      </c>
    </row>
    <row spans="1:5" r="24">
      <c s="4" t="s" r="A24">
        <v>686</v>
      </c>
    </row>
    <row spans="1:5" r="25">
      <c s="3" t="s" r="A25">
        <v>347</v>
      </c>
    </row>
    <row spans="1:5" r="26">
      <c s="4" t="s" r="A26">
        <v>687</v>
      </c>
      <c s="6" t="n" r="B26">
        <v>3000000</v>
      </c>
    </row>
    <row spans="1:5" r="27">
      <c s="4" t="s" r="A27">
        <v>688</v>
      </c>
    </row>
    <row spans="1:5" r="28">
      <c s="3" t="s" r="A28">
        <v>347</v>
      </c>
    </row>
    <row spans="1:5" r="29">
      <c s="4" t="s" r="A29">
        <v>689</v>
      </c>
      <c s="10" t="n" r="B29">
        <v>1.2706</v>
      </c>
      <c s="10" t="n" r="C29">
        <v>1.2706</v>
      </c>
      <c s="10" t="n" r="D29">
        <v>1.27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4"/>
    <col customWidth="1" max="7" min="7" width="14"/>
  </cols>
  <sheetData>
    <row spans="1:7" r="1">
      <c s="1" t="s" r="A1">
        <v>690</v>
      </c>
      <c s="2" t="s" r="B1">
        <v>71</v>
      </c>
      <c s="2" t="s" r="D1">
        <v>1</v>
      </c>
      <c s="2" t="s" r="F1">
        <v>72</v>
      </c>
    </row>
    <row spans="1:7" r="2">
      <c s="2" t="s" r="B2">
        <v>2</v>
      </c>
      <c s="2" t="s" r="C2">
        <v>73</v>
      </c>
      <c s="2" t="s" r="D2">
        <v>2</v>
      </c>
      <c s="2" t="s" r="E2">
        <v>73</v>
      </c>
      <c s="2" t="s" r="F2">
        <v>18</v>
      </c>
      <c s="2" t="s" r="G2">
        <v>19</v>
      </c>
    </row>
    <row spans="1:7" r="3">
      <c s="3" t="s" r="A3">
        <v>383</v>
      </c>
    </row>
    <row spans="1:7" r="4">
      <c s="4" t="s" r="A4">
        <v>691</v>
      </c>
      <c s="6" t="n" r="D4">
        <v>16000</v>
      </c>
      <c s="6" t="n" r="E4">
        <v>0</v>
      </c>
      <c s="6" t="n" r="F4">
        <v>627491</v>
      </c>
    </row>
    <row spans="1:7" r="5">
      <c s="4" t="s" r="A5">
        <v>692</v>
      </c>
      <c s="8" t="n" r="B5">
        <v>0.14</v>
      </c>
      <c s="8" t="n" r="C5">
        <v>0.17</v>
      </c>
      <c s="8" t="n" r="D5">
        <v>0.16</v>
      </c>
      <c s="8" t="n" r="E5">
        <v>0.16</v>
      </c>
      <c s="8" t="n" r="F5">
        <v>0.23</v>
      </c>
      <c s="8" t="n" r="G5">
        <v>0.29</v>
      </c>
    </row>
    <row spans="1:7" r="6">
      <c s="4" t="s" r="A6">
        <v>693</v>
      </c>
      <c s="8" t="n" r="B6">
        <v>0.24</v>
      </c>
      <c s="8" t="n" r="C6">
        <v>0.26</v>
      </c>
      <c s="8" t="n" r="D6">
        <v>0.25</v>
      </c>
      <c s="8" t="n" r="E6">
        <v>0.24</v>
      </c>
    </row>
    <row spans="1:7" r="7">
      <c s="4" t="s" r="A7">
        <v>694</v>
      </c>
    </row>
    <row spans="1:7" r="8">
      <c s="3" t="s" r="A8">
        <v>383</v>
      </c>
    </row>
    <row spans="1:7" r="9">
      <c s="4" t="s" r="A9">
        <v>695</v>
      </c>
      <c s="6" t="n" r="B9">
        <v>177000</v>
      </c>
      <c s="6" t="n" r="D9">
        <v>177000</v>
      </c>
      <c s="6" t="n" r="F9">
        <v>173704</v>
      </c>
      <c s="6" t="n" r="G9">
        <v>296963</v>
      </c>
    </row>
    <row spans="1:7" r="10">
      <c s="4" t="s" r="A10">
        <v>696</v>
      </c>
      <c s="4" t="s" r="D10">
        <v>404</v>
      </c>
      <c s="4" t="s" r="F10">
        <v>405</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7</v>
      </c>
      <c s="2" t="s" r="B1">
        <v>72</v>
      </c>
    </row>
    <row spans="1:3" r="2">
      <c s="2" t="s" r="B2">
        <v>18</v>
      </c>
      <c s="2" t="s" r="C2">
        <v>19</v>
      </c>
    </row>
    <row spans="1:3" r="3">
      <c s="4" t="s" r="A3">
        <v>108</v>
      </c>
      <c s="8" t="n" r="B3">
        <v>0.05</v>
      </c>
    </row>
    <row spans="1:3" r="4">
      <c s="4" t="s" r="A4">
        <v>108</v>
      </c>
      <c s="9" t="n" r="B4">
        <v>0.4</v>
      </c>
    </row>
    <row spans="1:3" r="5">
      <c s="4" t="s" r="A5">
        <v>55</v>
      </c>
    </row>
    <row spans="1:3" r="6">
      <c s="4" t="s" r="A6">
        <v>109</v>
      </c>
      <c s="10" t="n" r="C6">
        <v>1.2706</v>
      </c>
    </row>
    <row spans="1:3" r="7">
      <c s="4" t="s" r="A7">
        <v>110</v>
      </c>
      <c s="6" t="n" r="C7">
        <v>3998</v>
      </c>
    </row>
    <row spans="1:3" r="8">
      <c s="4" t="s" r="A8">
        <v>111</v>
      </c>
    </row>
    <row spans="1:3" r="9">
      <c s="4" t="s" r="A9">
        <v>109</v>
      </c>
      <c s="10" t="n" r="C9">
        <v>1.2706</v>
      </c>
    </row>
    <row spans="1:3" r="10">
      <c s="4" t="s" r="A10">
        <v>110</v>
      </c>
      <c s="6" t="n" r="C10">
        <v>18832</v>
      </c>
    </row>
    <row spans="1:3" r="11">
      <c s="4" t="s" r="A11">
        <v>112</v>
      </c>
    </row>
    <row spans="1:3" r="12">
      <c s="4" t="s" r="A12">
        <v>109</v>
      </c>
      <c s="10" t="n" r="B12">
        <v>1.2706</v>
      </c>
    </row>
    <row spans="1:3" r="13">
      <c s="4" t="s" r="A13">
        <v>110</v>
      </c>
      <c s="6" t="n" r="B13">
        <v>278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7</v>
      </c>
      <c s="2" t="s" r="B1">
        <v>71</v>
      </c>
      <c s="2" t="s" r="D1">
        <v>1</v>
      </c>
    </row>
    <row spans="1:5" r="2">
      <c s="2" t="s" r="B2">
        <v>2</v>
      </c>
      <c s="2" t="s" r="C2">
        <v>73</v>
      </c>
      <c s="2" t="s" r="D2">
        <v>2</v>
      </c>
      <c s="2" t="s" r="E2">
        <v>73</v>
      </c>
    </row>
    <row spans="1:5" r="3">
      <c s="3" t="s" r="A3">
        <v>698</v>
      </c>
    </row>
    <row spans="1:5" r="4">
      <c s="4" t="s" r="A4">
        <v>699</v>
      </c>
      <c s="6" t="n" r="B4">
        <v>39</v>
      </c>
      <c s="6" t="n" r="C4">
        <v>61</v>
      </c>
      <c s="6" t="n" r="D4">
        <v>83</v>
      </c>
      <c s="6" t="n" r="E4">
        <v>133</v>
      </c>
    </row>
    <row spans="1:5" r="5">
      <c s="4" t="s" r="A5">
        <v>700</v>
      </c>
    </row>
    <row spans="1:5" r="6">
      <c s="3" t="s" r="A6">
        <v>698</v>
      </c>
    </row>
    <row spans="1:5" r="7">
      <c s="4" t="s" r="A7">
        <v>699</v>
      </c>
      <c s="5" t="n" r="B7">
        <v>13</v>
      </c>
      <c s="5" t="n" r="C7">
        <v>19</v>
      </c>
      <c s="5" t="n" r="D7">
        <v>24</v>
      </c>
      <c s="5" t="n" r="E7">
        <v>40</v>
      </c>
    </row>
    <row spans="1:5" r="8">
      <c s="4" t="s" r="A8">
        <v>701</v>
      </c>
    </row>
    <row spans="1:5" r="9">
      <c s="3" t="s" r="A9">
        <v>698</v>
      </c>
    </row>
    <row spans="1:5" r="10">
      <c s="4" t="s" r="A10">
        <v>699</v>
      </c>
      <c s="6" t="n" r="B10">
        <v>26</v>
      </c>
      <c s="6" t="n" r="C10">
        <v>42</v>
      </c>
      <c s="6" t="n" r="D10">
        <v>59</v>
      </c>
      <c s="6" t="n" r="E10">
        <v>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702</v>
      </c>
      <c s="2" t="s" r="B1">
        <v>71</v>
      </c>
      <c s="2" t="s" r="D1">
        <v>1</v>
      </c>
      <c s="2" t="s" r="F1">
        <v>72</v>
      </c>
    </row>
    <row spans="1:7" r="2">
      <c s="2" t="s" r="B2">
        <v>2</v>
      </c>
      <c s="2" t="s" r="C2">
        <v>73</v>
      </c>
      <c s="2" t="s" r="D2">
        <v>2</v>
      </c>
      <c s="2" t="s" r="E2">
        <v>73</v>
      </c>
      <c s="2" t="s" r="F2">
        <v>18</v>
      </c>
      <c s="2" t="s" r="G2">
        <v>19</v>
      </c>
    </row>
    <row spans="1:7" r="3">
      <c s="3" t="s" r="A3">
        <v>703</v>
      </c>
    </row>
    <row spans="1:7" r="4">
      <c s="4" t="s" r="A4">
        <v>704</v>
      </c>
      <c s="6" t="n" r="B4">
        <v>-1724000</v>
      </c>
      <c s="6" t="n" r="C4">
        <v>-2075000</v>
      </c>
      <c s="6" t="n" r="D4">
        <v>-4582000</v>
      </c>
      <c s="6" t="n" r="E4">
        <v>-3810000</v>
      </c>
      <c s="6" t="n" r="F4">
        <v>-6613255</v>
      </c>
      <c s="6" t="n" r="G4">
        <v>-9966337</v>
      </c>
    </row>
    <row spans="1:7" r="5">
      <c s="4" t="s" r="A5">
        <v>705</v>
      </c>
      <c s="5" t="n" r="B5">
        <v>9810572</v>
      </c>
      <c s="5" t="n" r="C5">
        <v>9572110</v>
      </c>
      <c s="5" t="n" r="D5">
        <v>9780959</v>
      </c>
      <c s="5" t="n" r="E5">
        <v>9566373</v>
      </c>
    </row>
    <row spans="1:7" r="6">
      <c s="4" t="s" r="A6">
        <v>706</v>
      </c>
      <c s="8" t="n" r="B6">
        <v>-0.18</v>
      </c>
      <c s="8" t="n" r="C6">
        <v>-0.22</v>
      </c>
      <c s="8" t="n" r="D6">
        <v>-0.47</v>
      </c>
      <c s="8" t="n" r="E6">
        <v>-0.4</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07</v>
      </c>
      <c s="2" t="s" r="B1">
        <v>1</v>
      </c>
      <c s="2" t="s" r="C1">
        <v>72</v>
      </c>
    </row>
    <row spans="1:3" r="2">
      <c s="2" t="s" r="B2">
        <v>2</v>
      </c>
      <c s="2" t="s" r="C2">
        <v>18</v>
      </c>
    </row>
    <row spans="1:3" r="3">
      <c s="3" t="s" r="A3">
        <v>708</v>
      </c>
    </row>
    <row spans="1:3" r="4">
      <c s="4" t="s" r="A4">
        <v>709</v>
      </c>
      <c s="5" t="n" r="B4">
        <v>99908764</v>
      </c>
      <c s="5" t="n" r="C4">
        <v>94973722</v>
      </c>
    </row>
    <row spans="1:3" r="5">
      <c s="4" t="s" r="A5">
        <v>59</v>
      </c>
    </row>
    <row spans="1:3" r="6">
      <c s="3" t="s" r="A6">
        <v>708</v>
      </c>
    </row>
    <row spans="1:3" r="7">
      <c s="4" t="s" r="A7">
        <v>709</v>
      </c>
      <c s="5" t="n" r="B7">
        <v>90028661</v>
      </c>
      <c s="5" t="n" r="C7">
        <v>87405011</v>
      </c>
    </row>
    <row spans="1:3" r="8">
      <c s="4" t="s" r="A8">
        <v>710</v>
      </c>
    </row>
    <row spans="1:3" r="9">
      <c s="3" t="s" r="A9">
        <v>708</v>
      </c>
    </row>
    <row spans="1:3" r="10">
      <c s="4" t="s" r="A10">
        <v>709</v>
      </c>
      <c s="5" t="n" r="B10">
        <v>6993784</v>
      </c>
      <c s="5" t="n" r="C10">
        <v>6551183</v>
      </c>
    </row>
    <row spans="1:3" r="11">
      <c s="4" t="s" r="A11">
        <v>711</v>
      </c>
    </row>
    <row spans="1:3" r="12">
      <c s="3" t="s" r="A12">
        <v>708</v>
      </c>
    </row>
    <row spans="1:3" r="13">
      <c s="4" t="s" r="A13">
        <v>709</v>
      </c>
      <c s="5" t="n" r="B13">
        <v>1335834</v>
      </c>
      <c s="5" t="n" r="C13">
        <v>983778</v>
      </c>
    </row>
    <row spans="1:3" r="14">
      <c s="4" t="s" r="A14">
        <v>712</v>
      </c>
    </row>
    <row spans="1:3" r="15">
      <c s="3" t="s" r="A15">
        <v>708</v>
      </c>
    </row>
    <row spans="1:3" r="16">
      <c s="4" t="s" r="A16">
        <v>709</v>
      </c>
      <c s="5" t="n" r="B16">
        <v>33750</v>
      </c>
      <c s="5" t="n" r="C16">
        <v>33750</v>
      </c>
    </row>
    <row spans="1:3" r="17">
      <c s="4" t="s" r="A17">
        <v>713</v>
      </c>
    </row>
    <row spans="1:3" r="18">
      <c s="3" t="s" r="A18">
        <v>708</v>
      </c>
    </row>
    <row spans="1:3" r="19">
      <c s="4" t="s" r="A19">
        <v>709</v>
      </c>
      <c s="5" t="n" r="B19">
        <v>1496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1"/>
    <col customWidth="1" max="5" min="5" width="31"/>
    <col customWidth="1" max="6" min="6" width="24"/>
  </cols>
  <sheetData>
    <row spans="1:6" r="1">
      <c s="1" t="s" r="A1">
        <v>714</v>
      </c>
      <c s="2" t="s" r="B1">
        <v>715</v>
      </c>
      <c s="2" t="s" r="C1">
        <v>609</v>
      </c>
      <c s="2" t="s" r="D1">
        <v>601</v>
      </c>
      <c s="2" t="s" r="E1">
        <v>603</v>
      </c>
      <c s="2" t="s" r="F1">
        <v>716</v>
      </c>
    </row>
    <row spans="1:6" r="2">
      <c s="4" t="s" r="A2">
        <v>617</v>
      </c>
    </row>
    <row spans="1:6" r="3">
      <c s="3" t="s" r="A3">
        <v>717</v>
      </c>
    </row>
    <row spans="1:6" r="4">
      <c s="4" t="s" r="A4">
        <v>718</v>
      </c>
      <c s="8" t="n" r="F4">
        <v>9.19</v>
      </c>
    </row>
    <row spans="1:6" r="5">
      <c s="4" t="s" r="A5">
        <v>625</v>
      </c>
    </row>
    <row spans="1:6" r="6">
      <c s="3" t="s" r="A6">
        <v>717</v>
      </c>
    </row>
    <row spans="1:6" r="7">
      <c s="4" t="s" r="A7">
        <v>626</v>
      </c>
      <c s="4" t="s" r="E7">
        <v>627</v>
      </c>
    </row>
    <row spans="1:6" r="8">
      <c s="4" t="s" r="A8">
        <v>628</v>
      </c>
      <c s="4" t="s" r="E8">
        <v>629</v>
      </c>
    </row>
    <row spans="1:6" r="9">
      <c s="4" t="s" r="A9">
        <v>719</v>
      </c>
      <c s="13" t="n" r="B9">
        <v>0.0382</v>
      </c>
    </row>
    <row spans="1:6" r="10">
      <c s="4" t="s" r="A10">
        <v>720</v>
      </c>
      <c s="14" t="n" r="D10">
        <v>19.5</v>
      </c>
      <c s="6" t="n" r="E10">
        <v>19</v>
      </c>
    </row>
    <row spans="1:6" r="11">
      <c s="4" t="s" r="A11">
        <v>718</v>
      </c>
      <c s="10" t="n" r="C11">
        <v>3.984</v>
      </c>
      <c s="10" t="n" r="D11">
        <v>0.5692</v>
      </c>
    </row>
    <row spans="1:6" r="12">
      <c s="4" t="s" r="A12">
        <v>635</v>
      </c>
    </row>
    <row spans="1:6" r="13">
      <c s="3" t="s" r="A13">
        <v>717</v>
      </c>
    </row>
    <row spans="1:6" r="14">
      <c s="4" t="s" r="A14">
        <v>721</v>
      </c>
      <c s="4" t="s" r="E14">
        <v>636</v>
      </c>
    </row>
    <row spans="1:6" r="15">
      <c s="4" t="s" r="A15">
        <v>632</v>
      </c>
    </row>
    <row spans="1:6" r="16">
      <c s="3" t="s" r="A16">
        <v>717</v>
      </c>
    </row>
    <row spans="1:6" r="17">
      <c s="4" t="s" r="A17">
        <v>721</v>
      </c>
      <c s="4" t="s" r="E17">
        <v>634</v>
      </c>
    </row>
    <row spans="1:6" r="18">
      <c s="4" t="s" r="A18">
        <v>639</v>
      </c>
    </row>
    <row spans="1:6" r="19">
      <c s="3" t="s" r="A19">
        <v>717</v>
      </c>
    </row>
    <row spans="1:6" r="20">
      <c s="4" t="s" r="A20">
        <v>643</v>
      </c>
      <c s="5" t="n" r="B20">
        <v>7</v>
      </c>
      <c s="5" t="n" r="E20">
        <v>7</v>
      </c>
    </row>
    <row spans="1:6" r="21">
      <c s="4" t="s" r="A21">
        <v>626</v>
      </c>
      <c s="4" t="s" r="B21">
        <v>627</v>
      </c>
    </row>
    <row spans="1:6" r="22">
      <c s="4" t="s" r="A22">
        <v>628</v>
      </c>
      <c s="4" t="s" r="B22">
        <v>629</v>
      </c>
    </row>
    <row spans="1:6" r="23">
      <c s="4" t="s" r="A23">
        <v>722</v>
      </c>
      <c s="6" t="n" r="D23">
        <v>37</v>
      </c>
    </row>
    <row spans="1:6" r="24">
      <c s="4" t="s" r="A24">
        <v>718</v>
      </c>
      <c s="8" t="n" r="C24">
        <v>7.56</v>
      </c>
      <c s="8" t="n" r="D24">
        <v>1.08</v>
      </c>
      <c s="8" t="n" r="E24">
        <v>9.19</v>
      </c>
    </row>
    <row spans="1:6" r="25">
      <c s="4" t="s" r="A25">
        <v>723</v>
      </c>
    </row>
    <row spans="1:6" r="26">
      <c s="3" t="s" r="A26">
        <v>717</v>
      </c>
    </row>
    <row spans="1:6" r="27">
      <c s="4" t="s" r="A27">
        <v>724</v>
      </c>
      <c s="5" t="n" r="B27">
        <v>11416984</v>
      </c>
    </row>
    <row spans="1:6" r="28">
      <c s="4" t="s" r="A28">
        <v>725</v>
      </c>
    </row>
    <row spans="1:6" r="29">
      <c s="3" t="s" r="A29">
        <v>717</v>
      </c>
    </row>
    <row spans="1:6" r="30">
      <c s="4" t="s" r="A30">
        <v>721</v>
      </c>
      <c s="4" t="s" r="B30">
        <v>726</v>
      </c>
    </row>
    <row spans="1:6" r="31">
      <c s="4" t="s" r="A31">
        <v>727</v>
      </c>
    </row>
    <row spans="1:6" r="32">
      <c s="3" t="s" r="A32">
        <v>717</v>
      </c>
    </row>
    <row spans="1:6" r="33">
      <c s="4" t="s" r="A33">
        <v>721</v>
      </c>
      <c s="4" t="s" r="B33">
        <v>7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s="1" t="s" r="A1">
        <v>113</v>
      </c>
      <c s="2" t="s" r="B1">
        <v>1</v>
      </c>
      <c s="2" t="s" r="D1">
        <v>72</v>
      </c>
    </row>
    <row spans="1:5" r="2">
      <c s="2" t="s" r="B2">
        <v>2</v>
      </c>
      <c s="2" t="s" r="C2">
        <v>73</v>
      </c>
      <c s="2" t="s" r="D2">
        <v>18</v>
      </c>
      <c s="2" t="s" r="E2">
        <v>19</v>
      </c>
    </row>
    <row spans="1:5" r="3">
      <c s="3" t="s" r="A3">
        <v>114</v>
      </c>
    </row>
    <row spans="1:5" r="4">
      <c s="4" t="s" r="A4">
        <v>83</v>
      </c>
      <c s="6" t="n" r="B4">
        <v>-4582000</v>
      </c>
      <c s="6" t="n" r="C4">
        <v>-3810000</v>
      </c>
      <c s="6" t="n" r="D4">
        <v>-6613255</v>
      </c>
      <c s="6" t="n" r="E4">
        <v>-9966337</v>
      </c>
    </row>
    <row spans="1:5" r="5">
      <c s="3" t="s" r="A5">
        <v>115</v>
      </c>
    </row>
    <row spans="1:5" r="6">
      <c s="4" t="s" r="A6">
        <v>116</v>
      </c>
      <c s="5" t="n" r="B6">
        <v>83000</v>
      </c>
      <c s="5" t="n" r="C6">
        <v>133000</v>
      </c>
      <c s="5" t="n" r="D6">
        <v>244413</v>
      </c>
      <c s="5" t="n" r="E6">
        <v>297820</v>
      </c>
    </row>
    <row spans="1:5" r="7">
      <c s="4" t="s" r="A7">
        <v>117</v>
      </c>
      <c s="5" t="n" r="B7">
        <v>258000</v>
      </c>
      <c s="5" t="n" r="C7">
        <v>439000</v>
      </c>
      <c s="5" t="n" r="D7">
        <v>679595</v>
      </c>
      <c s="5" t="n" r="E7">
        <v>974017</v>
      </c>
    </row>
    <row spans="1:5" r="8">
      <c s="4" t="s" r="A8">
        <v>118</v>
      </c>
      <c s="5" t="n" r="C8">
        <v>77000</v>
      </c>
      <c s="5" t="n" r="D8">
        <v>77491</v>
      </c>
    </row>
    <row spans="1:5" r="9">
      <c s="4" t="s" r="A9">
        <v>119</v>
      </c>
      <c s="5" t="n" r="B9">
        <v>39000</v>
      </c>
    </row>
    <row spans="1:5" r="10">
      <c s="4" t="s" r="A10">
        <v>80</v>
      </c>
      <c s="5" t="n" r="B10">
        <v>-595000</v>
      </c>
      <c s="5" t="n" r="D10">
        <v>-354524</v>
      </c>
    </row>
    <row spans="1:5" r="11">
      <c s="4" t="s" r="A11">
        <v>120</v>
      </c>
      <c s="5" t="n" r="D11">
        <v>53219</v>
      </c>
    </row>
    <row spans="1:5" r="12">
      <c s="3" t="s" r="A12">
        <v>121</v>
      </c>
    </row>
    <row spans="1:5" r="13">
      <c s="4" t="s" r="A13">
        <v>24</v>
      </c>
      <c s="5" t="n" r="B13">
        <v>8000</v>
      </c>
      <c s="5" t="n" r="C13">
        <v>14000</v>
      </c>
      <c s="5" t="n" r="D13">
        <v>1029</v>
      </c>
      <c s="5" t="n" r="E13">
        <v>-51263</v>
      </c>
    </row>
    <row spans="1:5" r="14">
      <c s="4" t="s" r="A14">
        <v>25</v>
      </c>
      <c s="5" t="n" r="B14">
        <v>203000</v>
      </c>
      <c s="5" t="n" r="C14">
        <v>67000</v>
      </c>
      <c s="5" t="n" r="D14">
        <v>98878</v>
      </c>
      <c s="5" t="n" r="E14">
        <v>53950</v>
      </c>
    </row>
    <row spans="1:5" r="15">
      <c s="4" t="s" r="A15">
        <v>32</v>
      </c>
      <c s="5" t="n" r="B15">
        <v>1292000</v>
      </c>
      <c s="5" t="n" r="C15">
        <v>34000</v>
      </c>
      <c s="5" t="n" r="D15">
        <v>-105848</v>
      </c>
      <c s="5" t="n" r="E15">
        <v>11162</v>
      </c>
    </row>
    <row spans="1:5" r="16">
      <c s="4" t="s" r="A16">
        <v>122</v>
      </c>
      <c s="5" t="n" r="B16">
        <v>504000</v>
      </c>
      <c s="5" t="n" r="C16">
        <v>17000</v>
      </c>
      <c s="5" t="n" r="D16">
        <v>-2000</v>
      </c>
      <c s="5" t="n" r="E16">
        <v>-246716</v>
      </c>
    </row>
    <row spans="1:5" r="17">
      <c s="4" t="s" r="A17">
        <v>36</v>
      </c>
      <c s="5" t="n" r="B17">
        <v>-26000</v>
      </c>
      <c s="5" t="n" r="C17">
        <v>-77000</v>
      </c>
      <c s="5" t="n" r="D17">
        <v>-156209</v>
      </c>
      <c s="5" t="n" r="E17">
        <v>-138013</v>
      </c>
    </row>
    <row spans="1:5" r="18">
      <c s="4" t="s" r="A18">
        <v>123</v>
      </c>
      <c s="5" t="n" r="B18">
        <v>-1531000</v>
      </c>
      <c s="5" t="n" r="C18">
        <v>-594000</v>
      </c>
      <c s="5" t="n" r="D18">
        <v>-312500</v>
      </c>
      <c s="5" t="n" r="E18">
        <v>2791667</v>
      </c>
    </row>
    <row spans="1:5" r="19">
      <c s="4" t="s" r="A19">
        <v>124</v>
      </c>
      <c s="5" t="n" r="B19">
        <v>-4347000</v>
      </c>
      <c s="5" t="n" r="C19">
        <v>-3700000</v>
      </c>
      <c s="5" t="n" r="D19">
        <v>-6389711</v>
      </c>
      <c s="5" t="n" r="E19">
        <v>-6273713</v>
      </c>
    </row>
    <row spans="1:5" r="20">
      <c s="3" t="s" r="A20">
        <v>125</v>
      </c>
    </row>
    <row spans="1:5" r="21">
      <c s="4" t="s" r="A21">
        <v>126</v>
      </c>
      <c s="5" t="n" r="B21">
        <v>-57000</v>
      </c>
    </row>
    <row spans="1:5" r="22">
      <c s="4" t="s" r="A22">
        <v>127</v>
      </c>
      <c s="5" t="n" r="E22">
        <v>-41365</v>
      </c>
    </row>
    <row spans="1:5" r="23">
      <c s="4" t="s" r="A23">
        <v>128</v>
      </c>
      <c s="5" t="n" r="C23">
        <v>98000</v>
      </c>
      <c s="5" t="n" r="D23">
        <v>98000</v>
      </c>
    </row>
    <row spans="1:5" r="24">
      <c s="4" t="s" r="A24">
        <v>129</v>
      </c>
      <c s="5" t="n" r="B24">
        <v>-57000</v>
      </c>
      <c s="5" t="n" r="C24">
        <v>98000</v>
      </c>
      <c s="5" t="n" r="D24">
        <v>98000</v>
      </c>
      <c s="5" t="n" r="E24">
        <v>-41365</v>
      </c>
    </row>
    <row spans="1:5" r="25">
      <c s="3" t="s" r="A25">
        <v>130</v>
      </c>
    </row>
    <row spans="1:5" r="26">
      <c s="4" t="s" r="A26">
        <v>131</v>
      </c>
      <c s="5" t="n" r="B26">
        <v>3260000</v>
      </c>
      <c s="5" t="n" r="C26">
        <v>4983000</v>
      </c>
      <c s="5" t="n" r="D26">
        <v>4981985</v>
      </c>
      <c s="5" t="n" r="E26">
        <v>5742060</v>
      </c>
    </row>
    <row spans="1:5" r="27">
      <c s="4" t="s" r="A27">
        <v>132</v>
      </c>
      <c s="5" t="n" r="B27">
        <v>1893000</v>
      </c>
    </row>
    <row spans="1:5" r="28">
      <c s="4" t="s" r="A28">
        <v>133</v>
      </c>
      <c s="5" t="n" r="D28">
        <v>25000</v>
      </c>
    </row>
    <row spans="1:5" r="29">
      <c s="4" t="s" r="A29">
        <v>134</v>
      </c>
      <c s="5" t="n" r="B29">
        <v>13000</v>
      </c>
      <c s="5" t="n" r="C29">
        <v>20000</v>
      </c>
    </row>
    <row spans="1:5" r="30">
      <c s="4" t="s" r="A30">
        <v>135</v>
      </c>
      <c s="5" t="n" r="B30">
        <v>5166000</v>
      </c>
      <c s="5" t="n" r="C30">
        <v>5003000</v>
      </c>
      <c s="5" t="n" r="D30">
        <v>5006985</v>
      </c>
      <c s="5" t="n" r="E30">
        <v>5742060</v>
      </c>
    </row>
    <row spans="1:5" r="31">
      <c s="4" t="s" r="A31">
        <v>136</v>
      </c>
      <c s="5" t="n" r="B31">
        <v>762000</v>
      </c>
      <c s="5" t="n" r="C31">
        <v>1401000</v>
      </c>
      <c s="5" t="n" r="D31">
        <v>-1284726</v>
      </c>
      <c s="5" t="n" r="E31">
        <v>-573018</v>
      </c>
    </row>
    <row spans="1:5" r="32">
      <c s="4" t="s" r="A32">
        <v>137</v>
      </c>
      <c s="5" t="n" r="B32">
        <v>1543705</v>
      </c>
      <c s="5" t="n" r="C32">
        <v>2828431</v>
      </c>
      <c s="5" t="n" r="D32">
        <v>2828431</v>
      </c>
      <c s="5" t="n" r="E32">
        <v>3401449</v>
      </c>
    </row>
    <row spans="1:5" r="33">
      <c s="4" t="s" r="A33">
        <v>138</v>
      </c>
      <c s="6" t="n" r="B33">
        <v>2306000</v>
      </c>
      <c s="6" t="n" r="C33">
        <v>4229000</v>
      </c>
      <c s="6" t="n" r="D33">
        <v>1543705</v>
      </c>
      <c s="6" t="n" r="E33">
        <v>28284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t="s" r="A1">
        <v>139</v>
      </c>
      <c s="2" t="s" r="B1">
        <v>1</v>
      </c>
      <c s="2" t="s" r="C1">
        <v>72</v>
      </c>
    </row>
    <row spans="1:3" r="2">
      <c s="2" t="s" r="B2">
        <v>2</v>
      </c>
      <c s="2" t="s" r="C2">
        <v>18</v>
      </c>
    </row>
    <row spans="1:3" r="3">
      <c s="4" t="s" r="A3">
        <v>139</v>
      </c>
      <c s="4" t="s" r="B3">
        <v>140</v>
      </c>
      <c s="4" t="s" r="C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42</v>
      </c>
      <c s="2" t="s" r="B1">
        <v>72</v>
      </c>
    </row>
    <row spans="1:2" r="2">
      <c s="2" t="s" r="B2">
        <v>18</v>
      </c>
    </row>
    <row spans="1:2" r="3">
      <c s="4" t="s" r="A3">
        <v>142</v>
      </c>
      <c s="4" t="s" r="B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Balance Sheets</vt:lpstr>
      <vt:lpstr>Condensed Balance Sheets (Paren</vt:lpstr>
      <vt:lpstr>Condensed Statements of Operati</vt:lpstr>
      <vt:lpstr>Statements of Convertible Prefe</vt:lpstr>
      <vt:lpstr>Statements of Convertible Pref6</vt:lpstr>
      <vt:lpstr>Condensed Statements of Cash Fl</vt:lpstr>
      <vt:lpstr>Summary of Significant Accounti</vt:lpstr>
      <vt:lpstr>Property and Equipment</vt:lpstr>
      <vt:lpstr>Commitments and Other Accrued L</vt:lpstr>
      <vt:lpstr>Convertible Preferred Stock</vt:lpstr>
      <vt:lpstr>Income Taxes</vt:lpstr>
      <vt:lpstr>Collaborations</vt:lpstr>
      <vt:lpstr>Other Income</vt:lpstr>
      <vt:lpstr>Litigation</vt:lpstr>
      <vt:lpstr>Subsequent Events</vt:lpstr>
      <vt:lpstr>Merger (unaudited-subsequent to</vt:lpstr>
      <vt:lpstr>Nature of Operations and Basis </vt:lpstr>
      <vt:lpstr>Convertible Notes - Related Par</vt:lpstr>
      <vt:lpstr>Stock Based Compensation</vt:lpstr>
      <vt:lpstr>Net Loss per Share</vt:lpstr>
      <vt:lpstr>Summary of Significant Accoun22</vt:lpstr>
      <vt:lpstr>Summary of Significant Accoun23</vt:lpstr>
      <vt:lpstr>Property and Equipment (Tables)</vt:lpstr>
      <vt:lpstr>Commitments and Other Accrued25</vt:lpstr>
      <vt:lpstr>Subsequent Events (Tables)</vt:lpstr>
      <vt:lpstr>Convertible Preferred Stock (Ta</vt:lpstr>
      <vt:lpstr>Income Taxes (Tables)</vt:lpstr>
      <vt:lpstr>Convertible Notes - Related P29</vt:lpstr>
      <vt:lpstr>Stock Based Compensation (Table</vt:lpstr>
      <vt:lpstr>Net Loss per Share (Tables)</vt:lpstr>
      <vt:lpstr>Summary of Significant Accoun32</vt:lpstr>
      <vt:lpstr>Assets and Liabilities Measured</vt:lpstr>
      <vt:lpstr>Liabilities Measured at Estimat</vt:lpstr>
      <vt:lpstr>Property and Equipment (Detail)</vt:lpstr>
      <vt:lpstr>Property and Equipment - Additi</vt:lpstr>
      <vt:lpstr>Commitments and Other Accrued37</vt:lpstr>
      <vt:lpstr>Expected Future Lease Payments </vt:lpstr>
      <vt:lpstr>Convertible Preferred Stock - A</vt:lpstr>
      <vt:lpstr>Schedule of Series of Shares Au</vt:lpstr>
      <vt:lpstr>2004 Incentive Stock Plan - Add</vt:lpstr>
      <vt:lpstr>Summary of Option Activity (Det</vt:lpstr>
      <vt:lpstr>Summary of Options to Purchase </vt:lpstr>
      <vt:lpstr>Summary of Options Outstanding </vt:lpstr>
      <vt:lpstr>Fair Values of Stock Options Es</vt:lpstr>
      <vt:lpstr>Options Granted to Nonemployees</vt:lpstr>
      <vt:lpstr>2012 Retention Plan - Additiona</vt:lpstr>
      <vt:lpstr>Common Stock Warrants - Additio</vt:lpstr>
      <vt:lpstr>Components of Company's Deferre</vt:lpstr>
      <vt:lpstr>Reconciliation of Statutory Fed</vt:lpstr>
      <vt:lpstr>Income Taxes - Additional Infor</vt:lpstr>
      <vt:lpstr>Unrecognized tax benefit (Detai</vt:lpstr>
      <vt:lpstr>Collaborations - Additional Inf</vt:lpstr>
      <vt:lpstr>Other Income - Additional Infor</vt:lpstr>
      <vt:lpstr>Subsequent Event - Additional I</vt:lpstr>
      <vt:lpstr>Nature of Operations and Basi56</vt:lpstr>
      <vt:lpstr>Convertible Notes (Detail)</vt:lpstr>
      <vt:lpstr>Convertible Notes Related Parti</vt:lpstr>
      <vt:lpstr>Stock Based Compensation - Addi</vt:lpstr>
      <vt:lpstr>Summary of Stock-Based Compensa</vt:lpstr>
      <vt:lpstr>Basic and Diluted Net Loss Per </vt:lpstr>
      <vt:lpstr>Anti-dilutive Securities (Detai</vt:lpstr>
      <vt:lpstr>Merger Agreem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5:51:49Z</dcterms:created>
  <dcterms:modified xmlns:dcterms="http://purl.org/dc/terms/" xmlns:xsi="http://www.w3.org/2001/XMLSchema-instance" xsi:type="dcterms:W3CDTF">2015-10-23T15:51:49Z</dcterms:modified>
  <dc:title xmlns:dc="http://purl.org/dc/elements/1.1/">Untitled</dc:title>
  <dc:description xmlns:dc="http://purl.org/dc/elements/1.1/"/>
  <dc:subject xmlns:dc="http://purl.org/dc/elements/1.1/"/>
  <cp:keywords/>
  <cp:category/>
</cp:coreProperties>
</file>